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Princi" sheetId="9" state="visible" r:id="rId9"/>
    <sheet xmlns:r="http://schemas.openxmlformats.org/officeDocument/2006/relationships" name="Authoritative Accounting Guidan" sheetId="10" state="visible" r:id="rId10"/>
    <sheet xmlns:r="http://schemas.openxmlformats.org/officeDocument/2006/relationships" name="Business Combination" sheetId="11" state="visible" r:id="rId11"/>
    <sheet xmlns:r="http://schemas.openxmlformats.org/officeDocument/2006/relationships" name="Earnings per Common Share" sheetId="12" state="visible" r:id="rId12"/>
    <sheet xmlns:r="http://schemas.openxmlformats.org/officeDocument/2006/relationships" name="Securities Available-for-Sale" sheetId="13" state="visible" r:id="rId13"/>
    <sheet xmlns:r="http://schemas.openxmlformats.org/officeDocument/2006/relationships" name="Derivatives" sheetId="14" state="visible" r:id="rId14"/>
    <sheet xmlns:r="http://schemas.openxmlformats.org/officeDocument/2006/relationships" name="Loans and the Allowance for Loa" sheetId="15" state="visible" r:id="rId15"/>
    <sheet xmlns:r="http://schemas.openxmlformats.org/officeDocument/2006/relationships" name="Fair Value Measurements and Fai" sheetId="16" state="visible" r:id="rId16"/>
    <sheet xmlns:r="http://schemas.openxmlformats.org/officeDocument/2006/relationships" name="Comprehensive Income" sheetId="17" state="visible" r:id="rId17"/>
    <sheet xmlns:r="http://schemas.openxmlformats.org/officeDocument/2006/relationships" name="Premises and Equipment" sheetId="18" state="visible" r:id="rId18"/>
    <sheet xmlns:r="http://schemas.openxmlformats.org/officeDocument/2006/relationships" name="Stock Based Compensation" sheetId="19" state="visible" r:id="rId19"/>
    <sheet xmlns:r="http://schemas.openxmlformats.org/officeDocument/2006/relationships" name="Components of Net Periodic Pens" sheetId="20" state="visible" r:id="rId20"/>
    <sheet xmlns:r="http://schemas.openxmlformats.org/officeDocument/2006/relationships" name="FHLB Borrowings" sheetId="21" state="visible" r:id="rId21"/>
    <sheet xmlns:r="http://schemas.openxmlformats.org/officeDocument/2006/relationships" name="Revenue Recognition" sheetId="22" state="visible" r:id="rId22"/>
    <sheet xmlns:r="http://schemas.openxmlformats.org/officeDocument/2006/relationships" name="Subordinated Debentures" sheetId="23" state="visible" r:id="rId23"/>
    <sheet xmlns:r="http://schemas.openxmlformats.org/officeDocument/2006/relationships" name="Offsetting Assets and Liabiliti" sheetId="24" state="visible" r:id="rId24"/>
    <sheet xmlns:r="http://schemas.openxmlformats.org/officeDocument/2006/relationships" name="Authoritative Accounting Guid_2" sheetId="25" state="visible" r:id="rId25"/>
    <sheet xmlns:r="http://schemas.openxmlformats.org/officeDocument/2006/relationships" name="Business Combination (Tables)" sheetId="26" state="visible" r:id="rId26"/>
    <sheet xmlns:r="http://schemas.openxmlformats.org/officeDocument/2006/relationships" name="Earnings per Common Share (Tabl" sheetId="27" state="visible" r:id="rId27"/>
    <sheet xmlns:r="http://schemas.openxmlformats.org/officeDocument/2006/relationships" name="Securities Available-for-Sale (" sheetId="28" state="visible" r:id="rId28"/>
    <sheet xmlns:r="http://schemas.openxmlformats.org/officeDocument/2006/relationships" name="Derivatives (Tables)" sheetId="29" state="visible" r:id="rId29"/>
    <sheet xmlns:r="http://schemas.openxmlformats.org/officeDocument/2006/relationships" name="Loans and the Allowance for L_2" sheetId="30" state="visible" r:id="rId30"/>
    <sheet xmlns:r="http://schemas.openxmlformats.org/officeDocument/2006/relationships" name="Fair Value Measurements and F_2" sheetId="31" state="visible" r:id="rId31"/>
    <sheet xmlns:r="http://schemas.openxmlformats.org/officeDocument/2006/relationships" name="Comprehensive Income (Tables)" sheetId="32" state="visible" r:id="rId32"/>
    <sheet xmlns:r="http://schemas.openxmlformats.org/officeDocument/2006/relationships" name="Premises and Equipment (Tables)" sheetId="33" state="visible" r:id="rId33"/>
    <sheet xmlns:r="http://schemas.openxmlformats.org/officeDocument/2006/relationships" name="Stock Based Compensation (Table" sheetId="34" state="visible" r:id="rId34"/>
    <sheet xmlns:r="http://schemas.openxmlformats.org/officeDocument/2006/relationships" name="Components of Net Periodic Pe_2" sheetId="35" state="visible" r:id="rId35"/>
    <sheet xmlns:r="http://schemas.openxmlformats.org/officeDocument/2006/relationships" name="FHLB Borrowings (Tables)" sheetId="36" state="visible" r:id="rId36"/>
    <sheet xmlns:r="http://schemas.openxmlformats.org/officeDocument/2006/relationships" name="Revenue Recognition (Tables)" sheetId="37" state="visible" r:id="rId37"/>
    <sheet xmlns:r="http://schemas.openxmlformats.org/officeDocument/2006/relationships" name="Subordinated Debentures (Tables" sheetId="38" state="visible" r:id="rId38"/>
    <sheet xmlns:r="http://schemas.openxmlformats.org/officeDocument/2006/relationships" name="Offsetting Assets and Liabili_2" sheetId="39" state="visible" r:id="rId39"/>
    <sheet xmlns:r="http://schemas.openxmlformats.org/officeDocument/2006/relationships" name="Business Combination (Details)" sheetId="40" state="visible" r:id="rId40"/>
    <sheet xmlns:r="http://schemas.openxmlformats.org/officeDocument/2006/relationships" name="Business Combination (Details) " sheetId="41" state="visible" r:id="rId41"/>
    <sheet xmlns:r="http://schemas.openxmlformats.org/officeDocument/2006/relationships" name="Business Combination (Details_2" sheetId="42" state="visible" r:id="rId42"/>
    <sheet xmlns:r="http://schemas.openxmlformats.org/officeDocument/2006/relationships" name="Earnings per Common Share (Deta" sheetId="43" state="visible" r:id="rId43"/>
    <sheet xmlns:r="http://schemas.openxmlformats.org/officeDocument/2006/relationships" name="Securities Available-for-Sale_2" sheetId="44" state="visible" r:id="rId44"/>
    <sheet xmlns:r="http://schemas.openxmlformats.org/officeDocument/2006/relationships" name="Securities Available-for-Sale_3" sheetId="45" state="visible" r:id="rId45"/>
    <sheet xmlns:r="http://schemas.openxmlformats.org/officeDocument/2006/relationships" name="Securities Available-for-Sale_4" sheetId="46" state="visible" r:id="rId46"/>
    <sheet xmlns:r="http://schemas.openxmlformats.org/officeDocument/2006/relationships" name="Securities Available-for-Sale_5" sheetId="47" state="visible" r:id="rId47"/>
    <sheet xmlns:r="http://schemas.openxmlformats.org/officeDocument/2006/relationships" name="Securities Available-for-Sale_6" sheetId="48" state="visible" r:id="rId48"/>
    <sheet xmlns:r="http://schemas.openxmlformats.org/officeDocument/2006/relationships" name="Derivatives (Details)" sheetId="49" state="visible" r:id="rId49"/>
    <sheet xmlns:r="http://schemas.openxmlformats.org/officeDocument/2006/relationships" name="Derivatives (Details) - Summary" sheetId="50" state="visible" r:id="rId50"/>
    <sheet xmlns:r="http://schemas.openxmlformats.org/officeDocument/2006/relationships" name="Derivatives (Details) - Summa_2" sheetId="51" state="visible" r:id="rId51"/>
    <sheet xmlns:r="http://schemas.openxmlformats.org/officeDocument/2006/relationships" name="Derivatives (Details) - Summa_3" sheetId="52" state="visible" r:id="rId52"/>
    <sheet xmlns:r="http://schemas.openxmlformats.org/officeDocument/2006/relationships" name="Loans and the Allowance for L_3" sheetId="53" state="visible" r:id="rId53"/>
    <sheet xmlns:r="http://schemas.openxmlformats.org/officeDocument/2006/relationships" name="Loans and the Allowance for L_4" sheetId="54" state="visible" r:id="rId54"/>
    <sheet xmlns:r="http://schemas.openxmlformats.org/officeDocument/2006/relationships" name="Loans and the Allowance for L_5" sheetId="55" state="visible" r:id="rId55"/>
    <sheet xmlns:r="http://schemas.openxmlformats.org/officeDocument/2006/relationships" name="Loans and the Allowance for L_6" sheetId="56" state="visible" r:id="rId56"/>
    <sheet xmlns:r="http://schemas.openxmlformats.org/officeDocument/2006/relationships" name="Loans and the Allowance for L_7" sheetId="57" state="visible" r:id="rId57"/>
    <sheet xmlns:r="http://schemas.openxmlformats.org/officeDocument/2006/relationships" name="Loans and the Allowance for L_8" sheetId="58" state="visible" r:id="rId58"/>
    <sheet xmlns:r="http://schemas.openxmlformats.org/officeDocument/2006/relationships" name="Loans and the Allowance for L_9" sheetId="59" state="visible" r:id="rId59"/>
    <sheet xmlns:r="http://schemas.openxmlformats.org/officeDocument/2006/relationships" name="Loans and the Allowance for _10" sheetId="60" state="visible" r:id="rId60"/>
    <sheet xmlns:r="http://schemas.openxmlformats.org/officeDocument/2006/relationships" name="Loans and the Allowance for _11" sheetId="61" state="visible" r:id="rId61"/>
    <sheet xmlns:r="http://schemas.openxmlformats.org/officeDocument/2006/relationships" name="Loans and the Allowance for _12" sheetId="62" state="visible" r:id="rId62"/>
    <sheet xmlns:r="http://schemas.openxmlformats.org/officeDocument/2006/relationships" name="Loans and the Allowance for _13" sheetId="63" state="visible" r:id="rId63"/>
    <sheet xmlns:r="http://schemas.openxmlformats.org/officeDocument/2006/relationships" name="Fair Value Measurements and F_3" sheetId="64" state="visible" r:id="rId64"/>
    <sheet xmlns:r="http://schemas.openxmlformats.org/officeDocument/2006/relationships" name="Fair Value Measurements and F_4" sheetId="65" state="visible" r:id="rId65"/>
    <sheet xmlns:r="http://schemas.openxmlformats.org/officeDocument/2006/relationships" name="Fair Value Measurements and F_5" sheetId="66" state="visible" r:id="rId66"/>
    <sheet xmlns:r="http://schemas.openxmlformats.org/officeDocument/2006/relationships" name="Fair Value Measurements and F_6" sheetId="67" state="visible" r:id="rId67"/>
    <sheet xmlns:r="http://schemas.openxmlformats.org/officeDocument/2006/relationships" name="Fair Value Measurements and F_7" sheetId="68" state="visible" r:id="rId68"/>
    <sheet xmlns:r="http://schemas.openxmlformats.org/officeDocument/2006/relationships" name="Fair Value Measurements and F_8" sheetId="69" state="visible" r:id="rId69"/>
    <sheet xmlns:r="http://schemas.openxmlformats.org/officeDocument/2006/relationships" name="Fair Value Measurements and F_9" sheetId="70" state="visible" r:id="rId70"/>
    <sheet xmlns:r="http://schemas.openxmlformats.org/officeDocument/2006/relationships" name="Comprehensive Income (Details) " sheetId="71" state="visible" r:id="rId71"/>
    <sheet xmlns:r="http://schemas.openxmlformats.org/officeDocument/2006/relationships" name="Comprehensive Income (Details_2" sheetId="72" state="visible" r:id="rId72"/>
    <sheet xmlns:r="http://schemas.openxmlformats.org/officeDocument/2006/relationships" name="Premises and Equipment (Details" sheetId="73" state="visible" r:id="rId73"/>
    <sheet xmlns:r="http://schemas.openxmlformats.org/officeDocument/2006/relationships" name="Premises and Equipment (Detai_2" sheetId="74" state="visible" r:id="rId74"/>
    <sheet xmlns:r="http://schemas.openxmlformats.org/officeDocument/2006/relationships" name="Stock Based Compensation (Detai" sheetId="75" state="visible" r:id="rId75"/>
    <sheet xmlns:r="http://schemas.openxmlformats.org/officeDocument/2006/relationships" name="Stock Based Compensation (Det_2" sheetId="76" state="visible" r:id="rId76"/>
    <sheet xmlns:r="http://schemas.openxmlformats.org/officeDocument/2006/relationships" name="Stock Based Compensation (Det_3" sheetId="77" state="visible" r:id="rId77"/>
    <sheet xmlns:r="http://schemas.openxmlformats.org/officeDocument/2006/relationships" name="Stock Based Compensation (Det_4" sheetId="78" state="visible" r:id="rId78"/>
    <sheet xmlns:r="http://schemas.openxmlformats.org/officeDocument/2006/relationships" name="Components of Net Periodic Pe_3" sheetId="79" state="visible" r:id="rId79"/>
    <sheet xmlns:r="http://schemas.openxmlformats.org/officeDocument/2006/relationships" name="FHLB Borrowings (Details)" sheetId="80" state="visible" r:id="rId80"/>
    <sheet xmlns:r="http://schemas.openxmlformats.org/officeDocument/2006/relationships" name="FHLB Borrowings (Details) - Sch" sheetId="81" state="visible" r:id="rId81"/>
    <sheet xmlns:r="http://schemas.openxmlformats.org/officeDocument/2006/relationships" name="Revenue Recognition (Schedule o" sheetId="82" state="visible" r:id="rId82"/>
    <sheet xmlns:r="http://schemas.openxmlformats.org/officeDocument/2006/relationships" name="Subordinated Debentures (Detail" sheetId="83" state="visible" r:id="rId83"/>
    <sheet xmlns:r="http://schemas.openxmlformats.org/officeDocument/2006/relationships" name="Subordinated Debentures (Deta_2" sheetId="84" state="visible" r:id="rId84"/>
    <sheet xmlns:r="http://schemas.openxmlformats.org/officeDocument/2006/relationships" name="Offsetting Assets and Liabili_3" sheetId="85" state="visible" r:id="rId85"/>
  </sheets>
  <definedNames/>
  <calcPr calcId="124519" fullCalcOnLoad="1"/>
</workbook>
</file>

<file path=xl/sharedStrings.xml><?xml version="1.0" encoding="utf-8"?>
<sst xmlns="http://schemas.openxmlformats.org/spreadsheetml/2006/main" uniqueCount="941">
  <si>
    <t>Document and Entity Information - shares</t>
  </si>
  <si>
    <t>6 Months Ended</t>
  </si>
  <si>
    <t>Jun. 30, 2019</t>
  </si>
  <si>
    <t>Aug. 06, 2019</t>
  </si>
  <si>
    <t>Document And Entity Information</t>
  </si>
  <si>
    <t>Document Type</t>
  </si>
  <si>
    <t>10-Q</t>
  </si>
  <si>
    <t>Document Period End Date</t>
  </si>
  <si>
    <t>Jun. 30,
		2019</t>
  </si>
  <si>
    <t>Entity File Number</t>
  </si>
  <si>
    <t>000-11486</t>
  </si>
  <si>
    <t>Entity Interactive Data Current</t>
  </si>
  <si>
    <t>Yes</t>
  </si>
  <si>
    <t>Entity Current Reporting Status</t>
  </si>
  <si>
    <t>Entity Registrant Name</t>
  </si>
  <si>
    <t>CONNECTONE BANCORP, INC.</t>
  </si>
  <si>
    <t>Entity Incorporation, State or Country Code</t>
  </si>
  <si>
    <t>NJ</t>
  </si>
  <si>
    <t>Entity Address, City or Town</t>
  </si>
  <si>
    <t>Englewood Cliffs</t>
  </si>
  <si>
    <t>Entity Address, State or Province</t>
  </si>
  <si>
    <t>Entity Tax Identification Number</t>
  </si>
  <si>
    <t>52-1273725</t>
  </si>
  <si>
    <t>Entity Address, Address Line One</t>
  </si>
  <si>
    <t>301 Sylvan Avenue</t>
  </si>
  <si>
    <t>Entity Address, Postal Zip Code</t>
  </si>
  <si>
    <t>07632</t>
  </si>
  <si>
    <t>Local Phone Number</t>
  </si>
  <si>
    <t>201-816-8900</t>
  </si>
  <si>
    <t>Entity Information, Former Legal or Registered Name</t>
  </si>
  <si>
    <t>N/A</t>
  </si>
  <si>
    <t>Entity Common Stock, Shares Outstanding</t>
  </si>
  <si>
    <t>Entity Central Index Key</t>
  </si>
  <si>
    <t>0000712771</t>
  </si>
  <si>
    <t>Current Fiscal Year End Date</t>
  </si>
  <si>
    <t>--12-31</t>
  </si>
  <si>
    <t>Entity Filer Category</t>
  </si>
  <si>
    <t>Large Accelerated Filer</t>
  </si>
  <si>
    <t>Document Fiscal Year Focus</t>
  </si>
  <si>
    <t>2019</t>
  </si>
  <si>
    <t>Document Fiscal Period Focus</t>
  </si>
  <si>
    <t>Q2</t>
  </si>
  <si>
    <t>Amendment Flag</t>
  </si>
  <si>
    <t>false</t>
  </si>
  <si>
    <t>Entity Emerging Growth Company</t>
  </si>
  <si>
    <t>Entity Small Business</t>
  </si>
  <si>
    <t>City Area Code</t>
  </si>
  <si>
    <t>201</t>
  </si>
  <si>
    <t>Document Quarterly Report</t>
  </si>
  <si>
    <t>true</t>
  </si>
  <si>
    <t>Document Transition Report</t>
  </si>
  <si>
    <t>Entity Shell Company</t>
  </si>
  <si>
    <t>Title of 12(b) Security</t>
  </si>
  <si>
    <t>Common stock</t>
  </si>
  <si>
    <t>Trading Symbol</t>
  </si>
  <si>
    <t>CNOB</t>
  </si>
  <si>
    <t>Name of Exchange on which Security is Registered</t>
  </si>
  <si>
    <t>NASDAQ</t>
  </si>
  <si>
    <t>CONSOLIDATED STATEMENTS OF CONDITION - USD ($) $ in Thousands</t>
  </si>
  <si>
    <t>Dec. 31, 2018</t>
  </si>
  <si>
    <t>ASSETS</t>
  </si>
  <si>
    <t>Cash and due from banks</t>
  </si>
  <si>
    <t>Interest-bearing deposits with banks</t>
  </si>
  <si>
    <t>Cash and cash equivalents</t>
  </si>
  <si>
    <t>Securities available-for-sale</t>
  </si>
  <si>
    <t>Equity securities</t>
  </si>
  <si>
    <t>Loans receivable</t>
  </si>
  <si>
    <t>Less: Allowance for loan losses</t>
  </si>
  <si>
    <t>Net loans receivable</t>
  </si>
  <si>
    <t>Investment in restricted stock, at cost</t>
  </si>
  <si>
    <t>Bank premises and equipment, net</t>
  </si>
  <si>
    <t>Accrued interest receivable</t>
  </si>
  <si>
    <t>Bank owned life insurance</t>
  </si>
  <si>
    <t>Right of use operating lease assets</t>
  </si>
  <si>
    <t xml:space="preserve"> </t>
  </si>
  <si>
    <t>Goodwill</t>
  </si>
  <si>
    <t>Core deposit intangibles</t>
  </si>
  <si>
    <t>Other assets</t>
  </si>
  <si>
    <t>Total assets</t>
  </si>
  <si>
    <t>Deposits:</t>
  </si>
  <si>
    <t>Noninterest-bearing</t>
  </si>
  <si>
    <t>Interest-bearing</t>
  </si>
  <si>
    <t>Total deposits</t>
  </si>
  <si>
    <t>Borrowings</t>
  </si>
  <si>
    <t>Operating lease liabilities</t>
  </si>
  <si>
    <t>Subordinated debentures (net of debt issuance costs of $1,435 and $1,599, respectively)</t>
  </si>
  <si>
    <t>Other liabilities</t>
  </si>
  <si>
    <t>Total liabilities</t>
  </si>
  <si>
    <t>STOCKHOLDERS' EQUITY</t>
  </si>
  <si>
    <t>Preferred stock: Authorized 5,000,000 shares</t>
  </si>
  <si>
    <t>Common stock, no par value: Authorized 50,000,000 shares; issued 37,656,806 shares at June 30, 2019 and 34,392,464 shares at December 31, 2018; outstanding 35,352,866 shares at June 30, 2019 and 32,328,542 at December 31, 2018</t>
  </si>
  <si>
    <t>Additional paid-in capital</t>
  </si>
  <si>
    <t>Retained earnings</t>
  </si>
  <si>
    <t>Treasury stock, at cost (2,303,940 common shares at June 30, 2019 and 2,063,922 at December 31, 2018)</t>
  </si>
  <si>
    <t>Accumulated other comprehensive loss</t>
  </si>
  <si>
    <t>Total stockholders' equity</t>
  </si>
  <si>
    <t>Total liabilities and stockholders' equity</t>
  </si>
  <si>
    <t>CONSOLIDATED STATEMENTS OF CONDITION (Parenthetical) - USD ($) $ in Thousands</t>
  </si>
  <si>
    <t>Subordinated debentures, debt issuance costs</t>
  </si>
  <si>
    <t>Preferred stock, shares authorized</t>
  </si>
  <si>
    <t>Common stock, shares authorized</t>
  </si>
  <si>
    <t>Common stock, shares issued</t>
  </si>
  <si>
    <t>Common stock, shares outstanding</t>
  </si>
  <si>
    <t>Treasury Stock, Shares</t>
  </si>
  <si>
    <t>CONSOLIDATED STATEMENTS OF INCOME (unaudited) - USD ($) $ in Thousands</t>
  </si>
  <si>
    <t>3 Months Ended</t>
  </si>
  <si>
    <t>Jun. 30, 2018</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Income on bank owned life insurance</t>
  </si>
  <si>
    <t>[1]</t>
  </si>
  <si>
    <t>Net gains on sale of loans held-for-sale</t>
  </si>
  <si>
    <t>Deposit, loan and other income</t>
  </si>
  <si>
    <t>Net gains (losses) on equity securities</t>
  </si>
  <si>
    <t>Net losses on sales of securities available-for-sale</t>
  </si>
  <si>
    <t>Total noninterest income</t>
  </si>
  <si>
    <t>Noninterest expenses</t>
  </si>
  <si>
    <t>Salaries and employee benefits</t>
  </si>
  <si>
    <t>Occupancy and equipment</t>
  </si>
  <si>
    <t>FDIC insurance</t>
  </si>
  <si>
    <t>Professional and consulting</t>
  </si>
  <si>
    <t>Marketing and advertising</t>
  </si>
  <si>
    <t>Data processing</t>
  </si>
  <si>
    <t>Merger expenses</t>
  </si>
  <si>
    <t>Loss on extinguishment of debt</t>
  </si>
  <si>
    <t>Amortization of core deposit intangibles</t>
  </si>
  <si>
    <t>Other components of net periodic pension expense</t>
  </si>
  <si>
    <t>Other expenses</t>
  </si>
  <si>
    <t>Total noninterest expenses</t>
  </si>
  <si>
    <t>Income before income tax expense</t>
  </si>
  <si>
    <t>Income tax expense</t>
  </si>
  <si>
    <t>Net income</t>
  </si>
  <si>
    <t>Earnings per common share:</t>
  </si>
  <si>
    <t>Basic</t>
  </si>
  <si>
    <t>Diluted</t>
  </si>
  <si>
    <t>Not within scope of ASC 606.</t>
  </si>
  <si>
    <t>CONSOLIDATED STATEMENTS OF COMPREHENSIVE INCOME (unaudited) - USD ($) $ in Thousands</t>
  </si>
  <si>
    <t>Statement of Comprehensive Income [Abstract]</t>
  </si>
  <si>
    <t>Unrealized gains and losses:</t>
  </si>
  <si>
    <t>Unrealized holding gains (losses) on available-for-sale securities arising during the period</t>
  </si>
  <si>
    <t>Tax effect</t>
  </si>
  <si>
    <t>Net of tax</t>
  </si>
  <si>
    <t>Reclassification adjustment for realized losses included in net income</t>
  </si>
  <si>
    <t>Unrealized (losses) gains on cash flow hedges</t>
  </si>
  <si>
    <t>Unrealized pension plan gains and losses:</t>
  </si>
  <si>
    <t>Unrealized pension plan (losses) gains before reclassifications</t>
  </si>
  <si>
    <t>Reclassification adjustment for amortization included in net income</t>
  </si>
  <si>
    <t>Total other comprehensive (loss) income</t>
  </si>
  <si>
    <t>Total comprehensive income</t>
  </si>
  <si>
    <t>CONSOLIDATED STATEMENTS OF CHANGES IN STOCKHOLDERS' EQUITY (unaudited) - USD ($) $ in Thousands</t>
  </si>
  <si>
    <t>Preferred Stock [Member]</t>
  </si>
  <si>
    <t>Common Stock [Member]</t>
  </si>
  <si>
    <t>Additional Paid-In Capital [Member]</t>
  </si>
  <si>
    <t>Retained Earnings [Member]</t>
  </si>
  <si>
    <t>Treasury Stock [Member]</t>
  </si>
  <si>
    <t>Accumulated Other Comprehensive (Loss) Income [Member]</t>
  </si>
  <si>
    <t>Total</t>
  </si>
  <si>
    <t>Balance at Dec. 31, 2017</t>
  </si>
  <si>
    <t>Reclassification of stranded tax effects (ASU 2018-02) (see Note 8)</t>
  </si>
  <si>
    <t>Cumulative effect of adopting ASU 2016-01 (see Note 8)</t>
  </si>
  <si>
    <t>Other comprehensive income, net of tax</t>
  </si>
  <si>
    <t>Cash dividends declared on common stock ($0.18 per share)</t>
  </si>
  <si>
    <t>Exercise of stock options</t>
  </si>
  <si>
    <t>Restricted stock grants</t>
  </si>
  <si>
    <t>Net performance units issued (26,517 shares)</t>
  </si>
  <si>
    <t>Stock-based compensation expense</t>
  </si>
  <si>
    <t>Balance at Jun. 30, 2018</t>
  </si>
  <si>
    <t>Balance at Mar. 31, 2018</t>
  </si>
  <si>
    <t>Balance at Dec. 31, 2018</t>
  </si>
  <si>
    <t>Repurchase of treasury stock (240,018 shares)</t>
  </si>
  <si>
    <t>Stock issued (3,032,496 shares) in acquisition of Greater Hudson Bank</t>
  </si>
  <si>
    <t>Restricted stock issued (119,008 shares) in acquisition of BoeFly LLC</t>
  </si>
  <si>
    <t>Balance at Jun. 30, 2019</t>
  </si>
  <si>
    <t>Balance at Mar. 31, 2019</t>
  </si>
  <si>
    <t>Stock issued (119,008 shares) in acquisition of BoeFly LLC</t>
  </si>
  <si>
    <t>CONSOLIDATED STATEMENTS OF CHANGES IN STOCKHOLDERS' EQUITY (Parenthetical) - USD ($)</t>
  </si>
  <si>
    <t>Cash dividends declared on common stock (in Dollars per share)</t>
  </si>
  <si>
    <t>Exercise of stock options, shares</t>
  </si>
  <si>
    <t>Restricted stock and performance units grants, shares</t>
  </si>
  <si>
    <t>Restricted stock units, shares</t>
  </si>
  <si>
    <t>Net performance units issued</t>
  </si>
  <si>
    <t>Repurchase of treasury stock</t>
  </si>
  <si>
    <t>Greater Hudson Bank [Member]</t>
  </si>
  <si>
    <t>Stock issued in acquisition</t>
  </si>
  <si>
    <t>Boefly [Member]</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intangibles</t>
  </si>
  <si>
    <t>Net accretion of loans</t>
  </si>
  <si>
    <t>Accretion on bank premises</t>
  </si>
  <si>
    <t>Accretion on deposits</t>
  </si>
  <si>
    <t>Amortization (accretion) on borrowings</t>
  </si>
  <si>
    <t>Losses on sales of investment securities, net</t>
  </si>
  <si>
    <t>(Gains) losses on equity securities, net</t>
  </si>
  <si>
    <t>Gains on sales of loans held-for-sale, net</t>
  </si>
  <si>
    <t>Loans originated for resale</t>
  </si>
  <si>
    <t>Proceeds from sale of loans held-for-sale</t>
  </si>
  <si>
    <t>Increase in cash surrender value of bank owned life insurance</t>
  </si>
  <si>
    <t>Amortization of premiums and accretion of discounts on investments securities, net</t>
  </si>
  <si>
    <t>Amortization of subordinated debt issuance costs</t>
  </si>
  <si>
    <t>Increase in accrued interest receivable</t>
  </si>
  <si>
    <t>Net change in operating leases</t>
  </si>
  <si>
    <t>Decrease (increase) in other assets</t>
  </si>
  <si>
    <t>(Decrease) increase in other liabilities</t>
  </si>
  <si>
    <t>Net cash provided by operating activities</t>
  </si>
  <si>
    <t>Investment securities available-for-sale:</t>
  </si>
  <si>
    <t>Purchases</t>
  </si>
  <si>
    <t>Sales</t>
  </si>
  <si>
    <t>Maturities, calls and principal repayments</t>
  </si>
  <si>
    <t>Sales of equity securities</t>
  </si>
  <si>
    <t>Net (purchases) redemptions of restricted investment in bank stocks</t>
  </si>
  <si>
    <t>Payments on loans held-for-sale</t>
  </si>
  <si>
    <t>Net increase in loans</t>
  </si>
  <si>
    <t>Purchases of premises and equipment</t>
  </si>
  <si>
    <t>Cash and cash equivalents acquired in acquisition</t>
  </si>
  <si>
    <t>Cash consideration paid in acquisition</t>
  </si>
  <si>
    <t>Net cash used in investing activities</t>
  </si>
  <si>
    <t>Cash flows from financing activities</t>
  </si>
  <si>
    <t>Net increase in deposits</t>
  </si>
  <si>
    <t>Increase in subordinated debentures</t>
  </si>
  <si>
    <t>Advances of Federal Home Loan Bank ("FHLB") borrowings</t>
  </si>
  <si>
    <t>Repayments of FHLB borrowings</t>
  </si>
  <si>
    <t>Cash dividends paid on common stock</t>
  </si>
  <si>
    <t>Proceeds from exercise of stock options</t>
  </si>
  <si>
    <t>Net cash provided by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Supplemental disclosures of noncash investing activities</t>
  </si>
  <si>
    <t>Transfer of loans to other real estate owned</t>
  </si>
  <si>
    <t>Transfer of loans held-for-investment to loans held-for-sale</t>
  </si>
  <si>
    <t>Transfer of loans held-for-sale to held-for-investment</t>
  </si>
  <si>
    <t>Business combinations:</t>
  </si>
  <si>
    <t>Fair value of net assets acquired, net of cash and cash equivalents</t>
  </si>
  <si>
    <t>Fair value of liabilities assumed</t>
  </si>
  <si>
    <t>Nature of Operations and Principles of Consolidation</t>
  </si>
  <si>
    <t>Organization, Consolidation and Presentation of Financial Statements [Abstract]</t>
  </si>
  <si>
    <t>Note 1. Nature of Operations and Principles of Consolidation ConnectOne Bancorp, Inc. (the “Parent Corporation”) is incorporated under the laws of the State of New Jersey and is a registered bank holding company.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and BoeFly, Inc. (a New Jersey online business lending place). The Bank is a community-based, full-service New Jersey-chartered commercial bank that was founded in 2005. The Bank operates from its headquarters located at 301 Sylvan Avenue in the Borough of Englewood Cliffs, Bergen County, New Jersey and through its twenty-eight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and six months ended June 30, 2019 are not necessarily indicative of the results that may be expected for the full year ending December 31, 2019, or for any other interim period. The Company’s 2018 Annual Report on Form 10-K should be read in conjunction with these consolidated financial statement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he consolidated financial statements have been prepared in conformity with GAAP. Some items in the prior year consolidated financial statements were reclassified to conform to current presentation. Reclassifications had no effect on prior year net income or stockholders’ equity.</t>
  </si>
  <si>
    <t>Authoritative Accounting Guidance</t>
  </si>
  <si>
    <t>New Accounting Pronouncements and Changes in Accounting Principles [Abstract]</t>
  </si>
  <si>
    <t>Note 1a. Authoritative Accounting Guidance Newly Issued, But Not Yet Effective Accounting Standards ASU No. 2016-13, “ Financial Instruments – Credit Losses (Topic 326): Assets Measured at Amortized Cost.” ( modified by ASU 2018-19, ASU 2019-04 and ASU 2019-05). ASU 2016- 13 requires a financial asset (or a group of financial assets) measured at amortized cost basis to be presented at the net amount expected to be collected.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Company has formed a CECL committee which has assessed our data and system needs. The Company has engaged third-party vendors to assist in analyzing our data and developing a CECL model. The Company, in conjunction with these vendors, has researched and analyzed modeling standards, loan segmentation, as well as potential external inputs to supplement our loss history.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ASU No. 2017-08, “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public business entities for fiscal years beginning after December 15, 2019, and interim periods within fiscal years beginning after December 15, 2020. We are currently evaluating this ASU to determine the impact on our consolidated financial statements. ASU 2018-15, “ Intangibles—Goodwill and Other—Internal-Use Software (Subtopic 350-40): Customer’s Accounting for Implementation Costs Incurred in a Cloud Computing Arrangement That Is a Service Contract. ”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is effective for annual periods, including interim periods within those annual periods, beginning after December 15, 2019. We believe the adoption of this standard will not have a significant impact on our consolidated financial statements. ASU 2018-14, “ Compensation—Retirement Benefits—Defined Benefit Plans—General (Subtopic 715-20): Disclosure Framework—Changes to the Disclosure Requirements for Defined Benefit Plans. ” These amendments modify the disclosure requirements for employers that sponsor defined benefit pension or other postretirement plans. ASU 2018-14 is effective for fiscal years ending after December 15, 2020. We believe the adoption of this standard will not have a significant impact on our consolidated financial statements. ASU 2018-13, “ Fair Value Measurement (Topic 820): Disclosure Framework—Changes to the Disclosure Requirements for Fair Value Measurement .” The amendments in this update modify disclosure requirements on fair value measurements by removing, modifying and adding certain disclosure requirements. The amendments primarily pertain to Level 3 fair value measurements and depending on the amendment are applied either prospectively or retrospectively. ASU 2018-13 is effective for fiscal years, and interim periods within those fiscal years, beginning after December 15, 2019. We believe the adoption of this standard will not have a significant impact on our consolidated financial statements. ASU No. 2017-04, “Intangibles – Goodwill and Other (Topic 350).” ASU 2017-04 aims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Although management continues to evaluate the potential impact of ASU 2017-04 on our consolidated financial statements, at this time, we believe the adoption of this standard will not have a significant impact on our consolidated financial statements.</t>
  </si>
  <si>
    <t>Business Combination</t>
  </si>
  <si>
    <t xml:space="preserve">Note 2. Business Combination Greater Hudson Bank On July 11, 2018, the Company entered into an Agreement and Plan of Merger with Greater Hudson Bank (“GHB”), under which GHB would merge with and into ConnectOne Bank, with ConnectOne Bank as the surviving bank. This transaction was completed effective January 2, 2019 (“Merger date”). As part of this merger, the Company acquired seven branch offices located in Rockland, Orange and Westchester Counties, New York. Pursuant to the merger agreement, holders of GHB common stock received 0.245 shares of common stock of ConnectOne with cash paid in lieu of fractional shares. The acquisition of GHB was accounted for using the acquisition method of accounting and, accordingly, assets acquired, liabilities assumed and consideration paid were recorded at their estimated fair values as of the acquisition date. The application of the acquisition method of accounting resulted in the recognition of goodwill of $10.3 million and a core deposit intangible of $5.1 million. The assets acquired and liabilities assumed and consideration paid in the acquisition of GH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January 2, 2020,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In connection with the acquisition, the consideration paid and the fair value of identifiable assets acquired and liabilities assumed as of the date of acquisition are summarized in the following table:
Estimated Fair
Value at
January 2, 2019
(in thousands)
Consideration paid:
Common stock issued in acquisition $ 56,025
Assets acquired:
Cash and cash equivalents 13,741
Securities available-for-sale 121,672
Loans, net 362,914
Premises and equipment, net 1,624
Accrued interest receivable 2,434
Core deposit intangibles 5,131
Other assets 26,650
Total assets acquired 534,166
Liabilities assumed:
Deposits 416,110
Borrowings 64,186
Other liabilities 8,179
Total liabilities assumed 488,475
Net assets acquired 45,691
Goodwill recorded in acquisition $ 10,334 The amount of goodwill recorded represents the excess purchase price over the estimated fair value of the net assets acquired by ConnectOne and reflects the economies of scale, increased market share and lending capabilities, greater access to best-in-class banking technology, and related synergies that are expected to result from the acquisition. Loans acquired in the GHB acquisition were recorded at fair value, and there was no carryover related allowance for loan losses. The fair values of loans acquired from GHB were estimated based on the value of the expected cash flows, which were projected based on the contractual terms of the loans, including both maturity and contractual amortization. The monthly principal and interest cash flows were adjusted for expected losses and prepayments, where appropriate. Projected cash flows were then discounted to present value using a discount rate developed based on the relative risk of the cash flows, considering the loan type, liquidity risk, the maturity of the loans, servicing costs and a required return on capital. As of June 30, 2019 there were no changes to the provisional fair value adjustments recorded on January 2, 2019. The following is a summary of the loans accounted for in accordance with ASC 310-30 that were acquired in the GHB acquisition as of the Merger date:
Estimated Fair
Value at
January 2, 2019
(in thousands)
Contractually required principal and interest acquisition $ 19,874
Contractual cash flows not expected to be collected (non-accretable discount) (12,167 )
Expected cash flows at acquisition 7,707
Interest component of expected cash flows (accretable discount) (1,286 )
Fair value of acquired loans $ 6,421 Goodwill related to GHB is not amortized for book purposes; however, it is reviewed at least annually for impairment and is not deductible for tax purposes. The fair value of retail demand and interest-bearing deposit accounts was assumed to approximate the carrying value as tho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GHB acquisition were expensed as incurred. These items were recorded as merger-related expenses on the consolidated statement of income. During the three months and six months ended June 30, 2019, merger expenses related to the GHB acquisition were $-0- and $7.6 million, respectively. BoeFly, LLC On May 31, 2019, ConnectOne Bank completed the acquisition of New York/Boston-based BoeFly, LLC, which operates an online business lending marketplace connecting small- to medium-sized businesses with lenders and professional loan brokers across the United States. The business will operate as BoeFly, Inc., a wholly owned subsidiary of ConnectOne Bank, and is expected to generate fee income and small business lending opportunities for the Bank. The consideration exchanged was a combination of cash, restricted stock and a potential cash earn-out based on predefined business origination targets. The Company recorded $6.3 million as goodwill on its consolidated statement of condition as of the acquisition date. The acquisition of BoeFly, LLC was not material to the results of operations or financial condition of the Company. Direct acquisition and integration costs of the BoeFly, LLC acquisition were expensed as incurred. These items were recorded as merger-related expenses on the consolidated statement of income. Merger expenses related to the BoeFly, LLC acquisition were $0.3 million for both the three and six months ended June 30, 2019. </t>
  </si>
  <si>
    <t>Earnings per Common Share</t>
  </si>
  <si>
    <t>Note 3.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previously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Three Months Ended Six Months Ended
June 30, June 30,
(in thousands, except for per share data)
2019 2018 2019 2018
Net income $ 19,281 $ 17,527 $ 30,916 $ 21,778
Earnings allocated to participating securities (58 ) (37 ) (140 ) (54 )
Income attributable to common stock $ 19,223 $ 17,490 $ 30,776 $ 21,724
Weighted average common shares outstanding, including participating securities 35,365 32,134 35,322 32,106
Weighted average participating securities (49 ) (20 ) (26 ) (38 )
Weighted average common shares outstanding 35,316 32,114 35,296 32,068
Incremental shares from assumed conversions of options, performance units and non-participating restricted shares 79 207 74 208
Weighted average common and equivalent shares outstanding 35,395 32,321 35,370 32,276
Earnings per common share:
Basic $ 0.54 $ 0.54 $ 0.87 $ 0.68
Diluted 0.54 0.54 0.87 0.67 There were no antidilutive share equivalents as of June 30, 2019 and June 30, 2018.</t>
  </si>
  <si>
    <t>Securities Available-for-Sale</t>
  </si>
  <si>
    <t>Investments, Debt and Equity Securities [Abstract]</t>
  </si>
  <si>
    <t>Note 4. Securities Available-for-Sale Securities available-for-sale are reported at fair value with unrealized gains or losses included in stockholders’ equity, net of tax. Accordingly, the carrying value of such securities reflects their fair value as of June 30, 2019 and December 31, 2018. Fair value is based upon either quoted market prices, or in certain cases where there is limited activity in the market for a particular instrument, assumptions are made to determine their fair value. See Note 7 of the Notes to Consolidated Financial Statements for a further discussion. The following table summarizes the amortized cost and fair value of securities available-for-sale at June 30, 2019 and December 31, 2018 and the corresponding amounts of gross unrealized gains and losses recognized in accumulated other comprehensive income (loss).
Gross Gross
Amortized Unrealized Unrealized Fair
Cost Gains Losses Value
June 30, 2019 (dollars in thousands)
Securities available-for-sale
Federal agency obligations $ 24,877 $ 599 $ (15 ) $ 25,461
Residential mortgage pass-through securities 230,064 881 (1,403 ) 229,542
Commercial mortgage pass-through securities 5,748 78 - 5,826
Obligations of U.S. states and political subdivisions 142,521 2,417 (819 ) 144,119
Corporate bonds and notes 28,128 267 (278 ) 28,117
Asset-backed securities 7,802 2 (58 ) 7,746
Certificates of deposit 148 2 - 150
Other securities 950 - - 950
Total securities available-for-sale $ 440,238 $ 4,246 $ (2,573 ) $ 441,911
Gross Gross
Amortized Unrealized Unrealized Fair
Cost Gains Losses Value
December 31, 2018 (dollars in thousands)
Securities available-for-sale
Federal agency obligations $ 45,509 $ 51 $ (605 ) $ 44,955
Residential mortgage pass-through securities 189,721 85 (4,602 ) 185,204
Commercial mortgage pass-through securities 3,919 - (45 ) 3,874
Obligations of U.S. states and political subdivisions 141,496 1,091 (3,402 ) 139,185
Corporate bonds and notes 26,308 45 (540 ) 25,813
Asset-backed securities 9,685 22 (16 ) 9,691
Certificates of deposit 319 3 - 322
Other securities 2,990 - - 2,990
Total securities available-for-sale $ 419,947 $ 1,297 $ (9,210 ) $ 412,034 Investment securities having a carrying value of approximately $125.4 million and $151.5 million at June 30, 2019 and December 31, 2018, respectively, were pledged to secure public deposits, borrowings, Federal Reserve Discount Window borrowings and Federal Home Loan Bank advances and for other purposes required or permitted by law. As of June 30, 2019 and December 31, 2018, there were no holdings of securities of any one issuer, other than the U.S. Government and its agencies, in an amount greater than 10% of stockholders’ equity. The following table presents information for investments in securities available-for-sale at June 30, 2019, based on scheduled maturities. Actual maturities can be expected to differ from scheduled maturities due to prepayment or early call options of the issuer. Securities not due at a single maturity date are shown separately.
June 30, 2019
Amortized Fair
Cost Value
(dollars in thousands)
Securities available-for-sale:
Due in one year or less $ 4,166 $ 4,192
Due after one year through five years 29,411 29,449
Due after five years through ten years 22,538 23,126
Due after ten years 147,361 148,826
Residential mortgage pass-through securities 230,064 229,542
Commercial mortgage pass-through securities 5,748 5,826
Other securities 950 950
Total securities available-for-sale $ 440,238 $ 441,911 Gross gains and losses from the sales of securities for periods presented were as follows:
Three Months Ended Six Months Ended
June 30, June 30,
(dollars in thousands)
2019 2018 2019 2018
Proceeds $ 47,664 $ - $ 141,739 $ -
Gross gains on sales of securities 263 - 400 -
Gross losses on sales of securities (272 ) - (401 ) -
Net losses on sales of securities (9 ) - (1 ) -
Less: tax provision on net losses (2 ) - - -
Net losses on sales of securities, after tax $ (7 ) $ - $ (1 ) $ -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is other-than-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 Temporarily Impaired Securities The Company does not believe that any of the unrealized losses, which were comprised of 69 and 148 securities as of June 30, 2019 and December 31, 2018, respectively, represent an other-than-temporary impairment (“OTTI”). The gross unrealized losses associated with U.S. Treasury and agency securities, federal agency obligations, mortgage-backed securities, corporate bonds, tax-exempt securities, and asset-backed securities are not considered to be other-than-temporary because these unrealized losses are related to changes in interest rates and do not affect the expected cash flows of the underlying collateral or issuer. Factors which may contribute to unrealized losses include credit risk, market risk, changes in interest rates, economic cycles, and liquidity risk. The magnitude of any unrealized loss may be affected by the relative concentration of the Company’s investment in any one issuer or industry. The Company has established policies to reduce exposure through diversification of the securities portfolio including limits on concentrations to any one issuer. The Company believes the securities portfolio is prudently diversified. The unrealized losses included in the tables below are primarily related to changes in interest rates and credit spreads. All of the Company’s securities are performing and are expected to continue to perform in accordance with their respective contractual terms and conditions. These are largely intermediate duration holdings and, in certain cases, monthly principal payments can further reduce loss exposure resulting from an increase in rates. The Company evaluates all securities with unrealized losses quarterly to determine whether the loss is other-than-temporary. Unrealized losses in the corporate debt securities category consist primarily of senior unsecured corporate debt securities issued by large financial institutions, insurance companies and other corporate issuers. No corporate issuers have defaulted on interest payments. The declines in fair value is due in large part to the lack of an active trading market for these securities, changes in market credit spreads and rating agency downgrades. Management concluded that these securities were not OTTI at June 30, 2019. In determining whether or not securities are OTTI, the Company must exercise considerable judgment. Accordingly, there can be no assurance that the actual results will not differ from the Company’s judgments and that such differences may not require the future recognition of OTTI charges that could have a material effect on the Company’s financial position and results of operations. In addition, the value of, and the realization of any loss on, a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June 30, 2019 and December 31, 2018:
June 30, 2019
Total Less than 12 Months 12 Months or Longer
Fair Unrealized Fair Unrealized Fair Unrealized
Value Losses Value Losses Value Losses
(dollars in thousands)
Investment Securities Available-for-Sale:
Federal agency obligation $ 4,260 $ (15 ) $ - $ - $ 4,260 $ (15 )
Residential mortgage pass-through securities 147,392 (1,403 ) 42,750 (73 ) 104,642 (1,330 )
Obligations of U.S. states and political subdivisions 41,825 (819 ) - - 41,825 (819 )
Corporate bonds and notes 8,696 (278 ) 2,000 - 6,696 (278 )
Asset-backed securities 6,397 (58 ) 4,406 (47 ) 1,991 (11 )
Total temporarily impaired securities $ 208,570 $ (2,573 ) $ 49,156 $ (120 ) $ 159,414 $ (2,453 )
December 31, 2018
Total Less than 12 Months 12 Months or Longer
Fair Unrealized Fair Unrealized Fair Unrealized
Value Losses Value Losses Value Losses
(dollars in thousands)
Investment Securities Available-for-Sale:
Federal agency obligation $ 35,472 $ (605 ) $ 810 $ (1 ) $ 34,662 $ (604 )
Residential mortgage pass-through securities 178,365 (4,602 ) 42,040 (393 ) 136,325 (4,209 )
Commercial mortgage pass-through securities 3,874 (45 ) - - 3,874 (45 )
Obligations of U.S. states and political subdivisions 64,367 (3,402 ) 7,765 (21 ) 56,602 (3,381 )
Corporate bonds and notes 15,534 (540 ) 7,767 (133 ) 7,767 (407 )
Asset-backed securities 3,957 (16 ) 2,219 (11 ) 1,738 (5 )
Total Temporarily Impaired Securities $ 301,569 $ (9,210 ) $ 60,601 $ (559 ) $ 240,968 $ (8,651 )</t>
  </si>
  <si>
    <t>Derivatives</t>
  </si>
  <si>
    <t>Derivative Instruments and Hedging Activities Disclosure [Abstract]</t>
  </si>
  <si>
    <t>Note 5.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June 4, 2019 with a notional amount of $50 million and in April 13, 2017, August 24, 2015, December 30, 2014 and October 15, 2014, each with a respective notional amount of $25 million and were designated as cash flow hedges of an FHLB advance. The swaps were determined to be fully effective during the period presented and therefore no amount of ineffectiveness has been included in net income whil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s of June 30, 2019, December 31, 2018 and June 30, 2018 are presented in the following table.
June 30, December 31, June 30,
2019 2018 2018
(dollars in thousands)
Notional amount $ 125,000 $ 75,000 $ 100,000
Weighted average pay rates 1.81 % 1.70 % 1.68 %
Weighted average receive rates 2.69 % 2.19 % 1.99 %
Weighted average maturity 1.7 years 2.0 years 1.9 years
Fair value $ (128 ) $ 1,159 $ 1,893 Interest expense recorded on these swap transactions totaled approximately $(176,000) and $(358,000) for the three and six months ended June 30, 2019, respectively, and $(148,000) and $(152,000) for the three and six months ended June 30, 2018, respectively. Cash Flow Hedge The following table presents the net gains/losses recorded in other comprehensive income and the Consolidated Statements of Income relating to the cash flow derivative instruments for the following periods:
Six Months Ended June 30, 2019
Amount of gain Amount of (gain) Amount of gain
(loss) recognized loss reclassified recognized in other
in OCI (Effective from OCI to Noninterest income
Portion) interest income (Ineffective Portion)
(dollars in thousands)
Interest rate contracts $ (929 ) $ (358 ) $ -
Six Months Ended June 30, 2018
Amount of gain Amount of (gain) Amount of gain
(loss) recognized loss reclassified recognized in other
in OCI (Effective from OCI to Noninterest income
Portion) interest income (Ineffective Portion)
(dollars in thousands)
Interest rate contracts $ 1,246 $ (152 ) $ - The following table reflects the cash flow hedges included in the consolidated statements of condition as of June 30, 2019 and December 31, 2018:
June 30, 2019 December 31, 2018
Notional Notional
Amount Fair Value Amount Fair Value
(dollars in thousands)
Interest rate swaps related to FHLB advances included in assets $ 125,000 $ (128 ) $ 75,000 $ 1,159</t>
  </si>
  <si>
    <t>Loans and the Allowance for Loan Losses</t>
  </si>
  <si>
    <t>Receivables [Abstract]</t>
  </si>
  <si>
    <t>Note 6. Loans and the Allowance for Loan Losses Loans receivable - The following table sets forth the composition of the Company’s loan portfolio, including net deferred loan fees, at June 30, 2019 and December 31, 2018:
June 30, December 31,
2019 2018
(dollars in thousands)
Commercial $ 1,052,559 $ 988,758
Commercial real estate 3,111,274 2,778,167
Commercial construction 602,213 465,389
Residential real estate 326,661 309,991
Consumer 2,041 2,594
Gross loans 5,094,748 4,544,899
Net deferred loan fees (4,256 ) (3,807 )
Total loans receivable $ 5,090,492 $ 4,541,092 At June 30, 2019 and December 31, 2018, loan balances of approximately $2.5 billion and $2.3 billion, respectively, were pledged to secure borrowings from the FHLB of New York. Purchased Credit-Impaired Loans - The Company holds purchased loans for which there was, at their acquisition date, evidence of deterioration of credit quality since their origination and it was probable, at acquisition, that all contractually required payments would not be collected. The recorded investment in those loans is as follows at June 30, 2019 and December 31, 2018.
June 30, December 31,
2019 2018
(dollars in thousands)
Commercial $ 5,399 $ 2,509
Commercial real estate 1,305 -
$ 6,704 $ 2,509 For those purchased loans disclosed above, the Company did not increase the allowance for loan losses during either the three and six months ended June 30, 2019 and June 30, 2018. There were no reversals from the allowance for loan losses during the three and six months ended June 30, 2019 and June 30, 2018. The following table presents the accretable yield, or income expected to be collected, on the purchased credit-impaired loans for three and six months ended June 30, 2019 and June 30, 2018:
Three Months Three Months
Ended Ended
June 30, 2019 June 30, 2018
(dollars in thousands)
Balance at April 1 $ 2,213 $ 1,322
Accretion of income (575 ) (63 )
Balance at June 30 $ 1,638 $ 1,259
Six Months Six Months
Ended Ended
June 30, 2019 June 30, 2018
(dollars in thousands)
Balance at January 1 $ 1,134 $ 1,387
New loans purchased 1,286
Accretion of income (782 ) (128 )
Balance at June 30 $ 1,638 $ 1,259 Loans Receivable on Nonaccrual Status - The following tables present nonaccrual loans included in loans receivable by loan class as of June 30, 2019 and December 31, 2018:
June 30, December 31,
2019 2018
(dollars in thousands)
Commercial $ 28,433 $ 29,340
Commercial real estate 12,686 15,135
Commercial construction 3,579 2,934
Residential real estate 5,219 4,446
Total nonaccrual loans $ 49,917 $ 51,855 Nonaccrual loans and loans 90 days or greater past due and still accruing include both smaller balance homogeneous loans that are collectively evaluated for impairment and loans individually evaluated for impairment. Credit Quality Indicators - The Company continuously monitors the credit quality of its loans receivable. In addition to its internal monitoring, the Company utilizes the services of a third-party loan review firm to periodically validate the credit quality of its loans receivable on a sample basis.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greater and all impaired loans are included in the appropriate category below. The following table presents information about the loan credit quality by loan class of gross loans (which exclude net deferred fees) at June 30, 2019 and December 31, 2018:
June 30, 2019
Special
Pass Mention Substandard Doubtful Total
(dollars in thousands)
Commercial $ 997,503 $ 19,269 $ 35,787 $ - $ 1,052,559
Commercial real estate 3,084,014 7,622 19,638 - 3,111,274
Commercial construction 589,165 4,106 8,942 - 602,213
Residential real estate 321,316 - 5,345 - 326,661
Consumer 2,034 - 7 - 2,041
Gross loans $ 4,994,032 $ 30,997 $ 69,719 $ - $ 5,094,748
December 31, 2018
Special
Pass Mention Substandard Doubtful Total
(dollars in thousands)
Commercial $ 951,610 $ 3,371 $ 33,777 $ - $ 988,758
Commercial real estate 2,742,989 12,574 22,604 - 2,778,167
Commercial construction 453,598 5,515 6,276 - 465,389
Residential real estate 305,414 - 4,577 - 309,991
Consumer 2,576 - 18 - 2,594
Gross loans $ 4,456,187 $ 21,460 $ 67,252 $ - $ 4,544,899 The following table provides an analysis of the impaired loans by segment as of June 30, 2019 and December 31, 2018:
June 30, 2019
Unpaid
Recorded Principal Related
Investment Balance Allowance
No related allowance recorded (dollars in thousands)
Commercial $ 32,559 $ 79,328
Commercial real estate 17,162 17,317
Commercial construction 6,047 6,047
Residential real estate 3,175 3,519
Total (no related allowance) $ 58,943 $ 106,211
With an allowance recorded
Commercial real estate $ 393 $ 393 $ 29
Commercial construction 2,894 2,895 162
Residential real estate 253 265 22
Total (with allowance) $ 3,540 $ 3,553 $ 213
Total
Commercial $ 32,559 $ 79,328 $ -
Commercial real estate 17,555 17,710 29
Commercial construction 8,941 8,942 162
Residential real estate 3,428 3,784 22
Total $ 62,483 $ 109,764 $ 213
December 31, 2018
Unpaid
Recorded Principal Related
Investment Balance Allowance
No related allowance recorded (dollars in thousands)
Commercial $ 29,896 $ 83,596
Commercial real estate 16,839 17,935
Commercial construction 9,240 9,240
Residential real estate 2,209 2,521
Total (no related allowance) $ 58,184 $ 113,292
With an allowance recorded
Commercial real estate $ 1,488 $ 1,488 $ 7
Residential real estate 260 266 29
$ 1,748 $ 1,754 $ 36
Total
Commercial $ 29,896 $ 83,596 $ -
Commercial real estate 18,327 19,423 7
Commercial construction 9,240 9,240 -
Residential real estate 2,469 2,787 29
Total $ 59,932 $ 115,046 $ 36 The following table provides an analysis related to the average recorded investment and interest income recognized on impaired loans by segment as of and for the three and six months ended June 30, 2019 and 2018:
Three Months Ended June 30, Six Months Ended June 30,
2019 2018 2019 2018
Average Interest Average Interest Average Interest Average Interest
Recorded Income Recorded Income Recorded Income Recorded Income
Investment Recognized Investment Recognized Investment Recognized Investment Recognized
(dollars in thousands)
Impaired loans
Commercial $ 33,663 $ 82 $ 38,770 $ 35 $ 33,066 $ 164 $ 42,056 $ 66
Commercial real estate 17,205 68 23,422 127 17,170 143 23,504 370
Commercial construction 6,048 25 9,225 176 6,049 80 9,845 295
Residential real estate 3,198 - 2,569 - 3,195 - 2,599 -
Total $ 60,114 $ 175 $ 73,986 $ 338 $ 59,480 $ 387 $ 78,004 $ 731
Impaired loans (allowance):
Commercial real estate $ 393 $ - $ 8,544 $ 11 $ 393 $ - $ 8,548 $ 23
Commercial construction 2,850 42 - - 2,818 85 - -
Residential real estate 255 - - - 256 - - -
Total $ 3,498 $ 42 $ 8,544 $ 11 $ 3,467 $ 85 $ 8,548 $ 23
Total impaired loans:
Commercial $ 33,663 $ 82 $ 38,770 $ 35 $ 33,066 $ 164 $ 42,056 $ 66
Commercial real estate 17,598 68 31,966 138 17,563 143 32,052 393
Commercial construction 8,898 67 9,225 176 8,867 165 9,845 295
Residential mortgage 3,453 - 2,569 - 3,451 - 2,599 -
Total $ 63,612 $ 217 $ 82,530 $ 349 $ 62,947 $ 472 $ 86,552 $ 754 Included in impaired loans at June 30, 2019 and December 31, 2018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Aging Analysis - The following table provides an analysis of the aging of the loans by class, excluding net deferred fees, that are past due at June 30, 2019 and December 31, 2018:
June 30, 2019
90 Days or
Greater Past Total Past
30-59 Days 60-89 Days Due and Still Due and
Past Due Past Due Accruing Nonaccrual Nonaccrual Current Gross Loans
(dollars in thousands)
Commercial $ 1,130 $ 3,035 $ 3,006 $ 28,433 $ 35,604 $ 1,016,955 $ 1,052,559
Commercial real estate - 1,148 - 12,686 13,834 3,097,440 3,111,274
Commercial construction - 3,530 - 3,579 7,109 595,104 602,213
Residential real estate 681 - - 5,219 5,900 320,761 326,661
Consumer 3 20 - - 23 2,018 2,041
Total $ 1,814 $ 7,733 $ 3,006 $ 49,917 $ 62,470 $ 5,032,278 $ 5,094,748 The amount reported 90 days or greater past due and still accruing as of June 30, 2019 are comprised of PCI loans, net of their fair value marks, which are accreting income per their valuation at date of acquisition.
December 31, 2018
90 Days or
Greater Past Total Past
30-59 Days 60-89 Days Due and Still Due and
Past Due Past Due Accruing Nonaccrual Nonaccrual Current Gross Loans
Commercial $ 1,673 $ - $ 1,647 $ 29,340 $ 32,660 $ 956,098 $ 988,758
Commercial real estate 6,162 1,840 - 15,135 23,137 2,755,030 2,778,167
Commercial construction 2,496 564 - 2,934 5,994 459,395 465,389
Residential real estate 3,455 119 - 4,446 8,020 301,971 309,991
Consumer - - - - - 2,594 2,594
Total $ 13,786 $ 2,523 $ 1,647 $ 51,855 $ 69,811 $ 4,475,088 $ 4,544,899 The amount reported 90 days or greater past due and still accruing as of December 31, 2018 are comprised of PCI loans, net of their fair value marks, which are accreting income per their valuation at date of acquisition. 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June 30, 2019
Commercial Commercial Residential
Commercial real estate construction real estate Consumer Unallocated Total
(dollars in thousands)
ALLL
Individually evaluated for impairment $ - $ 29 $ 162 $ 22 $ - $ - $ 213
Collectively evaluated for impairment 8,521 20,456 5,380 1,186 2 740 36,285
Acquired portfolio 200 1,000 - - - - 1,200
Acquired with deteriorated credit quality - - - - - - -
Total $ 8,721 $ 21,485 $ 5,542 $ 1,208 $ 2 $ 740 $ 37,698
Gross loans
Individually evaluated for impairment $ 32,559 $ 17,555 $ 8,941 $ 3,428 $ - $ 62,483
Collectively evaluated for impairment 901,858 2,694,372 552,712 277,490 1,716 4,428,148
Acquired portfolio 112,743 398,042 40,560 45,743 325 597,413
Acquired with deteriorated credit quality 5,399 1,305 - - - 6,704
Total $ 1,052,559 $ 3,111,274 $ 602,213 $ 326,661 $ 2,041 $ 5,094,748
Decem ber 31, 2018
Commercial Commercial Residential
Commercial real estate construction real estate Consumer Unallocated Total
(dollars in thousands)
Allowance for loan losses
Individually evaluated for impairment $ - $ 7 $ - $ 29 $ - $ - $ 36
Collectively evaluated for impairment 9,675 17,840 4,519 1,237 2 445 33,718
Acquired portfolio 200 1,000 - - - - 1,200
Acquired with deteriorated credit quality - - - - - - -
Total $ 9,875 $ 18,847 $ 4,519 $ 1,266 $ 2 $ 445 $ 34,954
Gross loans
Individually evaluated for impairment $ 29,896 $ 18,327 $ 9,240 $ 2,469 $ - $ 59,932
Collectively evaluated for impairment 949,129 2,500,132 456,149 263,449 2,484 4,171,343
Acquired portfolio 7,224 259,708 - 44,073 110 311,115
Acquired with deteriorated credit quality 2,509 - - - - 2,509
Total $ 988,758 $ 2,778,167 $ 465,389 $ 309,991 $ 2,594 $ 4,544,899 The Company’s allowance for loan losses is analyzed quarterly. Many factors are considered, including growth in the portfolio, delinquencies, nonaccrual loan levels, and other factors inherent in the extension of credit. There have been no material changes to the allowance for loan losses (“ALLL”) methodology as disclosed in the Company’s Annual Report on Form 10-K for the year ended December 31, 2018. A summary of the activity in the ALLL is as follows:
Three Months Ended June 30, 2019
Commercial Commercial Residential
Commercial real estate construction real estate Consumer Unallocated Total
(dollars in thousands)
Balance at March 31, 2019 $ 8,660 $ 21,561 $ 4,982 $ 1,166 $ 1 $ 488 $ 36,858
Charge-offs - (406 ) - - - - (406 )
Recoveries 115 30 - 1 - - 146
Provision (54 ) 300 560 41 1 252 1,100
Balance at June 30, 2019 $ 8,721 $ 21,485 $ 5,542 $ 1,208 $ 2 $ 740 $ 37,698
Three Months Ended June 30, 2018
Commercial Commercial Residential
Commercial real estate construction real estate Consumer Unallocated Total
(dollars in thousands)
Balance at March 31, 2018 $ 8,550 $ 17,435 $ 4,772 $ 1,109 $ 2 $ 661 $ 32,529
Charge-offs (46 ) - - - (1 ) - (47 )
Recoveries 12 - - - - - 12
Provision for loan losses 444 786 40 58 2 (230 ) 1,100
Balance at June 30, 2018 $ 8,960 $ 18,221 $ 4,812 $ 1,167 $ 3 $ 431 $ 33,594
Six Months Ended June 30, 2019
Commercial Commercial Residential
Commercial real estate construction real estate Consumer Unallocated Total
(dollars in thousands)
Balance at December 31, 2018 $ 9,875 $ 18,847 $ 4,519 $ 1,266 $ 2 $ 445 $ 34,954
Charge-offs - (3,082 ) - - - - (3,082 )
Recoveries 186 30 - 3 7 - 226
Provision (1,340 ) 5,690 1,023 (61 ) (7 ) 295 5,600
Balance at June 30, 2019 $ 8,721 $ 21,485 $ 5,542 $ 1,208 $ 2 $ 740 $ 37,698
Six Months Ended June 30, 2018
Commercial Commercial Residential
Commercial real estate construction real estate Consumer Unallocated Total
(dollars in thousands)
Balance at December 31, 2017 $ 8,233 $ 17,112 $ 4,747 $ 1,050 $ 1 $ 605 $ 31,748
Charge-offs (17,066 ) - - (18 ) (1 ) - (17,085 )
Recoveries 31 - - - - - 31
Provision 17,762 1,109 65 135 3 (174 ) 18,900
Balance at June 30, 2018 $ 8,960 $ 18,221 $ 4,812 $ 1,167 $ 3 $ 431 $ 33,594 Troubled Debt Restructurings Loans are considered to have been modified in a troubled debt restructuring (“TDRs”)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t June 30, 2019, there were no commitments to lend additional funds to borrowers whose loans were on nonaccrual status or were contractually past due 90 days or greater and still accruing interest, or whose terms have been modified in troubled debt restructurings. As of June 30, 2019, TDRs totaled $39.1 million, of which $22.8 million were on nonaccrual status and $16.3 million were performing under their restructured terms. As of December 31, 2018, TDRs totaled $34.5 million, of which $23.3 million were on nonaccrual status and $11.2 million were performing under their restructured terms. The Company has allocated $162 thousand and $147 thousand of specific allowance for the six months ended June 30, 2019 and June 30, 2018, respectively. There were no charge-offs in connection with a loan modification at the time of modification during the three and six months ended June 30, 2019. There were no TDRs for which there was a payment default within twelve months following the modification during the three and six months ended June 30, 2019. The following table presents loans by class modified as TDRs that occurred during the six months ended June 30, 2019:
Pre-Modification Post-Modification
Outstanding Outstanding
Number of Recorded Recorded
Loans Investment Investment
Troubled debt restructurings: (dollars in thousands)
Commercial 4 $ 4,186 $ 4,186
Commercial real estate 2 2,635 2,635
Commercial construction 2 2,101 2,101
Total 8 $ 8,922 $ 8,922 These eight loan modifications included interest rate reductions and maturity extensions. The following table presents loans by class modified as TDRs that occurred during the six months ended June 30, 2018:
Pre-Modification Post-Modification
Outstanding Outstanding
Number of Recorded Recorded
Loans Investment Investment
Troubled debt restructurings: (dollars in thousands)
Commercial 30 $ 15,613 $ 15,613
Commercial real estate 1 60 60
Commercial construction 2 1,839 1,839
Residential 2 454 454
Total 35 $ 17,966 $ 17,966 Included in the commercial loan segment of the troubled debt restructurings are 27 taxi medallion loans totaling $11.2 million. These loan modifications included interest rate reductions and maturity extensions. All 27 taxi medallion loans included above were on nonaccrual status prior to modification, and remain on nonaccrual status post-modification.</t>
  </si>
  <si>
    <t>Fair Value Measurements and Fair Value of Financial Instruments</t>
  </si>
  <si>
    <t>Fair Value Disclosures [Abstract]</t>
  </si>
  <si>
    <t>Note 7.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Level 1: Unadjusted quoted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Prices or valuation techniques that require inputs that are both significant to the fair value measurement and unobservable (for example, supported with little or no market activity).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t June 30, 2019 and December 31, 2018: Securities Available-for-Sale and Equit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 fair value of the instruments and these are classified as Level 3.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Derivatives : The fair value of derivatives is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 For financial assets and liabilities measured at fair value on a recurring basis, the fair value measurements by level within the fair value hierarchy used at June 30, 2019 and December 31, 2018 are as follows:
June 30, 2019
Fair Value Measu rements at Repor ting Date Using
Quoted Prices
in Active Significant
Markets for Other Significant
Identical Observable Unobservable
Assets Inputs Inputs
Total Fair Value (Level 1) (Level 2) (Level 3)
(dollars in thousands)
Recurring fair value measurements:
Assets
Investment securities :
Available-for-sale :
Federal agency obligations $ 25,461 $ - $ 25,461 $ -
Residential mortgage pass-through securities 229,542 - 229,542 -
Commercial mortgage pass-through securities 5,826 - 5,826 -
Obligations of U.S. states and political subdivision 144,119 - 134,873 9,246
Corporate bonds and notes 28,117 - 28,117 -
Asset-backed securities 7,746 - 7,746 -
Certificates of deposit 150 - 150 -
Other securities 950 950 - -
Total available-for-sale $ 441,911 $ 950 $ 431,715 $ 9,246
Equity securities 11,152 11,152 - -
Total assets $ 453,063 $ 12,102 $ 431,715 $ 9,246
Liabilities
Derivatives 128 - 128 -
Total liabilities $ 128 $ - $ 128 $ -
December 31, 2018
Fair Value Measurements at Reporting Date Using
Quoted Prices
in Active Significant
Markets for Other Significant
Identical Observable Unobservable
Assets Inputs Inputs
Total Fair Value (Level 1) (Level 2) (Level 3)
(dollars in thousands)
Recurring fair value measurements:
Assets
Investment securities :
Available-for-sale :
Federal agency obligations $ 44,955 $ - $ 44,955 $ -
Residential mortgage pass-through securities 185,204 - 185,204 -
Commercial mortgage pass-through securities 3,874 - 3,874 -
Obligations of U.S. states and political subdivision 139,185 - 129,808 9,377
Corporate bonds and notes 25,813 - 25,813 -
Asset-backed securities 9,691 - 9,691 -
Certificates of deposit 322 - 322 -
Other securities 2,990 2,990 - -
Total available-for-sale $ 412,034 $ 2,990 $ 399,667 $ 9,377
Equity securities 11,460 11,460 - -
Derivatives 1,159 - 1,159 -
Total assets $ 424,653 $ 14,450 $ 400,826 $ 9,377 There were no transfers between Level 1 and Level 2 during the six months ended June 30, 2019 and during the year ended December 31, 2018.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t June 30, 2019 and December 31, 2018: Loans Held-for-Sale :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Management obtains quotes or bids on all or parts of these loans directly from the purchasing financial institutions (Level 2). Impaired Loans :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For assets measured at fair value on a nonrecurring basis, the fair value measurements at June 30, 2019 and December 31, 2018 are as follows:
Fair Value Measurements at Reporting Date Using
Quoted
Prices
in Active Significant
Markets for Other Significant
Identical Observable Unobservable
Assets Inputs Inputs
Assets measured at fair value on a nonrecurring basis: June 30, 2019 (Level 1) (Level 2) (Level 3)
Impaired loans: (dollars in thousands)
Commercial real estate $ 364 $ - $ - $ 364
Commercial construction 2,732 - - 2,732
Residential real estate 231 - - 231
Fair Value Measurements at Reporting Date Using
Quoted
Prices
in Active Significant
Markets for Other Significant
Identical Observable Unobservable
Assets measured at fair value on a nonrecurring basis: December 31, Assets Inputs Inputs
Impaired loans: (dollars in thousands)
Commercial real estate $ 1,481 $ - $ - $ 1,481
Residential real estate 231 - - 231 Impaired loans – Collateral dependent impaired loans at June 30, 2019 that required a valuation allowance were $3.5 million with a related valuation allowance of $0.2 million compared to $1.7 million with a related valuation allowance of $-0- at December 31, 2018. Assets Measured With Significant Unobservable Level 3 Inputs Recurring basis The tables below present a reconciliation of all assets measured at fair value on a recurring basis using significant unobservable inputs (Level 3) for the six months ended June 30, 2019 and for the year ended December 31, 2018:
Municipal
Securities
(dollars in thousands)
Beginning balance, January 1, 2019 $ 9,377
Principal paydowns (131 )
Ending balance, June 30, 2019 $ 9,246
Municipal
Securities
(dollars in thousands)
Beginning balance, January 1, 2018 $ 9,632
Principal paydowns (255 )
Ending balance, December 31, 2018 $ 9,377 The following methods and assumptions were used to estimate the fair values of the Company’s assets measured at fair value on a recurring basis at June 30, 2019 and December 31, 2018. The table below provides quantitative information about significant unobservable inputs used in fair value measurements within Level 3 hierarchy.
June 30, 2019
Valuation Unobservable
Fair Value Techniques Input Range
Securities available-for-sale: (dollars in thousands)
Municipal securities $ 9,246 Discounted cash flows Discount rate 2.9%
December 31, 2018
Fair Value Valuation Unobservable Range
Securities available-for-sale: (dollars in thousands)
Municipal securities $ 9,377 Discounted cash flows Discount rate 2.9% Nonrecurring basis :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Valuation Unobservable
June 30, 2019 Fair Value Techniques Input Range
Impaired loans: (dollars in thousands)
Commercial real estate $ 364 Sales comparison approach Adjustment for differences between the comparable sales 0% - 20% [10%]
Commercial construction $ 2,732 Sales comparison approach Adjustment for differences between the comparable sales 0% - 20% [10%]
Residential real estate $ 231 Sales comparison approach Adjustment for differences between the comparable sales 0% - 7% [2%]
December 31, 2018 Fair Value Valuation Unobservable Range
Impaired loans: (dollars in thousands)
Commercial real estate $ 1,481 Sales comparison approach Adjustment for differences between the comparable sales 6% - 9% [8%]
Residential real estate $ 231 Sales comparison approach Adjustment for differences between the comparable sales 0% - 10% [5%] As of June 30, 2019 the fair value measurements presented are consistent with Topic 820, Fair Value Measurement , in which fair value represents exit price. The following presents the carrying amount, fair value, and placement in the fair value hierarchy of the Company’s financial instruments as of June 30, 2019 and December 31, 2018:
Fair Value Measurements
Quoted
Prices in
Active Significant
Markets for Other Significant
Identical Observable Unobservable
Carrying Fair Assets Inputs Inputs
Amount Value (Level 1) (Level 2) (Level 3)
(dollars in thousands)
June 30, 2019
Financial assets:
Cash and due from banks $ 185,650 $ 185,650 $ 185,650 $ - $ -
Securities available-for-sale 441,911 441,911 950 431,715 9,246
Investment in restricted stocks 31,767 n/a n/a n/a n/a
Equity securities 11,152 11,152 11,152 - -
Net loans 5,052,794 5,041,283 - - 5,041,283
Accrued interest receivable 21,272 21,272 - 2,447 18,825
Financial liabilities:
Noninterest-bearing deposits 813,635 813,635 813,635 - -
Interest-bearing deposits 3,827,508 3,839,549 2,203,560 1,635,989 -
Borrowings 597,317 598,821 - 598,821 -
Subordinated debentures 128,720 137,269 - 137,269 -
Derivatives 128 128 - 128 -
Accrued interest payable 5,561 5,561 - 5,561 -
December 31, 2018
Financial assets:
Cash and due from banks $ 172,366 $ 172,366 $ 172,366 $ - $ -
Securities available-for-sale 412,034 412,034 2,990 399,667 9,377
Investment in restricted stocks 31,136 n/a n/a n/a n/a
Equity securities 11,460 11,460 11,460 - -
Net loans 4,506,138 4,402,878 - - 4,402,878
Derivatives 1,159 1,159 - 1,159 -
Accrued interest receivable 18,214 18,214 - 2,064 16,150
Financial liabilities:
Noninterest-bearing deposits 768,584 768,584 768,584 - -
Interest-bearing deposits 3,323,508 3,320,640 1,957,503 1,363,137 -
Borrowings 600,001 598,598 - 598,598 -
Subordinated debentures 128,556 132,426 - 132,426 -
Accrued interest payable 6,764 6,764 - 6,764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Comprehensive Income</t>
  </si>
  <si>
    <t>Accumulated Other Comprehensive Income (Loss), Net of Tax [Abstract]</t>
  </si>
  <si>
    <t>Note 8.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alized gains (losses) on cash flow hedges, obligations for defined benefit pension plan and an adjustment to reflect the curtailment of the Company’s defined benefit pension plan, net of taxes. The following table represents the reclassification out of accumulated other comprehensive (loss) income for the periods presented:
Details about Accumulated Other Amounts Reclassified from Accumulated Affected Line item in the
Comprehensive Loss Components Other Comprehensive Income Statement Where Net Income is Presented
Three Months Ended Six Months Ended
June 30, June 30,
2019 2018 2019 2018
(dollars in thousands)
Sale of investment securities available for sale $ (9 ) $ - $ (1 ) $ - Net losses on sale of securities available-for-sale
2 - - - Income tax benefit
(7 ) - (1 ) -
Amortization of pension plan net actuarial losses (90 ) (92 ) (179 ) (183 ) Other components of net periodic pension expense.
25 26 50 51 Income tax benefit
(65 ) (66 ) (129 ) (132 )
Total reclassification $ (72 ) $ (66 ) $ (130 ) $ (132 ) Accumulated other comprehensive loss at June 30, 2019 and December 31, 2018 consisted of the following:
June 30, December 31,
2019 2018
(dollars in thousands)
Investment securities available-for-sale, net of tax $ 1,268 $ (5,841 )
Cash flow hedge, net of tax (89 ) 837
Defined benefit pension and post-retirement plans, net of tax (4,060 ) (3,785 )
Total $ (2,881 ) $ )</t>
  </si>
  <si>
    <t>Premises and Equipment</t>
  </si>
  <si>
    <t>Lessee Disclosure [Abstract]</t>
  </si>
  <si>
    <t xml:space="preserve">Note 9. Premises and Equipment The Company leases certain premises and equipment under operating leases. At June 30, 2019, the Company had lease liabilities totaling $17.8 million and right-of-use assets totaling $16.4 million. As of June 30, 2019, the weighted average remaining lease term for operating leases was 7.4 years and the weighted average discount rate used in the measurement of operating lease liabilities was 3.0%. Total lease costs for the three and six months ended June 30, 2019 was $0.8 million and $1.6 million, respectively. Rent expense for the three and six months ended June 30, 2018 prior to adoption of ASU 2016-02, was $0.5 million and $1.0 million, respectively. There were no sale and leaseback transactions, leveraged leases or lease transactions with related parties during the six months ended June 30, 2019. A maturity analysis of operating lease liabilities and reconciliation of the undiscounted cash flows to the total operating lease liability is as follows:
June 30, 2019
(dollars in thousands)
Lease payments due:
Less than 1 year $ 2,704
2,497
2,418
2,372
2,093
7,965
20,049
(2,262 )
$ 17,787 </t>
  </si>
  <si>
    <t>Stock Based Compensation</t>
  </si>
  <si>
    <t>Share-based Payment Arrangement [Abstract]</t>
  </si>
  <si>
    <t>Note 10. Stock Based Compensation The Company’s stockholders approved the 2017 Equity Compensation Plan (“the Plan”) on May 23, 2017. The Plan eliminates all remaining issuable shares under previous plans and is the only outstanding plan as of June 30, 2019.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June 30, 2019 are approximately 412,572. The Company intends to issue all shares under the Plan in the form of newly issued shares. Restricted stock, options and restricted stock units typically have a three-year vesting period starting one year after the date of grant with one-third vesting each year. The options generally expire ten years from the date of grant. Restricted stock granted to new employees and board members may be granted with shorter vesting periods. Grants of performance units typically have a cliff vesting after three years or upon a change of control. All issuances are subject to forfeiture if the recipient leaves or is terminated prior to the awards vesting. Restricted shares have the same dividend and voting rights as common stock, while options, performance units and restricted stock units do not. All awards are issued at the fair value of the underlying shares at the grant date. The Company expenses the cost of the awards, which is determined to be the fair market value of the awards at the date of grant, ratably over the vesting period. Forfeiture rates are not estimated but are handled on a case-by-case basis. Stock-based compensation expense was $0.7 million and $1.5 million for the three and six months ended June 30, 2019, respectively, and $0.3 million and $0.7 million for the three and six months ended June 30, 2018, respectively. Activity under the Company’s options as of and for the six months ended June 30, 2019 was as follows:
Number of Weighted- Weighted- Aggregate
Outstanding at December 31, 2018 108,463 $ 8.35
Granted - -
Exercised (28,937 ) 8.96
Forfeited/cancelled/expired - -
Outstanding at June 30, 2019 79,526 8.13 2.6 $ 1,155,895
Exercisable at June 30, 2019 79,526 $ 8.13 2.6 $ 1,155,895 The aggregate intrinsic value of outstanding and exercisable options above represents the total pre-tax intrinsic value (the difference between the Company’s closing stock price on June 30, 2019 and the exercise price, multiplied by the number of in-the-money options) that would have been received by the option holders had all option holders exercised their options on June 30, 2019. This amount changes based on the fair market value of the Company’s stock. Activity under the Company’s restricted shares for the six months ended June 30, 2019 was as follows:
Weighted-
Average
Nonvested Grant Date
Shares Fair Value
Nonvested at December 31, 2018 68,428 $ 23.04
Granted 171,488 20.70
Vested (52,629 ) 21.98
Forfeited/cancelled/expired - -
Nonvested June 30, 2019 187,287 $ 21.20 As of June 30, 2019, there was approximately $997,285 of total unrecognized compensation cost related to nonvested restricted shares granted. The cost is expected to be recognized over a weighted average period of 2.3 years. A total of 129,005 restricted shares were granted during the three months ended June 30, 2019. Note 10. Stock Based Compensation A summary of the status of unearned performance unit awards and the change during the period is presented in the table below:
Weighted
Average Grant
Units Units Date Fair
(expected) (maximum) Value
Unearned at December 31, 2018 86,009 $ 22.06
Awarded 35,636 20.79
Change in estimate 23,375 30.95
Vested (52,508 ) 21.26
Unearned at June 30, 2019 92,512 120,212 $ 24.27 At June 30, 2019, the specific number of shares related to performance units that were expected to vest was 92,512,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t June 30, 2019 the maximum amount of performance units that ultimately could vest if performance targets were exceeded is 120,212. A total of 25,991 shares were netted from the vested shares to satisfy tax obligations. The net shares issued from vesting of performance units during the six months ended June 30, 2019 were 26,517 shares. At June 30, 2019, compensation cost of approximately $1.0 million related to non-vested performance units not yet recognized is expected to be recognized over a weighted-average period of 1.8 years. A total of 35,636 performance units were awarded during the six months ended June 30, 2019. A summary of the status of unearned restricted stock units and the change in restricted stock units during the period is presented in the table below:
Weighted
Average Grant
Units Date Fair
(expected) Value
Unearned at December 31, 2018 29,423 $ 31.35
Awarded 53,454 20.79
Vested (9,808 ) 21.28
Unearned at June 30, 2019 $ 24.98 At June 30, 2019, the specific number of shares related to restricted stock units that were expected to vest was approximately 73,069. Any forfeitures would result in previously recognized expense being reversed. A portion of the shares that vest will be netted out to satisfy the tax obligations of the recipient. During the six months ended June 30, 2019, a total of 4,904 shares were netted out to satisfy tax obligations, resulting in net issuance of 4,904 shares. At June 30, 2019, compensation cost of approximately $1.5 million related to non-vested restricted stock units, not yet recognized, is expected to be recognized over a weighted-average period of 2.4 years. A total of 53,454 restricted stock units were awarded during the six months ended June 30, 2019.</t>
  </si>
  <si>
    <t>Components of Net Periodic Pension Cost</t>
  </si>
  <si>
    <t>Retirement Benefits [Abstract]</t>
  </si>
  <si>
    <t>Note 11. Components of Net Periodic Pension Cost 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Three Months
Ended Ended
June 30, 2019 June 30, 2018
(dollars in thousands)
Service cost $ - $ -
Interest cost 113 107
Expected return on plan assets (174 ) (192 )
Net amortization 90 92
Total periodic pension cost $ 29 $ 7
Six Months Six Months
Ended Ended
June 30, 2019 June 30, 2018
(dollars in thousands)
Service cost $ - $ -
Interest cost 226 214
Expected return on plan assets (348 ) (383 )
Net amortization 179 183
Total periodic pension cost $ 57 $ 14 Contributions The Company did not make a contribution to the Pension Trust during the six months ended June 30, 2019. The Company does not plan on contributing amounts to the Pension Trust for the remainder of 2019.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si>
  <si>
    <t>FHLB Borrowings</t>
  </si>
  <si>
    <t>Federal Home Loan Bank, Advances, General Debt Obligations, Disclosures [Abstract]</t>
  </si>
  <si>
    <t>Note 12. FHLB Borrowings The Company’s FHLB borrowings and weighted average interest rates are summarized below:
June 30, 2019 December 31, 2018
Amount Rate Amount Rate
(dollars in thousands)
Total FHLB borrowings $ 597,317 2.51 % $ 600,001 2.59 %
By remaining period to maturity:
Less than 1 year $ 474,105 2.54 % $ 405,000 2.57 %
1 year through less than 2 years 61,000 2.25 % 110,000 2.75 %
2 years through less than 3 years 27,353 2.15 % 60,000 2.27 %
3 years through less than 4 years 32,428 2.82 % - -
4 years through 5 years 2,852 2.43 % 25,000 2.92 %
Total FHLB borrowings 597,738 2.51 % 600,000 2.59 %
Fair value (discount) premium (421 ) 1
FHLB borrowings, net $ 597,317 $ 600,001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t June 30, 2019 were primarily collateralized by approximately $1.9 billion of commercial mortgage loans, net of required over collateralization amounts, under a blanket lien arrangement. At June 30, 2019 the Company had remaining borrowing capacity of approximately $1.0 billion at FHLB.</t>
  </si>
  <si>
    <t>Revenue Recognition</t>
  </si>
  <si>
    <t>Revenue Recognition [Abstract]</t>
  </si>
  <si>
    <t>Note 13. Revenue Recognition Effective January 1,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mpany’s revenues come from interest income and other sources, including loans, leases, securities, and derivatives that are outside the scope of ASC 606. The Company’s services that fall within the scope of ASC 606 are presented within noninterest income and are recognized as revenue as the Company satisfies its obligation to the customer. Services within the scope of ASC 606 include deposit service charges on deposits, interchange income, and the sale of OREO. The Company, using a modified retrospective transition approach, determined that there will be no cumulative effect adjustment to retained earnings as a result of adopting the new standard, nor will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three months and six months ended June 30, 2019 and 2018. Items outside of ASC 606 are noted as such.
Three Months Three Months
Ended Ended
June 30, 2019 June 30, 2018
(dollars in thousands)
Noninterest income
Service charges on deposits
Overdraft fees $ 319 $ 166
Other 192 141
Interchange income 203 170
Net gains on sales of loans (1) 46 12
Net gains (losses) on equity securities (1) 158 (47 )
Net losses on sale of securities available-for-sale (1) (9 ) -
Wire transfer fees (1) 108 77
Loan servicing fees (1) 65 25
Bank owned life insurance (1) 833 775
Other 27 22
Total noninterest income $ 1,942 $ 1,341
Six Months Six Months
Ended Ended
June 30, 2019 June 30, 2018
(dollars in thousands)
Noninterest income
Service charges on deposits
Overdraft fees $ 593 $ 368
Other 372 296
Interchange income 359 313
Net gains on sales of loans (1) 65 29
Net gains (losses) on equity securities (1) 261 (168 )
Net losses on sale of securities available-for-sale (1) (1 ) -
Wire transfer fees (1) 225 149
Loan servicing fees (1) 97 48
Bank owned life insurance (1) 1,655 1,549
Other 54 43
Total noninterest income $ 3,680 $ 2,627
(1) Not within scope of ASC 606.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s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the collectability of the transaction prices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t>
  </si>
  <si>
    <t>Subordinated Debentures</t>
  </si>
  <si>
    <t>Subordinated Borrowings [Abstract]</t>
  </si>
  <si>
    <t>Note 14.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 month LIBOR plus 2.85% and reprices quarterly. The rate at June 30, 2019 was 5.43%.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June 30, 2019 and December 31, 2018.
Securities Redeemable by
Issuance Date Issued Liquidation Value Coupon Rate Maturity Issuer Beginning
12/19/2003 $ 5,000,000 $1,000 per Capital Security Floating 3-month LIBOR + 285 Basis Points 01/23/2034 01/23/2009
During June 2015, the Parent Corporation issued $50 million in aggregate principal amount of fixed-to-floating rate subordinated notes (the “Note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 month LIBOR rate plus 393 basis points. As of June 30, 2019, unamortized costs related to this debt issuance were approximately $185,000. On January 11, 2018, the Parent Corporation issued $75 million in aggregate principal amount of fixed-to-floating rate subordinated notes (the “Notes”). The Notes bear interest at 5.20% annually from, and including, the date of initial issuance to, but excluding, February 1, 2023, payable semi-annually in arrears. From and including February 1, 2023 through maturity or earlier redemption, the interest rate shall reset quarterly to an interest rate per annum equal to the then current three-month LIBOR rate plus 284 basis points (2.84%) payable quarterly in arrears. If three-month LIBOR is not available for any reason, then the rate for that interest period will be determined by such alternate method as provided in the Supplemental Indenture. Interest on the Notes will be paid on February 1, and August 1, commencing August 1, 2018 to but not including February 1, 2023, and from and including February 1, 2023, on February 1, May 1, August 1, and November 1, of each year to but excluding the stated maturity date, unless in any case previously redeemed. As of June 30, 2019, unamortized costs related to this debt issuance were approximately $1,254,000.</t>
  </si>
  <si>
    <t>Offsetting Assets and Liabilities</t>
  </si>
  <si>
    <t>Offsetting [Abstract]</t>
  </si>
  <si>
    <t>Note 15.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June 30, 2019 and December 31, 2018:
Gross Amounts Not Offset
Net Amounts
Gross Amounts of Assets
Offset in the Presented in the Cash or
Statement of Statement of Financial Financial
Gross Amounts Financial Financial Instruments Instrument Net
Recognized Condition Condition Recognized Collateral Amount
(dollars in thousands)
June 30, 2019
Liabilities:
Interest rate swaps $ 128 $ - $ 128 $ - $ 128 $ -
December 31, 2018
Assets:
Interest rate swaps $ 1,159 $ - $ 1,159 $ - $ - $ 1,159 As of December 31, 2018, there was no financial collateral pledged to our interest rate swaps. As these swap positions were not within the contractually agreed upon collateral requirement there was no collateral pledged to, or from, the respective counterparties.</t>
  </si>
  <si>
    <t>Authoritative Accounting Guidance (Policies)</t>
  </si>
  <si>
    <t>Newly Issued, But Not Yet Effective Accounting Standards</t>
  </si>
  <si>
    <t>Newly Issued, But Not Yet Effective Accounting Standards ASU No. 2016-13, “ Financial Instruments – Credit Losses (Topic 326): Assets Measured at Amortized Cost.” ( modified by ASU 2018-19, ASU 2019-04 and ASU 2019-05). ASU 2016- 13 requires a financial asset (or a group of financial assets) measured at amortized cost basis to be presented at the net amount expected to be collected.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off-balance-sheet credit exposures, reinsurance receivables, and any other financial assets not excluded from the scope that have the contractual right to receive cash. For public business entities, the amendments in this update are effective for fiscal years beginning after December 15, 2019, including interim periods within those fiscal years. The Company has formed a CECL committee which has assessed our data and system needs. The Company has engaged third-party vendors to assist in analyzing our data and developing a CECL model. The Company, in conjunction with these vendors, has researched and analyzed modeling standards, loan segmentation, as well as potential external inputs to supplement our loss history. We expect to recognize a one-time cumulative effect adjustment to the allowance for loan losses as of the beginning of the first reporting period in which the ASU is effective, but cannot yet determine the magnitude of any such one-time adjustment or the overall impact of the ASU on our consolidated financial statements. ASU No. 2017-08, “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public business entities for fiscal years beginning after December 15, 2019, and interim periods within fiscal years beginning after December 15, 2020. We are currently evaluating this ASU to determine the impact on our consolidated financial statements. ASU 2018-15, “ Intangibles—Goodwill and Other—Internal-Use Software (Subtopic 350-40): Customer’s Accounting for Implementation Costs Incurred in a Cloud Computing Arrangement That Is a Service Contract. ”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is effective for annual periods, including interim periods within those annual periods, beginning after December 15, 2019. We believe the adoption of this standard will not have a significant impact on our consolidated financial statements. ASU 2018-14, “ Compensation—Retirement Benefits—Defined Benefit Plans—General (Subtopic 715-20): Disclosure Framework—Changes to the Disclosure Requirements for Defined Benefit Plans. ” These amendments modify the disclosure requirements for employers that sponsor defined benefit pension or other postretirement plans. ASU 2018-14 is effective for fiscal years ending after December 15, 2020. We believe the adoption of this standard will not have a significant impact on our consolidated financial statements. ASU 2018-13, “ Fair Value Measurement (Topic 820): Disclosure Framework—Changes to the Disclosure Requirements for Fair Value Measurement .” The amendments in this update modify disclosure requirements on fair value measurements by removing, modifying and adding certain disclosure requirements. The amendments primarily pertain to Level 3 fair value measurements and depending on the amendment are applied either prospectively or retrospectively. ASU 2018-13 is effective for fiscal years, and interim periods within those fiscal years, beginning after December 15, 2019. We believe the adoption of this standard will not have a significant impact on our consolidated financial statements. ASU No. 2017-04, “Intangibles – Goodwill and Other (Topic 350).” ASU 2017-04 aims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Although management continues to evaluate the potential impact of ASU 2017-04 on our consolidated financial statements, at this time, we believe the adoption of this standard will not have a significant impact on our consolidated financial statements.</t>
  </si>
  <si>
    <t>Business Combination (Tables)</t>
  </si>
  <si>
    <t>Schedule of Fair Value of Identifiable Assets Acquired and Liabilities [Table Text Block]</t>
  </si>
  <si>
    <t>In connection with the acquisition, the consideration paid and the fair value of identifiable assets acquired and liabilities assumed as of the date of acquisition are summarized in the following table:
Estimated Fair
Value at
January 2, 2019
(in thousands)
Consideration paid:
Common stock issued in acquisition $ 56,025
Assets acquired:
Cash and cash equivalents 13,741
Securities available-for-sale 121,672
Loans, net 362,914
Premises and equipment, net 1,624
Accrued interest receivable 2,434
Core deposit intangibles 5,131
Other assets 26,650
Total assets acquired 534,166
Liabilities assumed:
Deposits 416,110
Borrowings 64,186
Other liabilities 8,179
Total liabilities assumed 488,475
Net assets acquired 45,691
Goodwill recorded in acquisition $ 10,334</t>
  </si>
  <si>
    <t>Schedule of GHB Acquisition [Table Text Block]</t>
  </si>
  <si>
    <t xml:space="preserve">Estimated Fair
Value at
January 2, 2019
(in thousands)
Contractually required principal and interest acquisition $ 19,874
Contractual cash flows not expected to be collected (non-accretable discount) (12,167 )
Expected cash flows at acquisition 7,707
Interest component of expected cash flows (accretable discount) (1,286 )
Fair value of acquired loans $ 6,421 </t>
  </si>
  <si>
    <t>Earnings per Common Share (Tables)</t>
  </si>
  <si>
    <t>Schedule of Earnings Per Share, Basic and Diluted [Table Text Block]</t>
  </si>
  <si>
    <t>Earnings per common share have been computed based on the following:
Three Months Ended Six Months Ended
June 30, June 30,
(in thousands, except for per share data)
2019 2018 2019 2018
Net income $ 19,281 $ 17,527 $ 30,916 $ 21,778
Earnings allocated to participating securities (58 ) (37 ) (140 ) (54 )
Income attributable to common stock $ 19,223 $ 17,490 $ 30,776 $ 21,724
Weighted average common shares outstanding, including participating securities 35,365 32,134 35,322 32,106
Weighted average participating securities (49 ) (20 ) (26 ) (38 )
Weighted average common shares outstanding 35,316 32,114 35,296 32,068
Incremental shares from assumed conversions of options, performance units and non-participating restricted shares 79 207 74 208
Weighted average common and equivalent shares outstanding 35,395 32,321 35,370 32,276
Earnings per common share:
Basic $ 0.54 $ 0.54 $ 0.87 $ 0.68
Diluted 0.54 0.54 0.87 0.67</t>
  </si>
  <si>
    <t>Securities Available-for-Sale (Tables)</t>
  </si>
  <si>
    <t>Unrealized Gain (Loss) on Investments [Table Text Block]</t>
  </si>
  <si>
    <t>The following table summarizes the amortized cost and fair value of securities available-for-sale at June 30, 2019 and December 31, 2018 and the corresponding amounts of gross unrealized gains and losses recognized in accumulated other comprehensive income (loss).
Gross Gross
Amortized Unrealized Unrealized Fair
Cost Gains Losses Value
June 30, 2019 (dollars in thousands)
Securities available-for-sale
Federal agency obligations $ 24,877 $ 599 $ (15 ) $ 25,461
Residential mortgage pass-through securities 230,064 881 (1,403 ) 229,542
Commercial mortgage pass-through securities 5,748 78 - 5,826
Obligations of U.S. states and political subdivisions 142,521 2,417 (819 ) 144,119
Corporate bonds and notes 28,128 267 (278 ) 28,117
Asset-backed securities 7,802 2 (58 ) 7,746
Certificates of deposit 148 2 - 150
Other securities 950 - - 950
Total securities available-for-sale $ 440,238 $ 4,246 $ (2,573 ) $ 441,911
Gross Gross
Amortized Unrealized Unrealized Fair
Cost Gains Losses Value
December 31, 2018 (dollars in thousands)
Securities available-for-sale
Federal agency obligations $ 45,509 $ 51 $ (605 ) $ 44,955
Residential mortgage pass-through securities 189,721 85 (4,602 ) 185,204
Commercial mortgage pass-through securities 3,919 - (45 ) 3,874
Obligations of U.S. states and political subdivisions 141,496 1,091 (3,402 ) 139,185
Corporate bonds and notes 26,308 45 (540 ) 25,813
Asset-backed securities 9,685 22 (16 ) 9,691
Certificates of deposit 319 3 - 322
Other securities 2,990 - - 2,990
Total securities available-for-sale $ 419,947 $ 1,297 $ (9,210 ) $ 412,034</t>
  </si>
  <si>
    <t>Investments Classified by Contractual Maturity Date [Table Text Block]</t>
  </si>
  <si>
    <t>The following table presents information for investments in securities available-for-sale at June 30, 2019, based on scheduled maturities. Actual maturities can be expected to differ from scheduled maturities due to prepayment or early call options of the issuer. Securities not due at a single maturity date are shown separately.
June 30, 2019
Amortized Fair
Cost Value
(dollars in thousands)
Securities available-for-sale:
Due in one year or less $ 4,166 $ 4,192
Due after one year through five years 29,411 29,449
Due after five years through ten years 22,538 23,126
Due after ten years 147,361 148,826
Residential mortgage pass-through securities 230,064 229,542
Commercial mortgage pass-through securities 5,748 5,826
Other securities 950 950
Total securities available-for-sale $ 440,238 $ 441,911</t>
  </si>
  <si>
    <t>Schedule of Realized Gain (Loss) [Table Text Block]</t>
  </si>
  <si>
    <t>Gross gains and losses from the sales of securities for periods presented were as follows:
Three Months Ended Six Months Ended
June 30, June 30,
(dollars in thousands)
2019 2018 2019 2018
Proceeds $ 47,664 $ - $ 141,739 $ -
Gross gains on sales of securities 263 - 400 -
Gross losses on sales of securities (272 ) - (401 ) -
Net losses on sales of securities (9 ) - (1 ) -
Less: tax provision on net losses (2 ) - - -
Net losses on sales of securities, after tax $ (7 ) $ - $ (1 ) $ -</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June 30, 2019 and December 31, 2018:
June 30, 2019
Total Less than 12 Months 12 Months or Longer
Fair Unrealized Fair Unrealized Fair Unrealized
Value Losses Value Losses Value Losses
(dollars in thousands)
Investment Securities Available-for-Sale:
Federal agency obligation $ 4,260 $ (15 ) $ - $ - $ 4,260 $ (15 )
Residential mortgage pass-through securities 147,392 (1,403 ) 42,750 (73 ) 104,642 (1,330 )
Obligations of U.S. states and political subdivisions 41,825 (819 ) - - 41,825 (819 )
Corporate bonds and notes 8,696 (278 ) 2,000 - 6,696 (278 )
Asset-backed securities 6,397 (58 ) 4,406 (47 ) 1,991 (11 )
Total temporarily impaired securities $ 208,570 $ (2,573 ) $ 49,156 $ (120 ) $ 159,414 $ (2,453 )
December 31, 2018
Total Less than 12 Months 12 Months or Longer
Fair Unrealized Fair Unrealized Fair Unrealized
Value Losses Value Losses Value Losses
(dollars in thousands)
Investment Securities Available-for-Sale:
Federal agency obligation $ 35,472 $ (605 ) $ 810 $ (1 ) $ 34,662 $ (604 )
Residential mortgage pass-through securities 178,365 (4,602 ) 42,040 (393 ) 136,325 (4,209 )
Commercial mortgage pass-through securities 3,874 (45 ) - - 3,874 (45 )
Obligations of U.S. states and political subdivisions 64,367 (3,402 ) 7,765 (21 ) 56,602 (3,381 )
Corporate bonds and notes 15,534 (540 ) 7,767 (133 ) 7,767 (407 )
Asset-backed securities 3,957 (16 ) 2,219 (11 ) 1,738 (5 )
Total Temporarily Impaired Securities $ 301,569 $ (9,210 ) $ 60,601 $ (559 ) $ 240,968 $ (8,651 )</t>
  </si>
  <si>
    <t>Derivatives (Tables)</t>
  </si>
  <si>
    <t>Schedule of Interest Rate Derivatives [Table Text Block]</t>
  </si>
  <si>
    <t xml:space="preserve">Summary information about the interest rate swaps designated as cash flow hedges as of June 30, 2019, December 31, 2018 and June 30, 2018 are presented in the following table.
June 30, December 31, June 30,
2019 2018 2018
(dollars in thousands)
Notional amount $ 125,000 $ 75,000 $ 100,000
Weighted average pay rates 1.81 % 1.70 % 1.68 %
Weighted average receive rates 2.69 % 2.19 % 1.99 %
Weighted average maturity 1.7 years 2.0 years 1.9 years
Fair value $ (128 ) $ 1,159 $ 1,893 </t>
  </si>
  <si>
    <t>Schedule of Cash Flow Hedges Included in Accumulated Other Comprehensive Income (Loss) [Table Text Block]</t>
  </si>
  <si>
    <t>The following table presents the net gains/losses recorded in other comprehensive income and the Consolidated Statements of Income relating to the cash flow derivative instruments for the following periods:
Six Months Ended June 30, 2019
Amount of gain Amount of (gain) Amount of gain
(loss) recognized loss reclassified recognized in other
in OCI (Effective from OCI to Noninterest income
Portion) interest income (Ineffective Portion)
(dollars in thousands)
Interest rate contracts $ (929 ) $ (358 ) $ -
Six Months Ended June 30, 2018
Amount of gain Amount of (gain) Amount of gain
(loss) recognized loss reclassified recognized in other
in OCI (Effective from OCI to Noninterest income
Portion) interest income (Ineffective Portion)
(dollars in thousands)
Interest rate contracts $ 1,246 $ (152 ) $ -</t>
  </si>
  <si>
    <t>Schedule of Cash Flow Hedging Instruments, Statements of Financial Performance and Financial Position, Location [Table Text Block]</t>
  </si>
  <si>
    <t>The following table reflects the cash flow hedges included in the consolidated statements of condition as of June 30, 2019 and December 31, 2018:
June 30, 2019 December 31, 2018
Notional Notional
Amount Fair Value Amount Fair Value
(dollars in thousands)
Interest rate swaps related to FHLB advances included in assets $ 125,000 $ (128 ) $ 75,000 $ 1,159</t>
  </si>
  <si>
    <t>Loans and the Allowance for Loan Losses (Tables)</t>
  </si>
  <si>
    <t>Schedule of Accounts, Notes, Loans and Financing Receivable [Table Text Block]</t>
  </si>
  <si>
    <t xml:space="preserve">Loans receivable - The following table sets forth the composition of the Company’s loan portfolio, including net deferred loan fees, at June 30, 2019 and December 31, 2018:
June 30, December 31,
2019 2018
(dollars in thousands)
Commercial $ 1,052,559 $ 988,758
Commercial real estate 3,111,274 2,778,167
Commercial construction 602,213 465,389
Residential real estate 326,661 309,991
Consumer 2,041 2,594
Gross loans 5,094,748 4,544,899
Net deferred loan fees (4,256 ) (3,807 )
Total loans receivable $ 5,090,492 $ 4,541,092 </t>
  </si>
  <si>
    <t>Loans and Leases Receivable Purchase Credit Impaired Loans [Table Text Block]</t>
  </si>
  <si>
    <t>Purchased Credit-Impaired Loans - The Company holds purchased loans for which there was, at their acquisition date, evidence of deterioration of credit quality since their origination and it was probable, at acquisition, that all contractually required payments would not be collected. The recorded investment in those loans is as follows at June 30, 2019 and December 31, 2018.
June 30, December 31,
2019 2018
(dollars in thousands)
Commercial $ 5,399 $ 2,509
Commercial real estate 1,305 -
$ 6,704 $ 2,509</t>
  </si>
  <si>
    <t>Loans and Leases Receivable Purchased Loans [Table Text Block]</t>
  </si>
  <si>
    <t>The following table presents the accretable yield, or income expected to be collected, on the purchased credit-impaired loans for three and six months ended June 30, 2019 and June 30, 2018:
Three Months Three Months
Ended Ended
June 30, 2019 June 30, 2018
(dollars in thousands)
Balance at April 1 $ 2,213 $ 1,322
Accretion of income (575 ) (63 )
Balance at June 30 $ 1,638 $ 1,259
Six Months Six Months
Ended Ended
June 30, 2019 June 30, 2018
(dollars in thousands)
Balance at January 1 $ 1,134 $ 1,387
New loans purchased 1,286
Accretion of income (782 ) (128 )
Balance at June 30 $ 1,638 $ 1,259</t>
  </si>
  <si>
    <t>Schedule of Financing Receivables, Non Accrual Status [Table Text Block]</t>
  </si>
  <si>
    <t>Loans Receivable on Nonaccrual Status - The following tables present nonaccrual loans included in loans receivable by loan class as of June 30, 2019 and December 31, 2018:
June 30, December 31,
2019 2018
(dollars in thousands)
Commercial $ 28,433 $ 29,340
Commercial real estate 12,686 15,135
Commercial construction 3,579 2,934
Residential real estate 5,219 4,446
Total nonaccrual loans $ 49,917 $ 51,855</t>
  </si>
  <si>
    <t>Financing Receivable Credit Quality Indicators [Table Text Block]</t>
  </si>
  <si>
    <t>June 30, 2019
Special
Pass Mention Substandard Doubtful Total
(dollars in thousands)
Commercial $ 997,503 $ 19,269 $ 35,787 $ - $ 1,052,559
Commercial real estate 3,084,014 7,622 19,638 - 3,111,274
Commercial construction 589,165 4,106 8,942 - 602,213
Residential real estate 321,316 - 5,345 - 326,661
Consumer 2,034 - 7 - 2,041
Gross loans $ 4,994,032 $ 30,997 $ 69,719 $ - $ 5,094,748
December 31, 2018
Special
Pass Mention Substandard Doubtful Total
(dollars in thousands)
Commercial $ 951,610 $ 3,371 $ 33,777 $ - $ 988,758
Commercial real estate 2,742,989 12,574 22,604 - 2,778,167
Commercial construction 453,598 5,515 6,276 - 465,389
Residential real estate 305,414 - 4,577 - 309,991
Consumer 2,576 - 18 - 2,594
Gross loans $ 4,456,187 $ 21,460 $ 67,252 $ - $ 4,544,899</t>
  </si>
  <si>
    <t>Impaired Financing Receivables [Table Text Block]</t>
  </si>
  <si>
    <t>The following table provides an analysis of the impaired loans by segment as of June 30, 2019 and December 31, 2018:
June 30, 2019
Unpaid
Recorded Principal Related
Investment Balance Allowance
No related allowance recorded (dollars in thousands)
Commercial $ 32,559 $ 79,328
Commercial real estate 17,162 17,317
Commercial construction 6,047 6,047
Residential real estate 3,175 3,519
Total (no related allowance) $ 58,943 $ 106,211
With an allowance recorded
Commercial real estate $ 393 $ 393 $ 29
Commercial construction 2,894 2,895 162
Residential real estate 253 265 22
Total (with allowance) $ 3,540 $ 3,553 $ 213
Total
Commercial $ 32,559 $ 79,328 $ -
Commercial real estate 17,555 17,710 29
Commercial construction 8,941 8,942 162
Residential real estate 3,428 3,784 22
Total $ 62,483 $ 109,764 $ 213
December 31, 2018
Unpaid
Recorded Principal Related
Investment Balance Allowance
No related allowance recorded (dollars in thousands)
Commercial $ 29,896 $ 83,596
Commercial real estate 16,839 17,935
Commercial construction 9,240 9,240
Residential real estate 2,209 2,521
Total (no related allowance) $ 58,184 $ 113,292
With an allowance recorded
Commercial real estate $ 1,488 $ 1,488 $ 7
Residential real estate 260 266 29
$ 1,748 $ 1,754 $ 36
Total
Commercial $ 29,896 $ 83,596 $ -
Commercial real estate 18,327 19,423 7
Commercial construction 9,240 9,240 -
Residential real estate 2,469 2,787 29
Total $ 59,932 $ 115,046 $ 36</t>
  </si>
  <si>
    <t>Schedule of Average Balance and Interest Income Recognized on Impaired Loans [Table Text Block]</t>
  </si>
  <si>
    <t>The following table provides an analysis related to the average recorded investment and interest income recognized on impaired loans by segment as of and for the three and six months ended June 30, 2019 and 2018:
Three Months Ended June 30, Six Months Ended June 30,
2019 2018 2019 2018
Average Interest Average Interest Average Interest Average Interest
Recorded Income Recorded Income Recorded Income Recorded Income
Investment Recognized Investment Recognized Investment Recognized Investment Recognized
(dollars in thousands)
Impaired loans
Commercial $ 33,663 $ 82 $ 38,770 $ 35 $ 33,066 $ 164 $ 42,056 $ 66
Commercial real estate 17,205 68 23,422 127 17,170 143 23,504 370
Commercial construction 6,048 25 9,225 176 6,049 80 9,845 295
Residential real estate 3,198 - 2,569 - 3,195 - 2,599 -
Total $ 60,114 $ 175 $ 73,986 $ 338 $ 59,480 $ 387 $ 78,004 $ 731
Impaired loans (allowance):
Commercial real estate $ 393 $ - $ 8,544 $ 11 $ 393 $ - $ 8,548 $ 23
Commercial construction 2,850 42 - - 2,818 85 - -
Residential real estate 255 - - - 256 - - -
Total $ 3,498 $ 42 $ 8,544 $ 11 $ 3,467 $ 85 $ 8,548 $ 23
Total impaired loans:
Commercial $ 33,663 $ 82 $ 38,770 $ 35 $ 33,066 $ 164 $ 42,056 $ 66
Commercial real estate 17,598 68 31,966 138 17,563 143 32,052 393
Commercial construction 8,898 67 9,225 176 8,867 165 9,845 295
Residential mortgage 3,453 - 2,569 - 3,451 - 2,599 -
Total $ 63,612 $ 217 $ 82,530 $ 349 $ 62,947 $ 472 $ 86,552 $ 754</t>
  </si>
  <si>
    <t>Past Due Financing Receivables [Table Text Block]</t>
  </si>
  <si>
    <t>Aging Analysis - The following table provides an analysis of the aging of the loans by class, excluding net deferred fees, that are past due at June 30, 2019 and December 31, 2018:
June 30, 2019
90 Days or
Greater Past Total Past
30-59 Days 60-89 Days Due and Still Due and
Past Due Past Due Accruing Nonaccrual Nonaccrual Current Gross Loans
(dollars in thousands)
Commercial $ 1,130 $ 3,035 $ 3,006 $ 28,433 $ 35,604 $ 1,016,955 $ 1,052,559
Commercial real estate - 1,148 - 12,686 13,834 3,097,440 3,111,274
Commercial construction - 3,530 - 3,579 7,109 595,104 602,213
Residential real estate 681 - - 5,219 5,900 320,761 326,661
Consumer 3 20 - - 23 2,018 2,041
Total $ 1,814 $ 7,733 $ 3,006 $ 49,917 $ 62,470 $ 5,032,278 $ 5,094,748 The amount reported 90 days or greater past due and still accruing as of June 30, 2019 are comprised of PCI loans, net of their fair value marks, which are accreting income per their valuation at date of acquisition.
December 31, 2018
90 Days or
Greater Past Total Past
30-59 Days 60-89 Days Due and Still Due and
Past Due Past Due Accruing Nonaccrual Nonaccrual Current Gross Loans
Commercial $ 1,673 $ - $ 1,647 $ 29,340 $ 32,660 $ 956,098 $ 988,758
Commercial real estate 6,162 1,840 - 15,135 23,137 2,755,030 2,778,167
Commercial construction 2,496 564 - 2,934 5,994 459,395 465,389
Residential real estate 3,455 119 - 4,446 8,020 301,971 309,991
Consumer - - - - - 2,594 2,594
Total $ 13,786 $ 2,523 $ 1,647 $ 51,855 $ 69,811 $ 4,475,088 $ 4,544,899</t>
  </si>
  <si>
    <t>Schedule of Recorded Investment in Financing Receivables [Table Text Block]</t>
  </si>
  <si>
    <t>The following tables detail, at the period-end presented, the amount of gross loans (excluding loans held-for-sale) that are evaluated individually, and collectively, for impairment, those acquired with deteriorated quality, and the related portion of the allowance for loan losses that are allocated to each loan portfolio segment:
June 30, 2019
Commercial Commercial Residential
Commercial real estate construction real estate Consumer Unallocated Total
(dollars in thousands)
ALLL
Individually evaluated for impairment $ - $ 29 $ 162 $ 22 $ - $ - $ 213
Collectively evaluated for impairment 8,521 20,456 5,380 1,186 2 740 36,285
Acquired portfolio 200 1,000 - - - - 1,200
Acquired with deteriorated credit quality - - - - - - -
Total $ 8,721 $ 21,485 $ 5,542 $ 1,208 $ 2 $ 740 $ 37,698
Gross loans
Individually evaluated for impairment $ 32,559 $ 17,555 $ 8,941 $ 3,428 $ - $ 62,483
Collectively evaluated for impairment 901,858 2,694,372 552,712 277,490 1,716 4,428,148
Acquired portfolio 112,743 398,042 40,560 45,743 325 597,413
Acquired with deteriorated credit quality 5,399 1,305 - - - 6,704
Total $ 1,052,559 $ 3,111,274 $ 602,213 $ 326,661 $ 2,041 $ 5,094,748
Decem ber 31, 2018
Commercial Commercial Residential
Commercial real estate construction real estate Consumer Unallocated Total
(dollars in thousands)
Allowance for loan losses
Individually evaluated for impairment $ - $ 7 $ - $ 29 $ - $ - $ 36
Collectively evaluated for impairment 9,675 17,840 4,519 1,237 2 445 33,718
Acquired portfolio 200 1,000 - - - - 1,200
Acquired with deteriorated credit quality - - - - - - -
Total $ 9,875 $ 18,847 $ 4,519 $ 1,266 $ 2 $ 445 $ 34,954
Gross loans
Individually evaluated for impairment $ 29,896 $ 18,327 $ 9,240 $ 2,469 $ - $ 59,932
Collectively evaluated for impairment 949,129 2,500,132 456,149 263,449 2,484 4,171,343
Acquired portfolio 7,224 259,708 - 44,073 110 311,115
Acquired with deteriorated credit quality 2,509 - - - - 2,509
Total $ 988,758 $ 2,778,167 $ 465,389 $ 309,991 $ 2,594 $ 4,544,899</t>
  </si>
  <si>
    <t>Allowance for Credit Losses on Financing Receivables [Table Text Block]</t>
  </si>
  <si>
    <t xml:space="preserve">The Company’s allowance for loan losses is analyzed quarterly. Many factors are considered, including growth in the portfolio, delinquencies, nonaccrual loan levels, and other factors inherent in the extension of credit. There have been no material changes to the allowance for loan losses (“ALLL”) methodology as disclosed in the Company’s Annual Report on Form 10-K for the year ended December 31, 2018. A summary of the activity in the ALLL is as follows:
Three Months Ended June 30, 2019
Commercial Commercial Residential
Commercial real estate construction real estate Consumer Unallocated Total
(dollars in thousands)
Balance at March 31, 2019 $ 8,660 $ 21,561 $ 4,982 $ 1,166 $ 1 $ 488 $ 36,858
Charge-offs - (406 ) - - - - (406 )
Recoveries 115 30 - 1 - - 146
Provision (54 ) 300 560 41 1 252 1,100
Balance at June 30, 2019 $ 8,721 $ 21,485 $ 5,542 $ 1,208 $ 2 $ 740 $ 37,698
Three Months Ended June 30, 2018
Commercial Commercial Residential
Commercial real estate construction real estate Consumer Unallocated Total
(dollars in thousands)
Balance at March 31, 2018 $ 8,550 $ 17,435 $ 4,772 $ 1,109 $ 2 $ 661 $ 32,529
Charge-offs (46 ) - - - (1 ) - (47 )
Recoveries 12 - - - - - 12
Provision for loan losses 444 786 40 58 2 (230 ) 1,100
Balance at June 30, 2018 $ 8,960 $ 18,221 $ 4,812 $ 1,167 $ 3 $ 431 $ 33,594
Six Months Ended June 30, 2019
Commercial Commercial Residential
Commercial real estate construction real estate Consumer Unallocated Total
(dollars in thousands)
Balance at December 31, 2018 $ 9,875 $ 18,847 $ 4,519 $ 1,266 $ 2 $ 445 $ 34,954
Charge-offs - (3,082 ) - - - - (3,082 )
Recoveries 186 30 - 3 7 - 226
Provision (1,340 ) 5,690 1,023 (61 ) (7 ) 295 5,600
Balance at June 30, 2019 $ 8,721 $ 21,485 $ 5,542 $ 1,208 $ 2 $ 740 $ 37,698
Six Months Ended June 30, 2018
Commercial Commercial Residential
Commercial real estate construction real estate Consumer Unallocated Total
(dollars in thousands)
Balance at December 31, 2017 $ 8,233 $ 17,112 $ 4,747 $ 1,050 $ 1 $ 605 $ 31,748
Charge-offs (17,066 ) - - (18 ) (1 ) - (17,085 )
Recoveries 31 - - - - - 31
Provision 17,762 1,109 65 135 3 (174 ) 18,900
Balance at June 30, 2018 $ 8,960 $ 18,221 $ 4,812 $ 1,167 $ 3 $ 431 $ 33,594 </t>
  </si>
  <si>
    <t>Schedule of Debtor Troubled Debt Restructuring, Current Period [Table Text Block]</t>
  </si>
  <si>
    <t>The following table presents loans by class modified as TDRs that occurred during the six months ended June 30, 2019:
Pre-Modification Post-Modification
Outstanding Outstanding
Number of Recorded Recorded
Loans Investment Investment
Troubled debt restructurings: (dollars in thousands)
Commercial 4 $ 4,186 $ 4,186
Commercial real estate 2 2,635 2,635
Commercial construction 2 2,101 2,101
Total 8 $ 8,922 $ 8,922 These eight loan modifications included interest rate reductions and maturity extensions. The following table presents loans by class modified as TDRs that occurred during the six months ended June 30, 2018:
Pre-Modification Post-Modification
Outstanding Outstanding
Number of Recorded Recorded
Loans Investment Investment
Troubled debt restructurings: (dollars in thousands)
Commercial 30 $ 15,613 $ 15,613
Commercial real estate 1 60 60
Commercial construction 2 1,839 1,839
Residential 2 454 454
Total 35 $ 17,966 $ 17,966</t>
  </si>
  <si>
    <t>Fair Value Measurements and Fair Value of Financial Instruments (Tables)</t>
  </si>
  <si>
    <t>Schedule of Fair Value, Assets and Liabilities Measured on Recurring Basis [Table Text Block]</t>
  </si>
  <si>
    <t xml:space="preserve">For financial assets and liabilities measured at fair value on a recurring basis, the fair value measurements by level within the fair value hierarchy used at June 30, 2019 and December 31, 2018 are as follows:
June 30, 2019
Fair Value Measu rements at Repor ting Date Using
Quoted Prices
in Active Significant
Markets for Other Significant
Identical Observable Unobservable
Assets Inputs Inputs
Total Fair Value (Level 1) (Level 2) (Level 3)
(dollars in thousands)
Recurring fair value measurements:
Assets
Investment securities :
Available-for-sale :
Federal agency obligations $ 25,461 $ - $ 25,461 $ -
Residential mortgage pass-through securities 229,542 - 229,542 -
Commercial mortgage pass-through securities 5,826 - 5,826 -
Obligations of U.S. states and political subdivision 144,119 - 134,873 9,246
Corporate bonds and notes 28,117 - 28,117 -
Asset-backed securities 7,746 - 7,746 -
Certificates of deposit 150 - 150 -
Other securities 950 950 - -
Total available-for-sale $ 441,911 $ 950 $ 431,715 $ 9,246
Equity securities 11,152 11,152 - -
Total assets $ 453,063 $ 12,102 $ 431,715 $ 9,246
Liabilities
Derivatives 128 - 128 -
Total liabilities $ 128 $ - $ 128 $ -
December 31, 2018
Fair Value Measurements at Reporting Date Using
Quoted Prices
in Active Significant
Markets for Other Significant
Identical Observable Unobservable
Assets Inputs Inputs
Total Fair Value (Level 1) (Level 2) (Level 3)
(dollars in thousands)
Recurring fair value measurements:
Assets
Investment securities :
Available-for-sale :
Federal agency obligations $ 44,955 $ - $ 44,955 $ -
Residential mortgage pass-through securities 185,204 - 185,204 -
Commercial mortgage pass-through securities 3,874 - 3,874 -
Obligations of U.S. states and political subdivision 139,185 - 129,808 9,377
Corporate bonds and notes 25,813 - 25,813 -
Asset-backed securities 9,691 - 9,691 -
Certificates of deposit 322 - 322 -
Other securities 2,990 2,990 - -
Total available-for-sale $ 412,034 $ 2,990 $ 399,667 $ 9,377
Equity securities 11,460 11,460 - -
Derivatives 1,159 - 1,159 -
Total assets $ 424,653 $ 14,450 $ 400,826 $ 9,377 </t>
  </si>
  <si>
    <t>Fair Value, Assets and Liabilities Measured on Nonrecurring Basis, Valuation Techniques [Table Text Block]</t>
  </si>
  <si>
    <t>For assets measured at fair value on a nonrecurring basis, the fair value measurements at June 30, 2019 and December 31, 2018 are as follows:
Fair Value Measurements at Reporting Date Using
Quoted
Prices
in Active Significant
Markets for Other Significant
Identical Observable Unobservable
Assets Inputs Inputs
Assets measured at fair value on a nonrecurring basis: June 30, 2019 (Level 1) (Level 2) (Level 3)
Impaired loans: (dollars in thousands)
Commercial real estate $ 364 $ - $ - $ 364
Commercial construction 2,732 - - 2,732
Residential real estate 231 - - 231
Fair Value Measurements at Reporting Date Using
Quoted
Prices
in Active Significant
Markets for Other Significant
Identical Observable Unobservable
Assets measured at fair value on a nonrecurring basis: December 31, Assets Inputs Inputs
Impaired loans: (dollars in thousands)
Commercial real estate $ 1,481 $ - $ - $ 1,481
Residential real estate 231 - - 231</t>
  </si>
  <si>
    <t>Fair Value, Recurring basis [Table Text Block]</t>
  </si>
  <si>
    <t xml:space="preserve">The tables below present a reconciliation of all assets measured at fair value on a recurring basis using significant unobservable inputs (Level 3) for the six months ended June 30, 2019 and for the year ended December 31, 2018:
Municipal
Securities
(dollars in thousands)
Beginning balance, January 1, 2019 $ 9,377
Principal paydowns (131 )
Ending balance, June 30, 2019 $ 9,246
Municipal
Securities
(dollars in thousands)
Beginning balance, January 1, 2018 $ 9,632
Principal paydowns (255 )
Ending balance, December 31, 2018 $ 9,377 </t>
  </si>
  <si>
    <t>Significant unobservable inputs used in fair value measurements [Table Text Block]</t>
  </si>
  <si>
    <t>The following methods and assumptions were used to estimate the fair values of the Company’s assets measured at fair value on a recurring basis at June 30, 2019 and December 31, 2018. The table below provides quantitative information about significant unobservable inputs used in fair value measurements within Level 3 hierarchy.
June 30, 2019
Valuation Unobservable
Fair Value Techniques Input Range
Securities available-for-sale: (dollars in thousands)
Municipal securities $ 9,246 Discounted cash flows Discount rate 2.9%
December 31, 2018
Fair Value Valuation Unobservable Range
Securities available-for-sale: (dollars in thousands)
Municipal securities $ 9,377 Discounted cash flows Discount rate 2.9%</t>
  </si>
  <si>
    <t>Fair Value Measurements, Nonrecurring [Table Text Block]</t>
  </si>
  <si>
    <t>Nonrecurring basis :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hierarchy.
Valuation Unobservable
June 30, 2019 Fair Value Techniques Input Range
Impaired loans: (dollars in thousands)
Commercial real estate $ 364 Sales comparison approach Adjustment for differences between the comparable sales 0% - 20% [10%]
Commercial construction $ 2,732 Sales comparison approach Adjustment for differences between the comparable sales 0% - 20% [10%]
Residential real estate $ 231 Sales comparison approach Adjustment for differences between the comparable sales 0% - 7% [2%]
December 31, 2018 Fair Value Valuation Unobservable Range
Impaired loans: (dollars in thousands)
Commercial real estate $ 1,481 Sales comparison approach Adjustment for differences between the comparable sales 6% - 9% [8%]
Residential real estate $ 231 Sales comparison approach Adjustment for differences between the comparable sales 0% - 10% [5%]</t>
  </si>
  <si>
    <t>Fair Value, by Balance Sheet Grouping [Table Text Block]</t>
  </si>
  <si>
    <t>As of June 30, 2019 the fair value measurements presented are consistent with Topic 820, Fair Value Measurement , in which fair value represents exit price. The following presents the carrying amount, fair value, and placement in the fair value hierarchy of the Company’s financial instruments as of June 30, 2019 and December 31, 2018:
Fair Value Measurements
Quoted
Prices in
Active Significant
Markets for Other Significant
Identical Observable Unobservable
Carrying Fair Assets Inputs Inputs
Amount Value (Level 1) (Level 2) (Level 3)
(dollars in thousands)
June 30, 2019
Financial assets:
Cash and due from banks $ 185,650 $ 185,650 $ 185,650 $ - $ -
Securities available-for-sale 441,911 441,911 950 431,715 9,246
Investment in restricted stocks 31,767 n/a n/a n/a n/a
Equity securities 11,152 11,152 11,152 - -
Net loans 5,052,794 5,041,283 - - 5,041,283
Accrued interest receivable 21,272 21,272 - 2,447 18,825
Financial liabilities:
Noninterest-bearing deposits 813,635 813,635 813,635 - -
Interest-bearing deposits 3,827,508 3,839,549 2,203,560 1,635,989 -
Borrowings 597,317 598,821 - 598,821 -
Subordinated debentures 128,720 137,269 - 137,269 -
Derivatives 128 128 - 128 -
Accrued interest payable 5,561 5,561 - 5,561 -
December 31, 2018
Financial assets:
Cash and due from banks $ 172,366 $ 172,366 $ 172,366 $ - $ -
Securities available-for-sale 412,034 412,034 2,990 399,667 9,377
Investment in restricted stocks 31,136 n/a n/a n/a n/a
Equity securities 11,460 11,460 11,460 - -
Net loans 4,506,138 4,402,878 - - 4,402,878
Derivatives 1,159 1,159 - 1,159 -
Accrued interest receivable 18,214 18,214 - 2,064 16,150
Financial liabilities:
Noninterest-bearing deposits 768,584 768,584 768,584 - -
Interest-bearing deposits 3,323,508 3,320,640 1,957,503 1,363,137 -
Borrowings 600,001 598,598 - 598,598 -
Subordinated debentures 128,556 132,426 - 132,426 -
Accrued interest payable 6,764 6,764 - 6,764 -</t>
  </si>
  <si>
    <t>Comprehensive Income (Tables)</t>
  </si>
  <si>
    <t>Schedule of Accumulated Other Comprehensive Income (Loss) [Table Text Block]</t>
  </si>
  <si>
    <t xml:space="preserve">The following table represents the reclassification out of accumulated other comprehensive (loss) income for the periods presented:
Details about Accumulated Other Amounts Reclassified from Accumulated Affected Line item in the
Comprehensive Loss Components Other Comprehensive Income Statement Where Net Income is Presented
Three Months Ended Six Months Ended
June 30, June 30,
2019 2018 2019 2018
(dollars in thousands)
Sale of investment securities available for sale $ (9 ) $ - $ (1 ) $ - Net losses on sale of securities available-for-sale
2 - - - Income tax benefit
(7 ) - (1 ) -
Amortization of pension plan net actuarial losses (90 ) (92 ) (179 ) (183 ) Other components of net periodic pension expense.
25 26 50 51 Income tax benefit
(65 ) (66 ) (129 ) (132 )
Total reclassification $ (72 ) $ (66 ) $ (130 ) $ (132 ) </t>
  </si>
  <si>
    <t>Comprehensive Income (Loss) [Table Text Block]</t>
  </si>
  <si>
    <t>June 30, December 31,
2019 2018
(dollars in thousands)
Investment securities available-for-sale, net of tax $ 1,268 $ (5,841 )
Cash flow hedge, net of tax (89 ) 837
Defined benefit pension and post-retirement plans, net of tax (4,060 ) (3,785 )
Total $ (2,881 ) $ )</t>
  </si>
  <si>
    <t>Premises and Equipment (Tables)</t>
  </si>
  <si>
    <t>Schedule of Operating Lease Liabilities and Reconciliation</t>
  </si>
  <si>
    <t xml:space="preserve">A maturity analysis of operating lease liabilities and reconciliation of the undiscounted cash flows to the total operating lease liability is as follows:
June 30, 2019
(dollars in thousands)
Lease payments due:
Less than 1 year $ 2,704
2,497
2,418
2,372
2,093
7,965
20,049
(2,262 )
$ 17,787 </t>
  </si>
  <si>
    <t>Stock Based Compensation (Tables)</t>
  </si>
  <si>
    <t>Disclosure of Share-based Compensation Arrangements by Share-based Payment Award [Table Text Block]</t>
  </si>
  <si>
    <t>Activity under the Company’s options as of and for the six months ended June 30, 2019 was as follows:
Number of Weighted- Weighted- Aggregate
Outstanding at December 31, 2018 108,463 $ 8.35
Granted - -
Exercised (28,937 ) 8.96
Forfeited/cancelled/expired - -
Outstanding at June 30, 2019 79,526 8.13 2.6 $ 1,155,895
Exercisable at June 30, 2019 79,526 $ 8.13 2.6 $ 1,155,895</t>
  </si>
  <si>
    <t>Schedule of Nonvested Restricted Stock Units Activity [Table Text Block]</t>
  </si>
  <si>
    <t>Activity under the Company’s restricted shares for the six months ended June 30, 2019 was as follows:
Weighted-
Average
Nonvested Grant Date
Shares Fair Value
Nonvested at December 31, 2018 68,428 $ 23.04
Granted 171,488 20.70
Vested (52,629 ) 21.98
Forfeited/cancelled/expired - -
Nonvested June 30, 2019 187,287 $ 21.20</t>
  </si>
  <si>
    <t>Schedule of Unearned Performance Unit Awards [Table Text Block]</t>
  </si>
  <si>
    <t>A summary of the status of unearned performance unit awards and the change during the period is presented in the table below:
Weighted
Average Grant
Units Units Date Fair
(expected) (maximum) Value
Unearned at December 31, 2018 86,009 $ 22.06
Awarded 35,636 20.79
Change in estimate 23,375 30.95
Vested (52,508 ) 21.26
Unearned at June 30, 2019 92,512 120,212 $ 24.27</t>
  </si>
  <si>
    <t>Schedule of Unearned Restricted Unit Awards [Table Text Block]</t>
  </si>
  <si>
    <t>A summary of the status of unearned restricted stock units and the change in restricted stock units during the period is presented in the table below:
Weighted
Average Grant
Units Date Fair
(expected) Value
Unearned at December 31, 2018 29,423 $ 31.35
Awarded 53,454 20.79
Vested (9,808 ) 21.28
Unearned at June 30, 2019 $ 24.98</t>
  </si>
  <si>
    <t>Components of Net Periodic Pension Cost (Tables)</t>
  </si>
  <si>
    <t>Schedule of Net Benefit Costs [Table Text Block]</t>
  </si>
  <si>
    <t xml:space="preserve">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Three Months
Ended Ended
June 30, 2019 June 30, 2018
(dollars in thousands)
Service cost $ - $ -
Interest cost 113 107
Expected return on plan assets (174 ) (192 )
Net amortization 90 92
Total periodic pension cost $ 29 $ 7
Six Months Six Months
Ended Ended
June 30, 2019 June 30, 2018
(dollars in thousands)
Service cost $ - $ -
Interest cost 226 214
Expected return on plan assets (348 ) (383 )
Net amortization 179 183
Total periodic pension cost $ 57 $ 14 </t>
  </si>
  <si>
    <t>FHLB Borrowings (Tables)</t>
  </si>
  <si>
    <t>Debt Disclosure [Abstract]</t>
  </si>
  <si>
    <t>Schedule of Long-term Debt Instruments [Table Text Block]</t>
  </si>
  <si>
    <t xml:space="preserve">The Company’s FHLB borrowings and weighted average interest rates are summarized below:
June 30, 2019 December 31, 2018
Amount Rate Amount Rate
(dollars in thousands)
Total FHLB borrowings $ 597,317 2.51 % $ 600,001 2.59 %
By remaining period to maturity:
Less than 1 year $ 474,105 2.54 % $ 405,000 2.57 %
1 year through less than 2 years 61,000 2.25 % 110,000 2.75 %
2 years through less than 3 years 27,353 2.15 % 60,000 2.27 %
3 years through less than 4 years 32,428 2.82 % - -
4 years through 5 years 2,852 2.43 % 25,000 2.92 %
Total FHLB borrowings 597,738 2.51 % 600,000 2.59 %
Fair value (discount) premium (421 ) 1
FHLB borrowings, net $ 597,317 $ 600,001 </t>
  </si>
  <si>
    <t>Revenue Recognition (Tables)</t>
  </si>
  <si>
    <t>Revenue Recognition Tables Abstract</t>
  </si>
  <si>
    <t>Schedule of Revenue from Contracts with Customers [Table Text Block]</t>
  </si>
  <si>
    <t>All of the Company’s revenue from contracts with customers within the scope of ASC 606 is recognized within noninterest income. The following table presents the Company’s sources of noninterest income for the three months and six months ended June 30, 2019 and 2018. Items outside of ASC 606 are noted as such.
Three Months Three Months
Ended Ended
June 30, 2019 June 30, 2018
(dollars in thousands)
Noninterest income
Service charges on deposits
Overdraft fees $ 319 $ 166
Other 192 141
Interchange income 203 170
Net gains on sales of loans (1) 46 12
Net gains (losses) on equity securities (1) 158 (47 )
Net losses on sale of securities available-for-sale (1) (9 ) -
Wire transfer fees (1) 108 77
Loan servicing fees (1) 65 25
Bank owned life insurance (1) 833 775
Other 27 22
Total noninterest income $ 1,942 $ 1,341
Six Months Six Months
Ended Ended
June 30, 2019 June 30, 2018
(dollars in thousands)
Noninterest income
Service charges on deposits
Overdraft fees $ 593 $ 368
Other 372 296
Interchange income 359 313
Net gains on sales of loans (1) 65 29
Net gains (losses) on equity securities (1) 261 (168 )
Net losses on sale of securities available-for-sale (1) (1 ) -
Wire transfer fees (1) 225 149
Loan servicing fees (1) 97 48
Bank owned life insurance (1) 1,655 1,549
Other 54 43
Total noninterest income $ 3,680 $ 2,627
(1) Not within scope of ASC 606.</t>
  </si>
  <si>
    <t>Subordinated Debentures (Tables)</t>
  </si>
  <si>
    <t>Schedule of Subordinated Debentures [Table Text Block]</t>
  </si>
  <si>
    <t>The following table summarizes the mandatory redeemable trust preferred securities of the Company’s Statutory Trust II at June 30, 2019 and December 31, 2018.
Securities Redeemable by
Issuance Date Issued Liquidation Value Coupon Rate Maturity Issuer Beginning
12/19/2003 $ 5,000,000 $1,000 per Capital Security Floating 3-month LIBOR + 285 Basis Points 01/23/2034 01/23/2009</t>
  </si>
  <si>
    <t>Offsetting Assets and Liabilities (Tables)</t>
  </si>
  <si>
    <t>Offsetting Assets And Liabilities Tables</t>
  </si>
  <si>
    <t>Schedule of financial instruments that are eligible for offset [Table Text Block]</t>
  </si>
  <si>
    <t>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following table presents information about financial instruments that are eligible for offset as of June 30, 2019 and December 31, 2018:
Gross Amounts Not Offset
Net Amounts
Gross Amounts of Assets
Offset in the Presented in the Cash or
Statement of Statement of Financial Financial
Gross Amounts Financial Financial Instruments Instrument Net
Recognized Condition Condition Recognized Collateral Amount
(dollars in thousands)
June 30, 2019
Liabilities:
Interest rate swaps $ 128 $ - $ 128 $ - $ 128 $ -
December 31, 2018
Assets:
Interest rate swaps $ 1,159 $ - $ 1,159 $ - $ - $ 1,159</t>
  </si>
  <si>
    <t>Business Combination (Details) - USD ($) $ / shares in Units, $ in Thousands</t>
  </si>
  <si>
    <t>Jan. 02, 2019</t>
  </si>
  <si>
    <t>May 31, 2019</t>
  </si>
  <si>
    <t>Business Acquisition [Line Items]</t>
  </si>
  <si>
    <t>Intangible assets</t>
  </si>
  <si>
    <t>Restricted stock issued</t>
  </si>
  <si>
    <t>GHB acquisition [Member]</t>
  </si>
  <si>
    <t>Common stock received</t>
  </si>
  <si>
    <t>Business Combination (Details) Schedule of Fair Value of Identifiable Assets Acquired and Liabilities $ in Thousands</t>
  </si>
  <si>
    <t>Jan. 02, 2019USD ($)</t>
  </si>
  <si>
    <t>Consideration paid:</t>
  </si>
  <si>
    <t>Common stock issued in acquisition</t>
  </si>
  <si>
    <t>Assets acquired:</t>
  </si>
  <si>
    <t>Loans, net</t>
  </si>
  <si>
    <t>Premises and equipment, net</t>
  </si>
  <si>
    <t>Total assets acquired</t>
  </si>
  <si>
    <t>Liabilities assumed:</t>
  </si>
  <si>
    <t>Total liabilities assumed</t>
  </si>
  <si>
    <t>Net assets acquired</t>
  </si>
  <si>
    <t>Goodwill recorded in acquisition</t>
  </si>
  <si>
    <t>Business Combination (Details) Schedule of GHB Acquisition - GHB acquisition [Member] $ in Thousands</t>
  </si>
  <si>
    <t>Contractually required principal and interest acquisition</t>
  </si>
  <si>
    <t>Contractual cash flows not expected to be collected (non-accretable discount)</t>
  </si>
  <si>
    <t>Expected cash flows at acquisition</t>
  </si>
  <si>
    <t>Interest component of expected cash flows (accretable discount)</t>
  </si>
  <si>
    <t>Fair value of acquired loans</t>
  </si>
  <si>
    <t>Earnings per Common Share (Details) - Schedule of earnings per common share - USD ($) $ / shares in Units, shares in Thousands, $ in Thousands</t>
  </si>
  <si>
    <t>Earnings allocated to participating securities</t>
  </si>
  <si>
    <t>Income attributable to common stock</t>
  </si>
  <si>
    <t>Weighted average common shares outstanding, including participating securities</t>
  </si>
  <si>
    <t>Weighted average participating securities</t>
  </si>
  <si>
    <t>Weighted average common shares outstanding</t>
  </si>
  <si>
    <t>Incremental shares from assumed conversions of options, performance units and non-participating restricted shares</t>
  </si>
  <si>
    <t>Weighted average common and equivalent shares outstanding</t>
  </si>
  <si>
    <t>Securities Available-for-Sale (Details) $ in Millions</t>
  </si>
  <si>
    <t>12 Months Ended</t>
  </si>
  <si>
    <t>Jun. 30, 2019USD ($)Integer</t>
  </si>
  <si>
    <t>Dec. 31, 2018USD ($)Integer</t>
  </si>
  <si>
    <t>Available-for-sale Securities Pledged as Collateral | $</t>
  </si>
  <si>
    <t>Description of Holding Securities</t>
  </si>
  <si>
    <t>there were no holdings of securities of any one issuer, other than the U.S. Government and its agencies, in an amount greater than 10% of stockholders’ equity.</t>
  </si>
  <si>
    <t>Number of Investment Securities Sold | Integer</t>
  </si>
  <si>
    <t>Securities Available-for-Sale (Details) - Unrealized gains on investment securities - USD ($) $ in Thousands</t>
  </si>
  <si>
    <t>Securities, Amortized Cost</t>
  </si>
  <si>
    <t>Securities, Gross Unrealized Gains</t>
  </si>
  <si>
    <t>Securities, Gross Unrealized Losses</t>
  </si>
  <si>
    <t>Securities, Fair Value</t>
  </si>
  <si>
    <t>Federal agency obligations [Member]</t>
  </si>
  <si>
    <t>Residential mortgage pass-through securities [Member]</t>
  </si>
  <si>
    <t>Commercial mortgage pass-through securities [Member]</t>
  </si>
  <si>
    <t>Obligations of U.S. states and political subdivisions [Member]</t>
  </si>
  <si>
    <t>Corporate bonds and notes [Member]</t>
  </si>
  <si>
    <t>Asset-backed securities [Member]</t>
  </si>
  <si>
    <t>Certificates of deposit [Member]</t>
  </si>
  <si>
    <t>Other securities [Member]</t>
  </si>
  <si>
    <t>Securities Available-for-Sale (Details) - Investments classified by maturity date - USD ($) $ in Thousands</t>
  </si>
  <si>
    <t>Securities Available-for-Sale:</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Securities Available-for-Sale (Details) - Schedule of realized gains and losses - USD ($) $ in Thousands</t>
  </si>
  <si>
    <t>Schedule of realized gains and losses [Abstract]</t>
  </si>
  <si>
    <t>Proceeds</t>
  </si>
  <si>
    <t>Gross gains on sales of securities</t>
  </si>
  <si>
    <t>Gross losses on sales of securities</t>
  </si>
  <si>
    <t>Net losses on sales of securities</t>
  </si>
  <si>
    <t>Less: tax provision on net losses</t>
  </si>
  <si>
    <t>Net losses on sales of securities, after tax</t>
  </si>
  <si>
    <t>Securities Available-for-Sale (Details) - Schedule of unrealized losses not recognized in income - USD ($) $ in Thousands</t>
  </si>
  <si>
    <t>Investment Securities Available-for-Sale:</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Derivatives (Details) - USD ($) $ in Thousands</t>
  </si>
  <si>
    <t>Jun. 04, 2019</t>
  </si>
  <si>
    <t>Apr. 13, 2017</t>
  </si>
  <si>
    <t>Aug. 24, 2015</t>
  </si>
  <si>
    <t>Dec. 30, 2014</t>
  </si>
  <si>
    <t>Oct. 15,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81%</t>
  </si>
  <si>
    <t>1.68%</t>
  </si>
  <si>
    <t>1.70%</t>
  </si>
  <si>
    <t>Weighted average receive rates</t>
  </si>
  <si>
    <t>2.69%</t>
  </si>
  <si>
    <t>1.99%</t>
  </si>
  <si>
    <t>2.19%</t>
  </si>
  <si>
    <t>Weighted average maturity</t>
  </si>
  <si>
    <t>1 year 8 months 12 days</t>
  </si>
  <si>
    <t>1 year 10 months 24 days</t>
  </si>
  <si>
    <t>2 years</t>
  </si>
  <si>
    <t>Fair value</t>
  </si>
  <si>
    <t>Derivatives (Details) - Summary of net gains (losses) recorded in accumulated other comprehensive income - Interest Rate Contracts [Member] - USD ($) $ in Thousands</t>
  </si>
  <si>
    <t>Derivatives (Details) - Summary of net gains (losses) recorded in accumulated other comprehensive income and statements of income relating to cash flow derivative instruments [Line Items]</t>
  </si>
  <si>
    <t>Amount of gain (loss) recognized in OCI (Effective Portion)</t>
  </si>
  <si>
    <t>Amount of gain (loss) reclassified from OCI to interest income</t>
  </si>
  <si>
    <t>Amount of gain recognized in other Noninterest income (Ineffective Portion)</t>
  </si>
  <si>
    <t>Derivatives (Details) - Summary of cash flow hedges included in the consolidated balance sheets - USD ($) $ in Thousands</t>
  </si>
  <si>
    <t>DERIVATIVES (Details) - Summary of cash flow hedges included in the consolidated balance sheets [Line Items]</t>
  </si>
  <si>
    <t>Interest rate swaps related to FHLB advances included in assets, Fair Value</t>
  </si>
  <si>
    <t>Interest Rate Swap [Member]</t>
  </si>
  <si>
    <t>Interest rate swaps related to FHLB advances included in assets, Notional Amount</t>
  </si>
  <si>
    <t>Loans and the Allowance for Loan Losses (Details) - USD ($) $ in Thousands</t>
  </si>
  <si>
    <t>Non Accrual Contractual Due</t>
  </si>
  <si>
    <t>90 days</t>
  </si>
  <si>
    <t>Loans Pledged as Collateral</t>
  </si>
  <si>
    <t>Loans performing under the restructured terms</t>
  </si>
  <si>
    <t>Loans and Leases Receivable, Impaired, Interest Lost on Nonaccrual Loans</t>
  </si>
  <si>
    <t>Troubled debt restructurings</t>
  </si>
  <si>
    <t>Specific allowance</t>
  </si>
  <si>
    <t>Value of taxi medallion loans Included in the commercial loan segment of the troubled debt restructurings</t>
  </si>
  <si>
    <t>Loans and the Allowance for Loan Losses (Details) - Composition of loan portfolio - USD ($) $ in Thousands</t>
  </si>
  <si>
    <t>Accounts, Notes, Loans and Financing Receivable [Line Items]</t>
  </si>
  <si>
    <t>Gross loans</t>
  </si>
  <si>
    <t>Net deferred loan fees</t>
  </si>
  <si>
    <t>Total loans receivable</t>
  </si>
  <si>
    <t>Commercial Portfolio Segment [Member]</t>
  </si>
  <si>
    <t>Commercial Real Estate Portfolio Segment [Member]</t>
  </si>
  <si>
    <t>Commercial Construction Portfolio Segment [Member]</t>
  </si>
  <si>
    <t>Residential Real Estate Portfolio Segment [Member]</t>
  </si>
  <si>
    <t>Consumer Portfolio Segment [Member]</t>
  </si>
  <si>
    <t>Loans and the Allowance for Loan Losses (Details) - Loans held-for-sale - USD ($) $ in Thousands</t>
  </si>
  <si>
    <t>Loans and the Allowance for Loan and Lease Losses (Details) - Purchase credit impaired loans [Line Items]</t>
  </si>
  <si>
    <t>Total carrying amount</t>
  </si>
  <si>
    <t>Loans and the Allowance for Loan Losses (Details) - Schedule of accretable yield, or income expected to be collected - USD ($) $ in Thousands</t>
  </si>
  <si>
    <t>Schedule of accretable yield, or income expected to be collected [Abstract]</t>
  </si>
  <si>
    <t>Balance at beginning of period</t>
  </si>
  <si>
    <t>New loans purchased</t>
  </si>
  <si>
    <t>Accretion of income</t>
  </si>
  <si>
    <t>Balance at end of period</t>
  </si>
  <si>
    <t>Loans and the Allowance for Loan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Losses (Details) - Credit quality indicators - USD ($) $ in Thousands</t>
  </si>
  <si>
    <t>Financing Receivable, Credit Quality Indicator [Line Items]</t>
  </si>
  <si>
    <t>Pass [Member]</t>
  </si>
  <si>
    <t>Pass [Member] | Commercial Portfolio Segment [Member]</t>
  </si>
  <si>
    <t>Pass [Member] | Commercial Real Estate Portfolio Segment [Member]</t>
  </si>
  <si>
    <t>Pass [Member] | Commercial Construction Portfolio Segment [Member]</t>
  </si>
  <si>
    <t>Pass [Member] | Residential Real Estate Portfolio Segment [Member]</t>
  </si>
  <si>
    <t>Pass [Member] | Consumer Portfolio Segment [Member]</t>
  </si>
  <si>
    <t>Special Mention [Member]</t>
  </si>
  <si>
    <t>Special Mention [Member] | Commercial Portfolio Segment [Member]</t>
  </si>
  <si>
    <t>Special Mention [Member] | Commercial Real Estate Portfolio Segment [Member]</t>
  </si>
  <si>
    <t>Special Mention [Member] | Commercial Construction Portfolio Segment [Member]</t>
  </si>
  <si>
    <t>Special Mention [Member] | Residential Real Estate Portfolio Segment [Member]</t>
  </si>
  <si>
    <t>Special Mention [Member] | Consumer Portfolio Segment [Member]</t>
  </si>
  <si>
    <t>Substandard [Member]</t>
  </si>
  <si>
    <t>Substandard [Member] | Commercial Portfolio Segment [Member]</t>
  </si>
  <si>
    <t>Substandard [Member] | Commercial Real Estate Portfolio Segment [Member]</t>
  </si>
  <si>
    <t>Substandard [Member] | Commercial Construction Portfolio Segment [Member]</t>
  </si>
  <si>
    <t>Substandard [Member] | Residential Real Estate Portfolio Segment [Member]</t>
  </si>
  <si>
    <t>Substandard [Member] | Consumer Portfolio Segment [Member]</t>
  </si>
  <si>
    <t>Doubtful [Member]</t>
  </si>
  <si>
    <t>Doubtful [Member] | Commercial Portfolio Segment [Member]</t>
  </si>
  <si>
    <t>Doubtful [Member] | Commercial Real Estate Portfolio Segment [Member]</t>
  </si>
  <si>
    <t>Doubtful [Member] | Commercial Construction Portfolio Segment [Member]</t>
  </si>
  <si>
    <t>Doubtful [Member] | Residential Real Estate Portfolio Segment [Member]</t>
  </si>
  <si>
    <t>Doubtful [Member] | Consumer Portfolio Segment [Member]</t>
  </si>
  <si>
    <t>Loans and the Allowance for Loan Losses (Details) - Schedule of analysis of impaired loans, by class - USD ($) $ in Thousands</t>
  </si>
  <si>
    <t>Financing Receivable, Impaired [Line Items]</t>
  </si>
  <si>
    <t>No related allowance recorded, Recorded Investment</t>
  </si>
  <si>
    <t>No related allowance recorded, Unpaid Principal Balance</t>
  </si>
  <si>
    <t>Impaired loans with No Related Allowance Average Recorded Investment</t>
  </si>
  <si>
    <t>Impaired loans with No Related Allowance Interest Income Recognized</t>
  </si>
  <si>
    <t>With an allowance recorded, Recorded Investment</t>
  </si>
  <si>
    <t>With an allowance recorded, Unpaid Principal Balance</t>
  </si>
  <si>
    <t>With an allowance recorded, Related Allowance</t>
  </si>
  <si>
    <t>Impaired loans With An Allowance Recorded Average Recorded Investment</t>
  </si>
  <si>
    <t>Impaired loans With An Allowance Recorded Interest Income Recognized</t>
  </si>
  <si>
    <t>Total, Recorded Investment</t>
  </si>
  <si>
    <t>Total, Unpaid Principal Balance</t>
  </si>
  <si>
    <t>Total, Related Allowance</t>
  </si>
  <si>
    <t>Total Impaired Loans Average Recorded Investment</t>
  </si>
  <si>
    <t>Total Impaired Loans Interest Income Recognized</t>
  </si>
  <si>
    <t>Loans and the Allowance for Loan Losses (Details) - Aging analysis - USD ($) $ in Thousands</t>
  </si>
  <si>
    <t>Financing Receivable, Past Due [Line Items]</t>
  </si>
  <si>
    <t>Nonaccrual</t>
  </si>
  <si>
    <t>Total Past Due and Nonaccrual</t>
  </si>
  <si>
    <t>Current</t>
  </si>
  <si>
    <t>Gross Loans</t>
  </si>
  <si>
    <t>30 - 59 Days Past Due [Member]</t>
  </si>
  <si>
    <t>30 - 59 Days Past Due [Member] | Commercial Portfolio Segment [Member]</t>
  </si>
  <si>
    <t>30 - 59 Days Past Due [Member] | Commercial Real Estate Portfolio Segment [Member]</t>
  </si>
  <si>
    <t>30 - 59 Days Past Due [Member] | Commercial Construction Portfolio Segment [Member]</t>
  </si>
  <si>
    <t>30 - 59 Days Past Due [Member] | Residential Real Estate Portfolio Segment [Member]</t>
  </si>
  <si>
    <t>30 - 59 Days Past Due [Member] | Consumer Portfolio Segment [Member]</t>
  </si>
  <si>
    <t>60 - 89 Days Past Due [Member]</t>
  </si>
  <si>
    <t>60 - 89 Days Past Due [Member] | Commercial Portfolio Segment [Member]</t>
  </si>
  <si>
    <t>60 - 89 Days Past Due [Member] | Commercial Real Estate Portfolio Segment [Member]</t>
  </si>
  <si>
    <t>60 - 89 Days Past Due [Member] | Commercial Construction Portfolio Segment [Member]</t>
  </si>
  <si>
    <t>60 - 89 Days Past Due [Member] | Residential Real Estate Portfolio Segment [Member]</t>
  </si>
  <si>
    <t>60 - 89 Days Past Due [Member] | Consumer Portfolio Segment [Member]</t>
  </si>
  <si>
    <t>90 Days or Greater Past Due and Still Accruing [Member]</t>
  </si>
  <si>
    <t>90 Days or Greater Past Due and Still Accruing [Member] | Commercial Portfolio Segment [Member]</t>
  </si>
  <si>
    <t>90 Days or Greater Past Due and Still Accruing [Member] | Commercial Real Estate Portfolio Segment [Member]</t>
  </si>
  <si>
    <t>90 Days or Greater Past Due and Still Accruing [Member] | Commercial Construction Portfolio Segment [Member]</t>
  </si>
  <si>
    <t>90 Days or Greater Past Due and Still Accruing [Member] | Residential Real Estate Portfolio Segment [Member]</t>
  </si>
  <si>
    <t>90 Days or Greater Past Due and Still Accruing [Member] | Consumer Portfolio Segment [Member]</t>
  </si>
  <si>
    <t>Loans and the Allowance for Loan Losses (Details) - Allowance for loan and lease losses - USD ($) $ in Thousands</t>
  </si>
  <si>
    <t>Mar. 31, 2019</t>
  </si>
  <si>
    <t>Mar. 31, 2018</t>
  </si>
  <si>
    <t>Dec. 31, 2017</t>
  </si>
  <si>
    <t>ALLL</t>
  </si>
  <si>
    <t>ALLL, Individually evaluated for impairment</t>
  </si>
  <si>
    <t>ALLL, Collectively evaluated for impairment</t>
  </si>
  <si>
    <t>ALLL, Acquired portfolio</t>
  </si>
  <si>
    <t>ALLL, Acquired with deteriorated credit quality</t>
  </si>
  <si>
    <t>Loans Receivable, Individually evaluated for impairment</t>
  </si>
  <si>
    <t>Loans Receivable, Collectively evaluated for impairment</t>
  </si>
  <si>
    <t>Loans Receivable, Acquired portfolio</t>
  </si>
  <si>
    <t>Loans Receivables, Acquired with deteriorated credit quality</t>
  </si>
  <si>
    <t>Unallocated [Member]</t>
  </si>
  <si>
    <t>Loans and the Allowance for Loan Losses (Details) - Schedule of allowance for loan losses - USD ($) $ in Thousands</t>
  </si>
  <si>
    <t>Financing Receivable, Allowance for Credit Loss [Line Items]</t>
  </si>
  <si>
    <t>Balance</t>
  </si>
  <si>
    <t>Charge-offs</t>
  </si>
  <si>
    <t>Recoveries</t>
  </si>
  <si>
    <t>Loans and the Allowance for Loan Losses (Details) - Schedule of troubled debt restructuring by class $ in Thousands</t>
  </si>
  <si>
    <t>Jun. 30, 2018USD ($)Integer</t>
  </si>
  <si>
    <t>Troubled Debt Restructuring, Debtor, Current Period [Line Items]</t>
  </si>
  <si>
    <t>Number of Loans | Integer</t>
  </si>
  <si>
    <t>Pre-Modification Outstanding Recorded Investment</t>
  </si>
  <si>
    <t>Post-Modification Outstanding Recorded Investment</t>
  </si>
  <si>
    <t>Residential [Member]</t>
  </si>
  <si>
    <t>Fair Value Measurements and Fair Value of Financial Instruments (Details) - USD ($) $ in Thousands</t>
  </si>
  <si>
    <t>Impaired Financing Receivable, with Related Allowance, Recorded Investment</t>
  </si>
  <si>
    <t>Impaired Financing Receivable, Related Allowance</t>
  </si>
  <si>
    <t>Impaired Loans [Member]</t>
  </si>
  <si>
    <t>Fair Value Measurements and Fair Value of Financial Instruments (Details) - Schedule of Fair Value on a recurring basis - USD ($) $ in Thousands</t>
  </si>
  <si>
    <t>Available-for-sale:</t>
  </si>
  <si>
    <t>LIABILITIES</t>
  </si>
  <si>
    <t>Fair Value, Inputs, Level 1 [Member]</t>
  </si>
  <si>
    <t>Fair Value, Inputs, Level 2 [Member]</t>
  </si>
  <si>
    <t>Fair Value, Inputs, Level 3 [Member]</t>
  </si>
  <si>
    <t>Recurring [Member]</t>
  </si>
  <si>
    <t>Recurring [Member] | Fair Value, Inputs, Level 1 [Member]</t>
  </si>
  <si>
    <t>Recurring [Member] | Fair Value, Inputs, Level 2 [Member]</t>
  </si>
  <si>
    <t>Recurring [Member] | Fair Value, Inputs, Level 3 [Member]</t>
  </si>
  <si>
    <t>Recurring [Member] | Federal agency obligations [Member]</t>
  </si>
  <si>
    <t>Recurring [Member] | Federal agency obligations [Member] | Fair Value, Inputs, Level 1 [Member]</t>
  </si>
  <si>
    <t>Recurring [Member] | Federal agency obligations [Member] | Fair Value, Inputs, Level 2 [Member]</t>
  </si>
  <si>
    <t>Recurring [Member] | Federal agency obligations [Member] | Fair Value, Inputs, Level 3 [Member]</t>
  </si>
  <si>
    <t>Recurring [Member] | Residential mortgage pass-through securities [Member]</t>
  </si>
  <si>
    <t>Recurring [Member] | Residential mortgage pass-through securities [Member] | Fair Value, Inputs, Level 1 [Member]</t>
  </si>
  <si>
    <t>Recurring [Member] | Residential mortgage pass-through securities [Member] | Fair Value, Inputs, Level 2 [Member]</t>
  </si>
  <si>
    <t>Recurring [Member] | Residential mortgage pass-through securities [Member] | Fair Value, Inputs, Level 3 [Member]</t>
  </si>
  <si>
    <t>Recurring [Member] | Commercial mortgage pass-through securities [Member]</t>
  </si>
  <si>
    <t>Recurring [Member] | Commercial mortgage pass-through securities [Member] | Fair Value, Inputs, Level 1 [Member]</t>
  </si>
  <si>
    <t>Recurring [Member] | Commercial mortgage pass-through securities [Member] | Fair Value, Inputs, Level 2 [Member]</t>
  </si>
  <si>
    <t>Recurring [Member] | Commercial mortgage pass-through securities [Member] | Fair Value, Inputs, Level 3 [Member]</t>
  </si>
  <si>
    <t>Recurring [Member] | Obligations of U.S. states and political subdivisions [Member]</t>
  </si>
  <si>
    <t>Recurring [Member] | Obligations of U.S. states and political subdivisions [Member] | Fair Value, Inputs, Level 1 [Member]</t>
  </si>
  <si>
    <t>Recurring [Member] | Obligations of U.S. states and political subdivisions [Member] | Fair Value, Inputs, Level 2 [Member]</t>
  </si>
  <si>
    <t>Recurring [Member] | Obligations of U.S. states and political subdivisions [Member] | Fair Value, Inputs, Level 3 [Member]</t>
  </si>
  <si>
    <t>Recurring [Member] | Corporate bonds and notes [Member]</t>
  </si>
  <si>
    <t>Recurring [Member] | Corporate bonds and notes [Member] | Fair Value, Inputs, Level 1 [Member]</t>
  </si>
  <si>
    <t>Recurring [Member] | Corporate bonds and notes [Member] | Fair Value, Inputs, Level 2 [Member]</t>
  </si>
  <si>
    <t>Recurring [Member] | Corporate bonds and notes [Member] | Fair Value, Inputs, Level 3 [Member]</t>
  </si>
  <si>
    <t>Recurring [Member] | Asset-backed securities [Member]</t>
  </si>
  <si>
    <t>Recurring [Member] | Asset-backed securities [Member] | Fair Value, Inputs, Level 1 [Member]</t>
  </si>
  <si>
    <t>Recurring [Member] | Asset-backed securities [Member] | Fair Value, Inputs, Level 2 [Member]</t>
  </si>
  <si>
    <t>Recurring [Member] | Asset-backed securities [Member] | Fair Value, Inputs, Level 3 [Member]</t>
  </si>
  <si>
    <t>Recurring [Member] | Certificates of deposit [Member]</t>
  </si>
  <si>
    <t>Recurring [Member] | Other securities [Member]</t>
  </si>
  <si>
    <t>Recurring [Member] | Other securities [Member] | Fair Value, Inputs, Level 1 [Member]</t>
  </si>
  <si>
    <t>Recurring [Member] | Other securities [Member] | Fair Value, Inputs, Level 2 [Member]</t>
  </si>
  <si>
    <t>Recurring [Member] | Other securities [Member] | Fair Value, Inputs, Level 3 [Member]</t>
  </si>
  <si>
    <t>Recurring [Member] | Certificate Of Deposit [Member] | Fair Value, Inputs, Level 1 [Member]</t>
  </si>
  <si>
    <t>Recurring [Member] | Certificate Of Deposit [Member] | Fair Value, Inputs, Level 2 [Member]</t>
  </si>
  <si>
    <t>Recurring [Member] | Certificate Of Deposit [Member] | Fair Value, Inputs, Level 3 [Member]</t>
  </si>
  <si>
    <t>Fair Value Measurements and Fair Value of Financial Instruments (Details) - Schedule of Assets at Fair Value on Non-Recurring - Impaired Loans [Member] - USD ($) $ in Thousands</t>
  </si>
  <si>
    <t>Commercial Real Estate [Member]</t>
  </si>
  <si>
    <t>Assets Measured at Fair Value on a Non-Recurring Basis:</t>
  </si>
  <si>
    <t>Commercial Real Estate [Member] | Fair Value, Inputs, Level 1 [Member]</t>
  </si>
  <si>
    <t>Commercial Real Estate [Member] | Fair Value, Inputs, Level 2 [Member]</t>
  </si>
  <si>
    <t>Commercial Real Estate [Member] | Fair Value, Inputs, Level 3 [Member]</t>
  </si>
  <si>
    <t>Commercial construction [Member]</t>
  </si>
  <si>
    <t>Commercial construction [Member] | Fair Value, Inputs, Level 1 [Member]</t>
  </si>
  <si>
    <t>Commercial construction [Member] | Fair Value, Inputs, Level 2 [Member]</t>
  </si>
  <si>
    <t>Commercial construction [Member] | Fair Value, Inputs, Level 3 [Member]</t>
  </si>
  <si>
    <t>Residential [Member] | Fair Value, Inputs, Level 1 [Member]</t>
  </si>
  <si>
    <t>Residential [Member] | Fair Value, Inputs, Level 2 [Member]</t>
  </si>
  <si>
    <t>Residential [Member] | Fair Value, Inputs, Level 3 [Member]</t>
  </si>
  <si>
    <t>Fair Value Measurements and Fair Value of Financial Instruments (Details) - Schedule of fair value recurring basis - Municipal Securities [Member] - USD ($) $ in Thousands</t>
  </si>
  <si>
    <t>Balance of recurring Level 3 assets at January 1</t>
  </si>
  <si>
    <t>Principal paydowns</t>
  </si>
  <si>
    <t>Balance of recurring Level 3 assets at December 31</t>
  </si>
  <si>
    <t>Fair Value Measurements and Fair Value of Financial Instruments (Details) - Schedule of fair value on recurring item basis - Recurring [Member] - USD ($) $ in Thousands</t>
  </si>
  <si>
    <t>Municipal Securities [Member]</t>
  </si>
  <si>
    <t>Valuation Techniques</t>
  </si>
  <si>
    <t>Discounted cash flows</t>
  </si>
  <si>
    <t>Unobservable Input</t>
  </si>
  <si>
    <t>Discount rate</t>
  </si>
  <si>
    <t>Range</t>
  </si>
  <si>
    <t>2.90%</t>
  </si>
  <si>
    <t>Fair Value Measurements and Fair Value of Financial Instruments (Details) - Schedule of Fair Value on a non-recurring basis - Impaired Loans [Member] - USD ($) $ in Thousands</t>
  </si>
  <si>
    <t>Fair Value Measurements and Fair Value of Financial Instruments (Details) - Fair value, assets and liabilities measured on nonrecurring basis, valuation techniques [Line Items]</t>
  </si>
  <si>
    <t>Non-recurring [Member] | Commercial Real Estate [Member]</t>
  </si>
  <si>
    <t>Sales comparison approach</t>
  </si>
  <si>
    <t>Adjustment for differences between the comparable sales</t>
  </si>
  <si>
    <t>Adjustment for differences between the comparable sales</t>
  </si>
  <si>
    <t>Non-recurring [Member] | Commercial Real Estate [Member] | Sales comparison approach [Member]</t>
  </si>
  <si>
    <t>Capitalization rate</t>
  </si>
  <si>
    <t>(10.00%)</t>
  </si>
  <si>
    <t>(8.00%)</t>
  </si>
  <si>
    <t>Non-recurring [Member] | Commercial Real Estate [Member] | Sales comparison approach [Member] | Minimum [Member]</t>
  </si>
  <si>
    <t>0.00%</t>
  </si>
  <si>
    <t>6.00%</t>
  </si>
  <si>
    <t>Non-recurring [Member] | Commercial Real Estate [Member] | Sales comparison approach [Member] | Maximum [Member]</t>
  </si>
  <si>
    <t>20.00%</t>
  </si>
  <si>
    <t>9.00%</t>
  </si>
  <si>
    <t>Non-recurring [Member] | Residential Real Estate Portfolio Segment [Member]</t>
  </si>
  <si>
    <t>Non-recurring [Member] | Residential Real Estate Portfolio Segment [Member] | Sales comparison approach [Member]</t>
  </si>
  <si>
    <t>(2.00%)</t>
  </si>
  <si>
    <t>(5.00%)</t>
  </si>
  <si>
    <t>Non-recurring [Member] | Residential Real Estate Portfolio Segment [Member] | Sales comparison approach [Member] | Minimum [Member]</t>
  </si>
  <si>
    <t>Non-recurring [Member] | Residential Real Estate Portfolio Segment [Member] | Sales comparison approach [Member] | Maximum [Member]</t>
  </si>
  <si>
    <t>7.00%</t>
  </si>
  <si>
    <t>10.00%</t>
  </si>
  <si>
    <t>Non-recurring [Member] | Commercial construction [Member]</t>
  </si>
  <si>
    <t>Non-recurring [Member] | Commercial construction [Member] | Sales comparison approach [Member]</t>
  </si>
  <si>
    <t>Non-recurring [Member] | Commercial construction [Member] | Sales comparison approach [Member] | Minimum [Member]</t>
  </si>
  <si>
    <t>Non-recurring [Member] | Commercial construction [Member] | Sales comparison approach [Member] | Maximum [Member]</t>
  </si>
  <si>
    <t>Fair Value Measurements and Fair Value of Financial Instruments (Details) - Schedule of fair value hierarchy - USD ($) $ in Thousands</t>
  </si>
  <si>
    <t>Financial assets</t>
  </si>
  <si>
    <t>Cash and cash equivalents, Carrying Amount</t>
  </si>
  <si>
    <t>Cash and cash equivalents, Fair Value</t>
  </si>
  <si>
    <t>Securities available-for-sale, Carrying Amount</t>
  </si>
  <si>
    <t>Securities available-for-sale, Fair Value</t>
  </si>
  <si>
    <t>Investment in restricted stocks, Carrying Amount</t>
  </si>
  <si>
    <t>Equity securities, Carrying Amount</t>
  </si>
  <si>
    <t>Equity securities, Fair Value</t>
  </si>
  <si>
    <t>Net loans, Carrying Amount</t>
  </si>
  <si>
    <t>Net loans, Fair Value</t>
  </si>
  <si>
    <t>Derivatives, Carrying Amount</t>
  </si>
  <si>
    <t>Derivatives, Fair Value</t>
  </si>
  <si>
    <t>Accrued interest receivable, Carrying Amount</t>
  </si>
  <si>
    <t>Accrued interest receivable, Fair Value</t>
  </si>
  <si>
    <t>Financial liabilities</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Comprehensive Income (Details) - Comprehensive Income (Loss) - USD ($) $ in Thousands</t>
  </si>
  <si>
    <t>COMPREHENSIVE INCOME (Details) - Comprehensive Income (Loss) [Line Items]</t>
  </si>
  <si>
    <t>Sale of securities available-for-sale Net gains on sale of securities available-for-sale</t>
  </si>
  <si>
    <t>Sale of securities available-for-sale Income tax expense</t>
  </si>
  <si>
    <t>Total reclassification</t>
  </si>
  <si>
    <t>Amounts Reclassified from Accumulated Other Comprehensive Income/(Loss) [Member]</t>
  </si>
  <si>
    <t>Sale of securities available-for-sale</t>
  </si>
  <si>
    <t>Amortization of pension plan net actuarial losses Salaries and employee benefits</t>
  </si>
  <si>
    <t>Amortization of pension plan net actuarial losses Income tax benefit</t>
  </si>
  <si>
    <t>Amortization of pension plan net actuarial losses</t>
  </si>
  <si>
    <t>Comprehensive Income (Details) - Schedule of Accumulated Other Comprehensive Income (Loss) - USD ($) $ in Thousands</t>
  </si>
  <si>
    <t>Schedule of Accumulated Other Comprehensive Income (Loss) [Abstract]</t>
  </si>
  <si>
    <t>Investment securities available-for-sale, net of tax</t>
  </si>
  <si>
    <t>Cash flow hedge, net of tax</t>
  </si>
  <si>
    <t>Defined benefit pension and post-retirement plans, net of tax</t>
  </si>
  <si>
    <t>Total accumulated other comprehensive loss</t>
  </si>
  <si>
    <t>Premises and Equipment (Details) - USD ($) $ in Thousands</t>
  </si>
  <si>
    <t>Lease liabilities</t>
  </si>
  <si>
    <t>Right-of-use assets</t>
  </si>
  <si>
    <t>Lease term for operating leases</t>
  </si>
  <si>
    <t>7 years 4 months 24 days</t>
  </si>
  <si>
    <t>Weighted average discount rate</t>
  </si>
  <si>
    <t>3.00%</t>
  </si>
  <si>
    <t>Lease costs</t>
  </si>
  <si>
    <t>Rent expense</t>
  </si>
  <si>
    <t>Premises and Equipment (Details) - Schedule of Operating Lease Liabilities and Reconciliation - USD ($) $ in Thousands</t>
  </si>
  <si>
    <t>Lease payments due:</t>
  </si>
  <si>
    <t>Less than 1 year</t>
  </si>
  <si>
    <t>1 year through less than 2 years</t>
  </si>
  <si>
    <t>2 years through less than 3 years</t>
  </si>
  <si>
    <t>3 years through less than 4 years</t>
  </si>
  <si>
    <t>4 years through 5 years</t>
  </si>
  <si>
    <t>After 5 years</t>
  </si>
  <si>
    <t>Total undiscounted cash flows</t>
  </si>
  <si>
    <t>Total lease liability</t>
  </si>
  <si>
    <t>Stock Based Compensation (Details) - USD ($)</t>
  </si>
  <si>
    <t>Share-based Compensation Arrangement by Share-based Payment Award, Options, Grants in Period, Gross (in Shares)</t>
  </si>
  <si>
    <t>Share-based Compensation Arrangement by Share-based Payment Award, Award expiration Period</t>
  </si>
  <si>
    <t>10 years</t>
  </si>
  <si>
    <t>Share-based Compensation Arrangement by Share-based Payment Award, Award Vesting Period</t>
  </si>
  <si>
    <t>3 years</t>
  </si>
  <si>
    <t>Share-based Compensation Arrangement by Share-based Payment Award, Options, Outstanding, Number</t>
  </si>
  <si>
    <t>Restricted Stock [Member]</t>
  </si>
  <si>
    <t>Restricted shares granted</t>
  </si>
  <si>
    <t>Unrecognized compensation cost related to nonvested shares</t>
  </si>
  <si>
    <t>Weighted average period related to compesation cost</t>
  </si>
  <si>
    <t>2 years 3 months 18 days</t>
  </si>
  <si>
    <t>Performance unit shares to satisfy tax obligation created from vesting, net</t>
  </si>
  <si>
    <t>Shares issued as a result of net performance share issued to satisfy tax obligation</t>
  </si>
  <si>
    <t>2 years 4 months 24 days</t>
  </si>
  <si>
    <t>Performance Shares [Member]</t>
  </si>
  <si>
    <t>1 year 9 months 18 days</t>
  </si>
  <si>
    <t>2017 Equity Compensation Plan [Member]</t>
  </si>
  <si>
    <t>Share-based Compensation Arrangement by Share-based Payment Award, Number of Shares Available for Grant (in Shares)</t>
  </si>
  <si>
    <t>Stock Based Compensation (Details) - Disclosure of Share-based Compensation Arrangements by Share-based Payment Award - USD ($) $ / shares in Units, $ in Thousands</t>
  </si>
  <si>
    <t>Outstanding Beginning Balance</t>
  </si>
  <si>
    <t>Granted</t>
  </si>
  <si>
    <t>Exercised</t>
  </si>
  <si>
    <t>Forfeited/cancelled/expired</t>
  </si>
  <si>
    <t>Outstanding Ending Balance</t>
  </si>
  <si>
    <t>Exercisable Ending Balance</t>
  </si>
  <si>
    <t>Outstanding Beginning Balance, Weighted-Average Exercise Price</t>
  </si>
  <si>
    <t>Exercised, Weighted-Average Granted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Average Remaining Contractual Term (In Years)</t>
  </si>
  <si>
    <t>2 years 7 months 6 days</t>
  </si>
  <si>
    <t>Exercisable Ending Balance - Weighted-Average Remaining Contractual Term (In Years)</t>
  </si>
  <si>
    <t>Outstanding Ending Balance - Aggregate Intrinsic Value</t>
  </si>
  <si>
    <t>Exercisable Ending Balance - Aggregate Intrinsic Value</t>
  </si>
  <si>
    <t>Stock Based Compensation (Details) - Schedule of Share-based Payment Award, Nonvested Shares</t>
  </si>
  <si>
    <t>Jun. 30, 2019$ / sharesshares</t>
  </si>
  <si>
    <t>Nonvested [Member]</t>
  </si>
  <si>
    <t>Nonvested at December 31, 2018</t>
  </si>
  <si>
    <t>Vested</t>
  </si>
  <si>
    <t>Nonvested June 30, 2019</t>
  </si>
  <si>
    <t>Outstanding, beginning balance | $ / shares</t>
  </si>
  <si>
    <t>Granted | $ / shares</t>
  </si>
  <si>
    <t>Vested | $ / shares</t>
  </si>
  <si>
    <t>Forfeited/cancelled/expired | $ / shares</t>
  </si>
  <si>
    <t>Outstanding, ending balance | $ / shares</t>
  </si>
  <si>
    <t>Stock Based Compensation (Details) - Schedule of Share-based Payment Award, Unearned Shares</t>
  </si>
  <si>
    <t>Awarded</t>
  </si>
  <si>
    <t>Unearned [Member]</t>
  </si>
  <si>
    <t>Change in estimate</t>
  </si>
  <si>
    <t>Awarded | $ / shares</t>
  </si>
  <si>
    <t>Change in estimate | $ / shares</t>
  </si>
  <si>
    <t>Unearned [Member] | Maximum [Member]</t>
  </si>
  <si>
    <t>Components of Net Periodic Pension Cost (Schedule of Net Benefit Costs) (Details) - USD ($) $ in Thousands</t>
  </si>
  <si>
    <t>Average daily balance during the year</t>
  </si>
  <si>
    <t>Service cost</t>
  </si>
  <si>
    <t>Interest cost</t>
  </si>
  <si>
    <t>Expected return on plan assets</t>
  </si>
  <si>
    <t>Net amortization</t>
  </si>
  <si>
    <t>Total periodic pension cost</t>
  </si>
  <si>
    <t>FHLB Borrowings (Details) $ in Billions</t>
  </si>
  <si>
    <t>Jun. 30, 2019USD ($)</t>
  </si>
  <si>
    <t>Long-term Line of Credit</t>
  </si>
  <si>
    <t>Line of Credit Facility, Remaining Borrowing Capacity</t>
  </si>
  <si>
    <t>FHLB Borrowings (Details) - Schedule of components of FHLB borrowings and weighted average interest rates - USD ($) $ in Thousands</t>
  </si>
  <si>
    <t>By type of borrowing:</t>
  </si>
  <si>
    <t>FHLB borrowings (in Dollars)</t>
  </si>
  <si>
    <t>Weighted average interest rates</t>
  </si>
  <si>
    <t>2.51%</t>
  </si>
  <si>
    <t>2.59%</t>
  </si>
  <si>
    <t>By remaining period to maturity:</t>
  </si>
  <si>
    <t>Less than 1 year (in Dollars)</t>
  </si>
  <si>
    <t>2.54%</t>
  </si>
  <si>
    <t>2.57%</t>
  </si>
  <si>
    <t>1 year through less than 2 years (in Dollars)</t>
  </si>
  <si>
    <t>2.25%</t>
  </si>
  <si>
    <t>2.75%</t>
  </si>
  <si>
    <t>2 years through less than 3 years (in Dollars)</t>
  </si>
  <si>
    <t>2.15%</t>
  </si>
  <si>
    <t>2.27%</t>
  </si>
  <si>
    <t>3 years through less than 4 years (in Dollars)</t>
  </si>
  <si>
    <t>2.82%</t>
  </si>
  <si>
    <t>4 years through 5 years (in Dollars)</t>
  </si>
  <si>
    <t>2.43%</t>
  </si>
  <si>
    <t>2.92%</t>
  </si>
  <si>
    <t>Total FHLB borrowings (in Dollars)</t>
  </si>
  <si>
    <t>Fair value (discount) premium</t>
  </si>
  <si>
    <t>FHLB borrowings, net</t>
  </si>
  <si>
    <t>Revenue Recognition (Schedule of Revenue from Contracts with Customers) (Details) - USD ($) $ in Thousands</t>
  </si>
  <si>
    <t>Service charges on deposits</t>
  </si>
  <si>
    <t>Overdraft fees</t>
  </si>
  <si>
    <t>Other</t>
  </si>
  <si>
    <t>Interchange income</t>
  </si>
  <si>
    <t>Net gains on sales of loans</t>
  </si>
  <si>
    <t>Net losses on sale of securities available-for-sale</t>
  </si>
  <si>
    <t>Wire transfer fees</t>
  </si>
  <si>
    <t>Loan servicing fees</t>
  </si>
  <si>
    <t>Subordinated Debentures (Details) - USD ($) $ in Thousands</t>
  </si>
  <si>
    <t>Jan. 11, 2018</t>
  </si>
  <si>
    <t>Jun. 30, 2015</t>
  </si>
  <si>
    <t>Subordinated Debentures (Details) [Line Items]</t>
  </si>
  <si>
    <t>Proceeds from Issuance of Debt</t>
  </si>
  <si>
    <t>Fixed-to-floating Rate Subordinated Notes [Member]</t>
  </si>
  <si>
    <t>Percentage Rate Added to Libor</t>
  </si>
  <si>
    <t>2.84%</t>
  </si>
  <si>
    <t>Debt Instrument, Term</t>
  </si>
  <si>
    <t>5 years</t>
  </si>
  <si>
    <t>Debt Instrument, Maturity Date</t>
  </si>
  <si>
    <t>Feb. 1,
		2023</t>
  </si>
  <si>
    <t>Jul. 1,
		2025</t>
  </si>
  <si>
    <t>Debt Instrument, Interest Rate, Stated Percentage</t>
  </si>
  <si>
    <t>5.20%</t>
  </si>
  <si>
    <t>5.75%</t>
  </si>
  <si>
    <t>Debt Instrument, Description of Variable Rate Basis</t>
  </si>
  <si>
    <t>three-month LIBOR rate plus 284 basis points</t>
  </si>
  <si>
    <t>three month LIBOR rate plus 393 basis points</t>
  </si>
  <si>
    <t>Debt Issuance Cost</t>
  </si>
  <si>
    <t>Subordinated Debt from Trust [Member]</t>
  </si>
  <si>
    <t>Value of subordinated debentures received by Trust</t>
  </si>
  <si>
    <t>2.85%</t>
  </si>
  <si>
    <t>Floating interest rate on subordinated debentures</t>
  </si>
  <si>
    <t>5.43%</t>
  </si>
  <si>
    <t>Jan. 23,
		2034</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Redeemable by Issuer Beginning</t>
  </si>
  <si>
    <t>Jan. 23,
		2009</t>
  </si>
  <si>
    <t>Offsetting Assets and Liabilities (Details) - Interest Rate Swap [Member] - USD ($) $ in Thousands</t>
  </si>
  <si>
    <t>Gross Amounts Recognized, Assets</t>
  </si>
  <si>
    <t>Gross Amounts Offset in the Statement of Financial Position, Assets</t>
  </si>
  <si>
    <t>Net Amounts of Assets Presented in the Statement of Financial Position, Assets</t>
  </si>
  <si>
    <t>Financial Instruments Recognized, Assets</t>
  </si>
  <si>
    <t>Cash or Financial Instrument Collateral, Assets</t>
  </si>
  <si>
    <t>Net Amoun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C18" s="5" t="n">
        <v>3535286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3</v>
      </c>
    </row>
    <row r="26" spans="1:3">
      <c r="A26" s="4" t="s">
        <v>45</v>
      </c>
      <c r="B26" s="4" t="s">
        <v>43</v>
      </c>
    </row>
    <row r="27" spans="1:3">
      <c r="A27" s="4" t="s">
        <v>46</v>
      </c>
      <c r="B27" s="4" t="s">
        <v>47</v>
      </c>
    </row>
    <row r="28" spans="1:3">
      <c r="A28" s="4" t="s">
        <v>48</v>
      </c>
      <c r="B28" s="4" t="s">
        <v>49</v>
      </c>
    </row>
    <row r="29" spans="1:3">
      <c r="A29" s="4" t="s">
        <v>50</v>
      </c>
      <c r="B29" s="4" t="s">
        <v>43</v>
      </c>
    </row>
    <row r="30" spans="1:3">
      <c r="A30" s="4" t="s">
        <v>51</v>
      </c>
      <c r="B30" s="4" t="s">
        <v>43</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50</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45</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1950</v>
      </c>
      <c r="C3" s="6" t="n">
        <v>39161</v>
      </c>
    </row>
    <row r="4" spans="1:3">
      <c r="A4" s="4" t="s">
        <v>62</v>
      </c>
      <c r="B4" s="5" t="n">
        <v>133700</v>
      </c>
      <c r="C4" s="5" t="n">
        <v>133205</v>
      </c>
    </row>
    <row r="5" spans="1:3">
      <c r="A5" s="4" t="s">
        <v>63</v>
      </c>
      <c r="B5" s="5" t="n">
        <v>185650</v>
      </c>
      <c r="C5" s="5" t="n">
        <v>172366</v>
      </c>
    </row>
    <row r="6" spans="1:3">
      <c r="A6" s="4" t="s">
        <v>64</v>
      </c>
      <c r="B6" s="5" t="n">
        <v>441911</v>
      </c>
      <c r="C6" s="5" t="n">
        <v>412034</v>
      </c>
    </row>
    <row r="7" spans="1:3">
      <c r="A7" s="4" t="s">
        <v>65</v>
      </c>
      <c r="B7" s="5" t="n">
        <v>11152</v>
      </c>
      <c r="C7" s="5" t="n">
        <v>11460</v>
      </c>
    </row>
    <row r="8" spans="1:3">
      <c r="A8" s="4" t="s">
        <v>66</v>
      </c>
      <c r="B8" s="5" t="n">
        <v>5090492</v>
      </c>
      <c r="C8" s="5" t="n">
        <v>4541092</v>
      </c>
    </row>
    <row r="9" spans="1:3">
      <c r="A9" s="4" t="s">
        <v>67</v>
      </c>
      <c r="B9" s="5" t="n">
        <v>37698</v>
      </c>
      <c r="C9" s="5" t="n">
        <v>34954</v>
      </c>
    </row>
    <row r="10" spans="1:3">
      <c r="A10" s="4" t="s">
        <v>68</v>
      </c>
      <c r="B10" s="5" t="n">
        <v>5052794</v>
      </c>
      <c r="C10" s="5" t="n">
        <v>4506138</v>
      </c>
    </row>
    <row r="11" spans="1:3">
      <c r="A11" s="4" t="s">
        <v>69</v>
      </c>
      <c r="B11" s="5" t="n">
        <v>31767</v>
      </c>
      <c r="C11" s="5" t="n">
        <v>31136</v>
      </c>
    </row>
    <row r="12" spans="1:3">
      <c r="A12" s="4" t="s">
        <v>70</v>
      </c>
      <c r="B12" s="5" t="n">
        <v>19781</v>
      </c>
      <c r="C12" s="5" t="n">
        <v>19062</v>
      </c>
    </row>
    <row r="13" spans="1:3">
      <c r="A13" s="4" t="s">
        <v>71</v>
      </c>
      <c r="B13" s="5" t="n">
        <v>21272</v>
      </c>
      <c r="C13" s="5" t="n">
        <v>18214</v>
      </c>
    </row>
    <row r="14" spans="1:3">
      <c r="A14" s="4" t="s">
        <v>72</v>
      </c>
      <c r="B14" s="5" t="n">
        <v>126132</v>
      </c>
      <c r="C14" s="5" t="n">
        <v>113820</v>
      </c>
    </row>
    <row r="15" spans="1:3">
      <c r="A15" s="4" t="s">
        <v>73</v>
      </c>
      <c r="B15" s="5" t="n">
        <v>16397</v>
      </c>
      <c r="C15" s="4" t="s">
        <v>74</v>
      </c>
    </row>
    <row r="16" spans="1:3">
      <c r="A16" s="4" t="s">
        <v>75</v>
      </c>
      <c r="B16" s="5" t="n">
        <v>162574</v>
      </c>
      <c r="C16" s="5" t="n">
        <v>145909</v>
      </c>
    </row>
    <row r="17" spans="1:3">
      <c r="A17" s="4" t="s">
        <v>76</v>
      </c>
      <c r="B17" s="5" t="n">
        <v>6140</v>
      </c>
      <c r="C17" s="5" t="n">
        <v>1737</v>
      </c>
    </row>
    <row r="18" spans="1:3">
      <c r="A18" s="4" t="s">
        <v>77</v>
      </c>
      <c r="B18" s="5" t="n">
        <v>33496</v>
      </c>
      <c r="C18" s="5" t="n">
        <v>30216</v>
      </c>
    </row>
    <row r="19" spans="1:3">
      <c r="A19" s="4" t="s">
        <v>78</v>
      </c>
      <c r="B19" s="5" t="n">
        <v>6109066</v>
      </c>
      <c r="C19" s="5" t="n">
        <v>5462092</v>
      </c>
    </row>
    <row r="20" spans="1:3">
      <c r="A20" s="3" t="s">
        <v>79</v>
      </c>
    </row>
    <row r="21" spans="1:3">
      <c r="A21" s="4" t="s">
        <v>80</v>
      </c>
      <c r="B21" s="5" t="n">
        <v>813635</v>
      </c>
      <c r="C21" s="5" t="n">
        <v>768584</v>
      </c>
    </row>
    <row r="22" spans="1:3">
      <c r="A22" s="4" t="s">
        <v>81</v>
      </c>
      <c r="B22" s="5" t="n">
        <v>3827508</v>
      </c>
      <c r="C22" s="5" t="n">
        <v>3323508</v>
      </c>
    </row>
    <row r="23" spans="1:3">
      <c r="A23" s="4" t="s">
        <v>82</v>
      </c>
      <c r="B23" s="5" t="n">
        <v>4641143</v>
      </c>
      <c r="C23" s="5" t="n">
        <v>4092092</v>
      </c>
    </row>
    <row r="24" spans="1:3">
      <c r="A24" s="4" t="s">
        <v>83</v>
      </c>
      <c r="B24" s="5" t="n">
        <v>597317</v>
      </c>
      <c r="C24" s="5" t="n">
        <v>600001</v>
      </c>
    </row>
    <row r="25" spans="1:3">
      <c r="A25" s="4" t="s">
        <v>84</v>
      </c>
      <c r="B25" s="5" t="n">
        <v>17787</v>
      </c>
      <c r="C25" s="4" t="s">
        <v>74</v>
      </c>
    </row>
    <row r="26" spans="1:3">
      <c r="A26" s="4" t="s">
        <v>85</v>
      </c>
      <c r="B26" s="5" t="n">
        <v>128720</v>
      </c>
      <c r="C26" s="5" t="n">
        <v>128556</v>
      </c>
    </row>
    <row r="27" spans="1:3">
      <c r="A27" s="4" t="s">
        <v>86</v>
      </c>
      <c r="B27" s="5" t="n">
        <v>24875</v>
      </c>
      <c r="C27" s="5" t="n">
        <v>27516</v>
      </c>
    </row>
    <row r="28" spans="1:3">
      <c r="A28" s="4" t="s">
        <v>87</v>
      </c>
      <c r="B28" s="5" t="n">
        <v>5409842</v>
      </c>
      <c r="C28" s="5" t="n">
        <v>4848165</v>
      </c>
    </row>
    <row r="29" spans="1:3">
      <c r="A29" s="3" t="s">
        <v>88</v>
      </c>
    </row>
    <row r="30" spans="1:3">
      <c r="A30" s="4" t="s">
        <v>89</v>
      </c>
      <c r="B30" s="4" t="s">
        <v>74</v>
      </c>
      <c r="C30" s="4" t="s">
        <v>74</v>
      </c>
    </row>
    <row r="31" spans="1:3">
      <c r="A31" s="4" t="s">
        <v>90</v>
      </c>
      <c r="B31" s="5" t="n">
        <v>468571</v>
      </c>
      <c r="C31" s="5" t="n">
        <v>412546</v>
      </c>
    </row>
    <row r="32" spans="1:3">
      <c r="A32" s="4" t="s">
        <v>91</v>
      </c>
      <c r="B32" s="5" t="n">
        <v>19777</v>
      </c>
      <c r="C32" s="5" t="n">
        <v>15542</v>
      </c>
    </row>
    <row r="33" spans="1:3">
      <c r="A33" s="4" t="s">
        <v>92</v>
      </c>
      <c r="B33" s="5" t="n">
        <v>235649</v>
      </c>
      <c r="C33" s="5" t="n">
        <v>211345</v>
      </c>
    </row>
    <row r="34" spans="1:3">
      <c r="A34" s="4" t="s">
        <v>93</v>
      </c>
      <c r="B34" s="5" t="n">
        <v>-21892</v>
      </c>
      <c r="C34" s="5" t="n">
        <v>-16717</v>
      </c>
    </row>
    <row r="35" spans="1:3">
      <c r="A35" s="4" t="s">
        <v>94</v>
      </c>
      <c r="B35" s="5" t="n">
        <v>-2881</v>
      </c>
      <c r="C35" s="5" t="n">
        <v>-8789</v>
      </c>
    </row>
    <row r="36" spans="1:3">
      <c r="A36" s="4" t="s">
        <v>95</v>
      </c>
      <c r="B36" s="5" t="n">
        <v>699224</v>
      </c>
      <c r="C36" s="5" t="n">
        <v>613927</v>
      </c>
    </row>
    <row r="37" spans="1:3">
      <c r="A37" s="4" t="s">
        <v>96</v>
      </c>
      <c r="B37" s="6" t="n">
        <v>6109066</v>
      </c>
      <c r="C37" s="6" t="n">
        <v>5462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57</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45</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6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59</v>
      </c>
    </row>
    <row r="2" spans="1:3">
      <c r="A2" s="4" t="s">
        <v>98</v>
      </c>
      <c r="B2" s="6" t="n">
        <v>1435</v>
      </c>
      <c r="C2" s="6" t="n">
        <v>1599</v>
      </c>
    </row>
    <row r="3" spans="1:3">
      <c r="A3" s="4" t="s">
        <v>99</v>
      </c>
      <c r="B3" s="5" t="n">
        <v>5000000</v>
      </c>
      <c r="C3" s="5" t="n">
        <v>5000000</v>
      </c>
    </row>
    <row r="4" spans="1:3">
      <c r="A4" s="4" t="s">
        <v>100</v>
      </c>
      <c r="B4" s="5" t="n">
        <v>50000000</v>
      </c>
      <c r="C4" s="5" t="n">
        <v>50000000</v>
      </c>
    </row>
    <row r="5" spans="1:3">
      <c r="A5" s="4" t="s">
        <v>101</v>
      </c>
      <c r="B5" s="5" t="n">
        <v>37656806</v>
      </c>
      <c r="C5" s="5" t="n">
        <v>34392464</v>
      </c>
    </row>
    <row r="6" spans="1:3">
      <c r="A6" s="4" t="s">
        <v>102</v>
      </c>
      <c r="B6" s="5" t="n">
        <v>35352866</v>
      </c>
      <c r="C6" s="5" t="n">
        <v>32328542</v>
      </c>
    </row>
    <row r="7" spans="1:3">
      <c r="A7" s="4" t="s">
        <v>103</v>
      </c>
      <c r="B7" s="5" t="n">
        <v>2303940</v>
      </c>
      <c r="C7" s="5" t="n">
        <v>206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7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79</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85</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94</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29"/>
    <col customWidth="1" max="3" min="3" width="15"/>
    <col customWidth="1" max="4" min="4" width="14"/>
    <col customWidth="1" max="5" min="5" width="15"/>
    <col customWidth="1" max="6" min="6" width="14"/>
  </cols>
  <sheetData>
    <row r="1" spans="1:6">
      <c r="A1" s="1" t="s">
        <v>104</v>
      </c>
      <c r="C1" s="2" t="s">
        <v>105</v>
      </c>
      <c r="E1" s="2" t="s">
        <v>1</v>
      </c>
    </row>
    <row r="2" spans="1:6">
      <c r="C2" s="2" t="s">
        <v>2</v>
      </c>
      <c r="D2" s="2" t="s">
        <v>106</v>
      </c>
      <c r="E2" s="2" t="s">
        <v>2</v>
      </c>
      <c r="F2" s="2" t="s">
        <v>106</v>
      </c>
    </row>
    <row r="3" spans="1:6">
      <c r="A3" s="3" t="s">
        <v>107</v>
      </c>
    </row>
    <row r="4" spans="1:6">
      <c r="A4" s="4" t="s">
        <v>108</v>
      </c>
      <c r="C4" s="6" t="n">
        <v>63524</v>
      </c>
      <c r="D4" s="6" t="n">
        <v>49494</v>
      </c>
      <c r="E4" s="6" t="n">
        <v>123850</v>
      </c>
      <c r="F4" s="6" t="n">
        <v>96519</v>
      </c>
    </row>
    <row r="5" spans="1:6">
      <c r="A5" s="3" t="s">
        <v>109</v>
      </c>
    </row>
    <row r="6" spans="1:6">
      <c r="A6" s="4" t="s">
        <v>110</v>
      </c>
      <c r="C6" s="5" t="n">
        <v>2573</v>
      </c>
      <c r="D6" s="5" t="n">
        <v>2150</v>
      </c>
      <c r="E6" s="5" t="n">
        <v>5515</v>
      </c>
      <c r="F6" s="5" t="n">
        <v>4037</v>
      </c>
    </row>
    <row r="7" spans="1:6">
      <c r="A7" s="4" t="s">
        <v>111</v>
      </c>
      <c r="C7" s="5" t="n">
        <v>1081</v>
      </c>
      <c r="D7" s="5" t="n">
        <v>778</v>
      </c>
      <c r="E7" s="5" t="n">
        <v>2208</v>
      </c>
      <c r="F7" s="5" t="n">
        <v>1592</v>
      </c>
    </row>
    <row r="8" spans="1:6">
      <c r="A8" s="4" t="s">
        <v>112</v>
      </c>
      <c r="C8" s="5" t="n">
        <v>410</v>
      </c>
      <c r="D8" s="5" t="n">
        <v>502</v>
      </c>
      <c r="E8" s="5" t="n">
        <v>867</v>
      </c>
      <c r="F8" s="5" t="n">
        <v>987</v>
      </c>
    </row>
    <row r="9" spans="1:6">
      <c r="A9" s="4" t="s">
        <v>113</v>
      </c>
      <c r="C9" s="5" t="n">
        <v>290</v>
      </c>
      <c r="D9" s="5" t="n">
        <v>160</v>
      </c>
      <c r="E9" s="5" t="n">
        <v>647</v>
      </c>
      <c r="F9" s="5" t="n">
        <v>424</v>
      </c>
    </row>
    <row r="10" spans="1:6">
      <c r="A10" s="4" t="s">
        <v>114</v>
      </c>
      <c r="C10" s="5" t="n">
        <v>67878</v>
      </c>
      <c r="D10" s="5" t="n">
        <v>53084</v>
      </c>
      <c r="E10" s="5" t="n">
        <v>133087</v>
      </c>
      <c r="F10" s="5" t="n">
        <v>103559</v>
      </c>
    </row>
    <row r="11" spans="1:6">
      <c r="A11" s="3" t="s">
        <v>115</v>
      </c>
    </row>
    <row r="12" spans="1:6">
      <c r="A12" s="4" t="s">
        <v>116</v>
      </c>
      <c r="C12" s="5" t="n">
        <v>16596</v>
      </c>
      <c r="D12" s="5" t="n">
        <v>9169</v>
      </c>
      <c r="E12" s="5" t="n">
        <v>31947</v>
      </c>
      <c r="F12" s="5" t="n">
        <v>16857</v>
      </c>
    </row>
    <row r="13" spans="1:6">
      <c r="A13" s="4" t="s">
        <v>83</v>
      </c>
      <c r="C13" s="5" t="n">
        <v>5752</v>
      </c>
      <c r="D13" s="5" t="n">
        <v>4970</v>
      </c>
      <c r="E13" s="5" t="n">
        <v>10658</v>
      </c>
      <c r="F13" s="5" t="n">
        <v>9610</v>
      </c>
    </row>
    <row r="14" spans="1:6">
      <c r="A14" s="4" t="s">
        <v>117</v>
      </c>
      <c r="C14" s="5" t="n">
        <v>22348</v>
      </c>
      <c r="D14" s="5" t="n">
        <v>14139</v>
      </c>
      <c r="E14" s="5" t="n">
        <v>42605</v>
      </c>
      <c r="F14" s="5" t="n">
        <v>26467</v>
      </c>
    </row>
    <row r="15" spans="1:6">
      <c r="A15" s="4" t="s">
        <v>118</v>
      </c>
      <c r="C15" s="5" t="n">
        <v>45530</v>
      </c>
      <c r="D15" s="5" t="n">
        <v>38945</v>
      </c>
      <c r="E15" s="5" t="n">
        <v>90482</v>
      </c>
      <c r="F15" s="5" t="n">
        <v>77092</v>
      </c>
    </row>
    <row r="16" spans="1:6">
      <c r="A16" s="4" t="s">
        <v>119</v>
      </c>
      <c r="C16" s="5" t="n">
        <v>1100</v>
      </c>
      <c r="D16" s="5" t="n">
        <v>1100</v>
      </c>
      <c r="E16" s="5" t="n">
        <v>5600</v>
      </c>
      <c r="F16" s="5" t="n">
        <v>18900</v>
      </c>
    </row>
    <row r="17" spans="1:6">
      <c r="A17" s="4" t="s">
        <v>120</v>
      </c>
      <c r="C17" s="5" t="n">
        <v>44430</v>
      </c>
      <c r="D17" s="5" t="n">
        <v>37845</v>
      </c>
      <c r="E17" s="5" t="n">
        <v>84882</v>
      </c>
      <c r="F17" s="5" t="n">
        <v>58192</v>
      </c>
    </row>
    <row r="18" spans="1:6">
      <c r="A18" s="3" t="s">
        <v>121</v>
      </c>
    </row>
    <row r="19" spans="1:6">
      <c r="A19" s="4" t="s">
        <v>122</v>
      </c>
      <c r="B19" s="4" t="s">
        <v>123</v>
      </c>
      <c r="C19" s="5" t="n">
        <v>833</v>
      </c>
      <c r="D19" s="5" t="n">
        <v>775</v>
      </c>
      <c r="E19" s="5" t="n">
        <v>1655</v>
      </c>
      <c r="F19" s="5" t="n">
        <v>1549</v>
      </c>
    </row>
    <row r="20" spans="1:6">
      <c r="A20" s="4" t="s">
        <v>124</v>
      </c>
      <c r="B20" s="4" t="s">
        <v>123</v>
      </c>
      <c r="C20" s="5" t="n">
        <v>46</v>
      </c>
      <c r="D20" s="5" t="n">
        <v>12</v>
      </c>
      <c r="E20" s="5" t="n">
        <v>65</v>
      </c>
      <c r="F20" s="5" t="n">
        <v>29</v>
      </c>
    </row>
    <row r="21" spans="1:6">
      <c r="A21" s="4" t="s">
        <v>125</v>
      </c>
      <c r="C21" s="5" t="n">
        <v>914</v>
      </c>
      <c r="D21" s="5" t="n">
        <v>601</v>
      </c>
      <c r="E21" s="5" t="n">
        <v>1700</v>
      </c>
      <c r="F21" s="5" t="n">
        <v>1217</v>
      </c>
    </row>
    <row r="22" spans="1:6">
      <c r="A22" s="4" t="s">
        <v>126</v>
      </c>
      <c r="C22" s="5" t="n">
        <v>158</v>
      </c>
      <c r="D22" s="5" t="n">
        <v>-47</v>
      </c>
      <c r="E22" s="5" t="n">
        <v>261</v>
      </c>
      <c r="F22" s="5" t="n">
        <v>-168</v>
      </c>
    </row>
    <row r="23" spans="1:6">
      <c r="A23" s="4" t="s">
        <v>127</v>
      </c>
      <c r="B23" s="4" t="s">
        <v>123</v>
      </c>
      <c r="C23" s="5" t="n">
        <v>-9</v>
      </c>
      <c r="D23" s="4" t="s">
        <v>74</v>
      </c>
      <c r="E23" s="5" t="n">
        <v>-1</v>
      </c>
      <c r="F23" s="4" t="s">
        <v>74</v>
      </c>
    </row>
    <row r="24" spans="1:6">
      <c r="A24" s="4" t="s">
        <v>128</v>
      </c>
      <c r="C24" s="5" t="n">
        <v>1942</v>
      </c>
      <c r="D24" s="5" t="n">
        <v>1341</v>
      </c>
      <c r="E24" s="5" t="n">
        <v>3680</v>
      </c>
      <c r="F24" s="5" t="n">
        <v>2627</v>
      </c>
    </row>
    <row r="25" spans="1:6">
      <c r="A25" s="3" t="s">
        <v>129</v>
      </c>
    </row>
    <row r="26" spans="1:6">
      <c r="A26" s="4" t="s">
        <v>130</v>
      </c>
      <c r="C26" s="5" t="n">
        <v>11793</v>
      </c>
      <c r="D26" s="5" t="n">
        <v>9729</v>
      </c>
      <c r="E26" s="5" t="n">
        <v>23748</v>
      </c>
      <c r="F26" s="5" t="n">
        <v>19401</v>
      </c>
    </row>
    <row r="27" spans="1:6">
      <c r="A27" s="4" t="s">
        <v>131</v>
      </c>
      <c r="C27" s="5" t="n">
        <v>2357</v>
      </c>
      <c r="D27" s="5" t="n">
        <v>2031</v>
      </c>
      <c r="E27" s="5" t="n">
        <v>4852</v>
      </c>
      <c r="F27" s="5" t="n">
        <v>4174</v>
      </c>
    </row>
    <row r="28" spans="1:6">
      <c r="A28" s="4" t="s">
        <v>132</v>
      </c>
      <c r="C28" s="5" t="n">
        <v>825</v>
      </c>
      <c r="D28" s="5" t="n">
        <v>765</v>
      </c>
      <c r="E28" s="5" t="n">
        <v>1580</v>
      </c>
      <c r="F28" s="5" t="n">
        <v>1615</v>
      </c>
    </row>
    <row r="29" spans="1:6">
      <c r="A29" s="4" t="s">
        <v>133</v>
      </c>
      <c r="C29" s="5" t="n">
        <v>1370</v>
      </c>
      <c r="D29" s="5" t="n">
        <v>825</v>
      </c>
      <c r="E29" s="5" t="n">
        <v>2579</v>
      </c>
      <c r="F29" s="5" t="n">
        <v>1548</v>
      </c>
    </row>
    <row r="30" spans="1:6">
      <c r="A30" s="4" t="s">
        <v>134</v>
      </c>
      <c r="C30" s="5" t="n">
        <v>397</v>
      </c>
      <c r="D30" s="5" t="n">
        <v>337</v>
      </c>
      <c r="E30" s="5" t="n">
        <v>607</v>
      </c>
      <c r="F30" s="5" t="n">
        <v>544</v>
      </c>
    </row>
    <row r="31" spans="1:6">
      <c r="A31" s="4" t="s">
        <v>135</v>
      </c>
      <c r="C31" s="5" t="n">
        <v>1139</v>
      </c>
      <c r="D31" s="5" t="n">
        <v>1091</v>
      </c>
      <c r="E31" s="5" t="n">
        <v>2294</v>
      </c>
      <c r="F31" s="5" t="n">
        <v>2239</v>
      </c>
    </row>
    <row r="32" spans="1:6">
      <c r="A32" s="4" t="s">
        <v>136</v>
      </c>
      <c r="C32" s="5" t="n">
        <v>331</v>
      </c>
      <c r="D32" s="4" t="s">
        <v>74</v>
      </c>
      <c r="E32" s="5" t="n">
        <v>7893</v>
      </c>
      <c r="F32" s="4" t="s">
        <v>74</v>
      </c>
    </row>
    <row r="33" spans="1:6">
      <c r="A33" s="4" t="s">
        <v>137</v>
      </c>
      <c r="C33" s="5" t="n">
        <v>1047</v>
      </c>
      <c r="D33" s="4" t="s">
        <v>74</v>
      </c>
      <c r="E33" s="5" t="n">
        <v>1047</v>
      </c>
      <c r="F33" s="4" t="s">
        <v>74</v>
      </c>
    </row>
    <row r="34" spans="1:6">
      <c r="A34" s="4" t="s">
        <v>138</v>
      </c>
      <c r="C34" s="5" t="n">
        <v>364</v>
      </c>
      <c r="D34" s="5" t="n">
        <v>169</v>
      </c>
      <c r="E34" s="5" t="n">
        <v>728</v>
      </c>
      <c r="F34" s="5" t="n">
        <v>338</v>
      </c>
    </row>
    <row r="35" spans="1:6">
      <c r="A35" s="4" t="s">
        <v>139</v>
      </c>
      <c r="C35" s="5" t="n">
        <v>29</v>
      </c>
      <c r="D35" s="5" t="n">
        <v>7</v>
      </c>
      <c r="E35" s="5" t="n">
        <v>57</v>
      </c>
      <c r="F35" s="5" t="n">
        <v>14</v>
      </c>
    </row>
    <row r="36" spans="1:6">
      <c r="A36" s="4" t="s">
        <v>140</v>
      </c>
      <c r="C36" s="5" t="n">
        <v>1938</v>
      </c>
      <c r="D36" s="5" t="n">
        <v>2107</v>
      </c>
      <c r="E36" s="5" t="n">
        <v>4267</v>
      </c>
      <c r="F36" s="5" t="n">
        <v>4126</v>
      </c>
    </row>
    <row r="37" spans="1:6">
      <c r="A37" s="4" t="s">
        <v>141</v>
      </c>
      <c r="C37" s="5" t="n">
        <v>21590</v>
      </c>
      <c r="D37" s="5" t="n">
        <v>17061</v>
      </c>
      <c r="E37" s="5" t="n">
        <v>49652</v>
      </c>
      <c r="F37" s="5" t="n">
        <v>33999</v>
      </c>
    </row>
    <row r="38" spans="1:6">
      <c r="A38" s="4" t="s">
        <v>142</v>
      </c>
      <c r="C38" s="5" t="n">
        <v>24782</v>
      </c>
      <c r="D38" s="5" t="n">
        <v>22125</v>
      </c>
      <c r="E38" s="5" t="n">
        <v>38910</v>
      </c>
      <c r="F38" s="5" t="n">
        <v>26820</v>
      </c>
    </row>
    <row r="39" spans="1:6">
      <c r="A39" s="4" t="s">
        <v>143</v>
      </c>
      <c r="C39" s="5" t="n">
        <v>5501</v>
      </c>
      <c r="D39" s="5" t="n">
        <v>4598</v>
      </c>
      <c r="E39" s="5" t="n">
        <v>7994</v>
      </c>
      <c r="F39" s="5" t="n">
        <v>5042</v>
      </c>
    </row>
    <row r="40" spans="1:6">
      <c r="A40" s="4" t="s">
        <v>144</v>
      </c>
      <c r="C40" s="6" t="n">
        <v>19281</v>
      </c>
      <c r="D40" s="6" t="n">
        <v>17527</v>
      </c>
      <c r="E40" s="6" t="n">
        <v>30916</v>
      </c>
      <c r="F40" s="6" t="n">
        <v>21778</v>
      </c>
    </row>
    <row r="41" spans="1:6">
      <c r="A41" s="3" t="s">
        <v>145</v>
      </c>
    </row>
    <row r="42" spans="1:6">
      <c r="A42" s="4" t="s">
        <v>146</v>
      </c>
      <c r="C42" s="7" t="n">
        <v>0.54</v>
      </c>
      <c r="D42" s="7" t="n">
        <v>0.54</v>
      </c>
      <c r="E42" s="7" t="n">
        <v>0.87</v>
      </c>
      <c r="F42" s="7" t="n">
        <v>0.68</v>
      </c>
    </row>
    <row r="43" spans="1:6">
      <c r="A43" s="4" t="s">
        <v>147</v>
      </c>
      <c r="C43" s="7" t="n">
        <v>0.54</v>
      </c>
      <c r="D43" s="7" t="n">
        <v>0.54</v>
      </c>
      <c r="E43" s="7" t="n">
        <v>0.87</v>
      </c>
      <c r="F43" s="7" t="n">
        <v>0.67</v>
      </c>
    </row>
    <row r="44" spans="1:6"/>
    <row r="45" spans="1:6">
      <c r="A45" s="4" t="s">
        <v>123</v>
      </c>
      <c r="B45" s="4" t="s">
        <v>148</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97</v>
      </c>
      <c r="B1" s="2" t="s">
        <v>398</v>
      </c>
      <c r="C1" s="2" t="s">
        <v>2</v>
      </c>
      <c r="D1" s="2" t="s">
        <v>106</v>
      </c>
      <c r="E1" s="2" t="s">
        <v>2</v>
      </c>
      <c r="F1" s="2" t="s">
        <v>106</v>
      </c>
      <c r="G1" s="2" t="s">
        <v>399</v>
      </c>
      <c r="H1" s="2" t="s">
        <v>59</v>
      </c>
    </row>
    <row r="2" spans="1:8">
      <c r="A2" s="3" t="s">
        <v>400</v>
      </c>
    </row>
    <row r="3" spans="1:8">
      <c r="A3" s="4" t="s">
        <v>75</v>
      </c>
      <c r="C3" s="6" t="n">
        <v>162574</v>
      </c>
      <c r="E3" s="6" t="n">
        <v>162574</v>
      </c>
      <c r="H3" s="6" t="n">
        <v>145909</v>
      </c>
    </row>
    <row r="4" spans="1:8">
      <c r="A4" s="4" t="s">
        <v>401</v>
      </c>
      <c r="B4" s="6" t="n">
        <v>5131</v>
      </c>
    </row>
    <row r="5" spans="1:8">
      <c r="A5" s="4" t="s">
        <v>136</v>
      </c>
      <c r="C5" s="5" t="n">
        <v>331</v>
      </c>
      <c r="D5" s="4" t="s">
        <v>74</v>
      </c>
      <c r="E5" s="6" t="n">
        <v>7893</v>
      </c>
      <c r="F5" s="4" t="s">
        <v>74</v>
      </c>
    </row>
    <row r="6" spans="1:8">
      <c r="A6" s="4" t="s">
        <v>402</v>
      </c>
      <c r="B6" s="6" t="n">
        <v>56025</v>
      </c>
    </row>
    <row r="7" spans="1:8">
      <c r="A7" s="4" t="s">
        <v>403</v>
      </c>
    </row>
    <row r="8" spans="1:8">
      <c r="A8" s="3" t="s">
        <v>400</v>
      </c>
    </row>
    <row r="9" spans="1:8">
      <c r="A9" s="4" t="s">
        <v>404</v>
      </c>
      <c r="E9" s="8" t="n">
        <v>0.245</v>
      </c>
    </row>
    <row r="10" spans="1:8">
      <c r="A10" s="4" t="s">
        <v>75</v>
      </c>
      <c r="C10" s="5" t="n">
        <v>10300</v>
      </c>
      <c r="E10" s="6" t="n">
        <v>10300</v>
      </c>
    </row>
    <row r="11" spans="1:8">
      <c r="A11" s="4" t="s">
        <v>401</v>
      </c>
      <c r="C11" s="5" t="n">
        <v>5100</v>
      </c>
      <c r="E11" s="5" t="n">
        <v>5100</v>
      </c>
    </row>
    <row r="12" spans="1:8">
      <c r="A12" s="4" t="s">
        <v>136</v>
      </c>
      <c r="C12" s="5" t="n">
        <v>0</v>
      </c>
      <c r="E12" s="5" t="n">
        <v>7600</v>
      </c>
    </row>
    <row r="13" spans="1:8">
      <c r="A13" s="4" t="s">
        <v>197</v>
      </c>
    </row>
    <row r="14" spans="1:8">
      <c r="A14" s="3" t="s">
        <v>400</v>
      </c>
    </row>
    <row r="15" spans="1:8">
      <c r="A15" s="4" t="s">
        <v>75</v>
      </c>
      <c r="G15" s="6" t="n">
        <v>6300</v>
      </c>
    </row>
    <row r="16" spans="1:8">
      <c r="A16" s="4" t="s">
        <v>136</v>
      </c>
      <c r="C16" s="6" t="n">
        <v>300</v>
      </c>
      <c r="E16" s="6"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408</v>
      </c>
      <c r="B3" s="6" t="n">
        <v>56025</v>
      </c>
    </row>
    <row r="4" spans="1:2">
      <c r="A4" s="3" t="s">
        <v>409</v>
      </c>
    </row>
    <row r="5" spans="1:2">
      <c r="A5" s="4" t="s">
        <v>63</v>
      </c>
      <c r="B5" s="5" t="n">
        <v>13741</v>
      </c>
    </row>
    <row r="6" spans="1:2">
      <c r="A6" s="4" t="s">
        <v>64</v>
      </c>
      <c r="B6" s="5" t="n">
        <v>121672</v>
      </c>
    </row>
    <row r="7" spans="1:2">
      <c r="A7" s="4" t="s">
        <v>410</v>
      </c>
      <c r="B7" s="5" t="n">
        <v>362914</v>
      </c>
    </row>
    <row r="8" spans="1:2">
      <c r="A8" s="4" t="s">
        <v>411</v>
      </c>
      <c r="B8" s="5" t="n">
        <v>1624</v>
      </c>
    </row>
    <row r="9" spans="1:2">
      <c r="A9" s="4" t="s">
        <v>71</v>
      </c>
      <c r="B9" s="5" t="n">
        <v>2434</v>
      </c>
    </row>
    <row r="10" spans="1:2">
      <c r="A10" s="4" t="s">
        <v>76</v>
      </c>
      <c r="B10" s="5" t="n">
        <v>5131</v>
      </c>
    </row>
    <row r="11" spans="1:2">
      <c r="A11" s="4" t="s">
        <v>77</v>
      </c>
      <c r="B11" s="5" t="n">
        <v>26650</v>
      </c>
    </row>
    <row r="12" spans="1:2">
      <c r="A12" s="4" t="s">
        <v>412</v>
      </c>
      <c r="B12" s="5" t="n">
        <v>534166</v>
      </c>
    </row>
    <row r="13" spans="1:2">
      <c r="A13" s="3" t="s">
        <v>413</v>
      </c>
    </row>
    <row r="14" spans="1:2">
      <c r="A14" s="4" t="s">
        <v>116</v>
      </c>
      <c r="B14" s="5" t="n">
        <v>416110</v>
      </c>
    </row>
    <row r="15" spans="1:2">
      <c r="A15" s="4" t="s">
        <v>83</v>
      </c>
      <c r="B15" s="5" t="n">
        <v>64186</v>
      </c>
    </row>
    <row r="16" spans="1:2">
      <c r="A16" s="4" t="s">
        <v>86</v>
      </c>
      <c r="B16" s="5" t="n">
        <v>8179</v>
      </c>
    </row>
    <row r="17" spans="1:2">
      <c r="A17" s="4" t="s">
        <v>414</v>
      </c>
      <c r="B17" s="5" t="n">
        <v>488475</v>
      </c>
    </row>
    <row r="18" spans="1:2">
      <c r="A18" s="4" t="s">
        <v>415</v>
      </c>
      <c r="B18" s="5" t="n">
        <v>45691</v>
      </c>
    </row>
    <row r="19" spans="1:2">
      <c r="A19" s="4" t="s">
        <v>416</v>
      </c>
      <c r="B19" s="6" t="n">
        <v>10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06</v>
      </c>
    </row>
    <row r="2" spans="1:2">
      <c r="A2" s="3" t="s">
        <v>400</v>
      </c>
    </row>
    <row r="3" spans="1:2">
      <c r="A3" s="4" t="s">
        <v>418</v>
      </c>
      <c r="B3" s="6" t="n">
        <v>19874</v>
      </c>
    </row>
    <row r="4" spans="1:2">
      <c r="A4" s="4" t="s">
        <v>419</v>
      </c>
      <c r="B4" s="5" t="n">
        <v>-12167</v>
      </c>
    </row>
    <row r="5" spans="1:2">
      <c r="A5" s="4" t="s">
        <v>420</v>
      </c>
      <c r="B5" s="5" t="n">
        <v>7707</v>
      </c>
    </row>
    <row r="6" spans="1:2">
      <c r="A6" s="4" t="s">
        <v>421</v>
      </c>
      <c r="B6" s="5" t="n">
        <v>-1286</v>
      </c>
    </row>
    <row r="7" spans="1:2">
      <c r="A7" s="4" t="s">
        <v>422</v>
      </c>
      <c r="B7" s="6" t="n">
        <v>6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5</v>
      </c>
      <c r="D1" s="2" t="s">
        <v>1</v>
      </c>
    </row>
    <row r="2" spans="1:5">
      <c r="B2" s="2" t="s">
        <v>2</v>
      </c>
      <c r="C2" s="2" t="s">
        <v>106</v>
      </c>
      <c r="D2" s="2" t="s">
        <v>2</v>
      </c>
      <c r="E2" s="2" t="s">
        <v>106</v>
      </c>
    </row>
    <row r="3" spans="1:5">
      <c r="A3" s="3" t="s">
        <v>145</v>
      </c>
    </row>
    <row r="4" spans="1:5">
      <c r="A4" s="4" t="s">
        <v>144</v>
      </c>
      <c r="B4" s="6" t="n">
        <v>19281</v>
      </c>
      <c r="C4" s="6" t="n">
        <v>17527</v>
      </c>
      <c r="D4" s="6" t="n">
        <v>30916</v>
      </c>
      <c r="E4" s="6" t="n">
        <v>21778</v>
      </c>
    </row>
    <row r="5" spans="1:5">
      <c r="A5" s="4" t="s">
        <v>424</v>
      </c>
      <c r="B5" s="5" t="n">
        <v>-58</v>
      </c>
      <c r="C5" s="5" t="n">
        <v>-37</v>
      </c>
      <c r="D5" s="5" t="n">
        <v>-140</v>
      </c>
      <c r="E5" s="5" t="n">
        <v>-54</v>
      </c>
    </row>
    <row r="6" spans="1:5">
      <c r="A6" s="4" t="s">
        <v>425</v>
      </c>
      <c r="B6" s="6" t="n">
        <v>19223</v>
      </c>
      <c r="C6" s="6" t="n">
        <v>17490</v>
      </c>
      <c r="D6" s="6" t="n">
        <v>30776</v>
      </c>
      <c r="E6" s="6" t="n">
        <v>21724</v>
      </c>
    </row>
    <row r="7" spans="1:5">
      <c r="A7" s="4" t="s">
        <v>426</v>
      </c>
      <c r="B7" s="5" t="n">
        <v>35365</v>
      </c>
      <c r="C7" s="5" t="n">
        <v>32134</v>
      </c>
      <c r="D7" s="5" t="n">
        <v>35322</v>
      </c>
      <c r="E7" s="5" t="n">
        <v>32106</v>
      </c>
    </row>
    <row r="8" spans="1:5">
      <c r="A8" s="4" t="s">
        <v>427</v>
      </c>
      <c r="B8" s="5" t="n">
        <v>-49</v>
      </c>
      <c r="C8" s="5" t="n">
        <v>-20</v>
      </c>
      <c r="D8" s="5" t="n">
        <v>-26</v>
      </c>
      <c r="E8" s="5" t="n">
        <v>-38</v>
      </c>
    </row>
    <row r="9" spans="1:5">
      <c r="A9" s="4" t="s">
        <v>428</v>
      </c>
      <c r="B9" s="5" t="n">
        <v>35316</v>
      </c>
      <c r="C9" s="5" t="n">
        <v>32114</v>
      </c>
      <c r="D9" s="5" t="n">
        <v>35296</v>
      </c>
      <c r="E9" s="5" t="n">
        <v>32068</v>
      </c>
    </row>
    <row r="10" spans="1:5">
      <c r="A10" s="4" t="s">
        <v>429</v>
      </c>
      <c r="B10" s="5" t="n">
        <v>79</v>
      </c>
      <c r="C10" s="5" t="n">
        <v>207</v>
      </c>
      <c r="D10" s="5" t="n">
        <v>74</v>
      </c>
      <c r="E10" s="5" t="n">
        <v>208</v>
      </c>
    </row>
    <row r="11" spans="1:5">
      <c r="A11" s="4" t="s">
        <v>430</v>
      </c>
      <c r="B11" s="5" t="n">
        <v>35395</v>
      </c>
      <c r="C11" s="5" t="n">
        <v>32321</v>
      </c>
      <c r="D11" s="5" t="n">
        <v>35370</v>
      </c>
      <c r="E11" s="5" t="n">
        <v>32276</v>
      </c>
    </row>
    <row r="12" spans="1:5">
      <c r="A12" s="3" t="s">
        <v>145</v>
      </c>
    </row>
    <row r="13" spans="1:5">
      <c r="A13" s="4" t="s">
        <v>146</v>
      </c>
      <c r="B13" s="7" t="n">
        <v>0.54</v>
      </c>
      <c r="C13" s="7" t="n">
        <v>0.54</v>
      </c>
      <c r="D13" s="7" t="n">
        <v>0.87</v>
      </c>
      <c r="E13" s="7" t="n">
        <v>0.68</v>
      </c>
    </row>
    <row r="14" spans="1:5">
      <c r="A14" s="4" t="s">
        <v>147</v>
      </c>
      <c r="B14" s="7" t="n">
        <v>0.54</v>
      </c>
      <c r="C14" s="7" t="n">
        <v>0.54</v>
      </c>
      <c r="D14" s="7" t="n">
        <v>0.87</v>
      </c>
      <c r="E14" s="7" t="n">
        <v>0.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31</v>
      </c>
      <c r="B1" s="2" t="s">
        <v>1</v>
      </c>
      <c r="C1" s="2" t="s">
        <v>432</v>
      </c>
    </row>
    <row r="2" spans="1:3">
      <c r="B2" s="2" t="s">
        <v>433</v>
      </c>
      <c r="C2" s="2" t="s">
        <v>434</v>
      </c>
    </row>
    <row r="3" spans="1:3">
      <c r="A3" s="3" t="s">
        <v>264</v>
      </c>
    </row>
    <row r="4" spans="1:3">
      <c r="A4" s="4" t="s">
        <v>435</v>
      </c>
      <c r="B4" s="9" t="n">
        <v>125.4</v>
      </c>
      <c r="C4" s="9" t="n">
        <v>151.5</v>
      </c>
    </row>
    <row r="5" spans="1:3">
      <c r="A5" s="4" t="s">
        <v>436</v>
      </c>
      <c r="B5" s="4" t="s">
        <v>437</v>
      </c>
      <c r="C5" s="4" t="s">
        <v>437</v>
      </c>
    </row>
    <row r="6" spans="1:3">
      <c r="A6" s="4" t="s">
        <v>438</v>
      </c>
      <c r="B6" s="5" t="n">
        <v>69</v>
      </c>
      <c r="C6" s="5" t="n">
        <v>1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9</v>
      </c>
    </row>
    <row r="2" spans="1:3">
      <c r="A2" s="3" t="s">
        <v>64</v>
      </c>
    </row>
    <row r="3" spans="1:3">
      <c r="A3" s="4" t="s">
        <v>440</v>
      </c>
      <c r="B3" s="6" t="n">
        <v>440238</v>
      </c>
      <c r="C3" s="6" t="n">
        <v>419947</v>
      </c>
    </row>
    <row r="4" spans="1:3">
      <c r="A4" s="4" t="s">
        <v>441</v>
      </c>
      <c r="B4" s="5" t="n">
        <v>4246</v>
      </c>
      <c r="C4" s="5" t="n">
        <v>1297</v>
      </c>
    </row>
    <row r="5" spans="1:3">
      <c r="A5" s="4" t="s">
        <v>442</v>
      </c>
      <c r="B5" s="5" t="n">
        <v>-2573</v>
      </c>
      <c r="C5" s="5" t="n">
        <v>-9210</v>
      </c>
    </row>
    <row r="6" spans="1:3">
      <c r="A6" s="4" t="s">
        <v>443</v>
      </c>
      <c r="B6" s="5" t="n">
        <v>441911</v>
      </c>
      <c r="C6" s="5" t="n">
        <v>412034</v>
      </c>
    </row>
    <row r="7" spans="1:3">
      <c r="A7" s="4" t="s">
        <v>444</v>
      </c>
    </row>
    <row r="8" spans="1:3">
      <c r="A8" s="3" t="s">
        <v>64</v>
      </c>
    </row>
    <row r="9" spans="1:3">
      <c r="A9" s="4" t="s">
        <v>440</v>
      </c>
      <c r="B9" s="5" t="n">
        <v>24877</v>
      </c>
      <c r="C9" s="5" t="n">
        <v>45509</v>
      </c>
    </row>
    <row r="10" spans="1:3">
      <c r="A10" s="4" t="s">
        <v>441</v>
      </c>
      <c r="B10" s="5" t="n">
        <v>599</v>
      </c>
      <c r="C10" s="5" t="n">
        <v>51</v>
      </c>
    </row>
    <row r="11" spans="1:3">
      <c r="A11" s="4" t="s">
        <v>442</v>
      </c>
      <c r="B11" s="5" t="n">
        <v>-15</v>
      </c>
      <c r="C11" s="5" t="n">
        <v>-605</v>
      </c>
    </row>
    <row r="12" spans="1:3">
      <c r="A12" s="4" t="s">
        <v>443</v>
      </c>
      <c r="B12" s="5" t="n">
        <v>25461</v>
      </c>
      <c r="C12" s="5" t="n">
        <v>44955</v>
      </c>
    </row>
    <row r="13" spans="1:3">
      <c r="A13" s="4" t="s">
        <v>445</v>
      </c>
    </row>
    <row r="14" spans="1:3">
      <c r="A14" s="3" t="s">
        <v>64</v>
      </c>
    </row>
    <row r="15" spans="1:3">
      <c r="A15" s="4" t="s">
        <v>440</v>
      </c>
      <c r="B15" s="5" t="n">
        <v>230064</v>
      </c>
      <c r="C15" s="5" t="n">
        <v>189721</v>
      </c>
    </row>
    <row r="16" spans="1:3">
      <c r="A16" s="4" t="s">
        <v>441</v>
      </c>
      <c r="B16" s="5" t="n">
        <v>881</v>
      </c>
      <c r="C16" s="5" t="n">
        <v>85</v>
      </c>
    </row>
    <row r="17" spans="1:3">
      <c r="A17" s="4" t="s">
        <v>442</v>
      </c>
      <c r="B17" s="5" t="n">
        <v>-1403</v>
      </c>
      <c r="C17" s="5" t="n">
        <v>-4602</v>
      </c>
    </row>
    <row r="18" spans="1:3">
      <c r="A18" s="4" t="s">
        <v>443</v>
      </c>
      <c r="B18" s="5" t="n">
        <v>229542</v>
      </c>
      <c r="C18" s="5" t="n">
        <v>185204</v>
      </c>
    </row>
    <row r="19" spans="1:3">
      <c r="A19" s="4" t="s">
        <v>446</v>
      </c>
    </row>
    <row r="20" spans="1:3">
      <c r="A20" s="3" t="s">
        <v>64</v>
      </c>
    </row>
    <row r="21" spans="1:3">
      <c r="A21" s="4" t="s">
        <v>440</v>
      </c>
      <c r="B21" s="5" t="n">
        <v>5748</v>
      </c>
      <c r="C21" s="5" t="n">
        <v>3919</v>
      </c>
    </row>
    <row r="22" spans="1:3">
      <c r="A22" s="4" t="s">
        <v>441</v>
      </c>
      <c r="B22" s="5" t="n">
        <v>78</v>
      </c>
      <c r="C22" s="4" t="s">
        <v>74</v>
      </c>
    </row>
    <row r="23" spans="1:3">
      <c r="A23" s="4" t="s">
        <v>442</v>
      </c>
      <c r="B23" s="4" t="s">
        <v>74</v>
      </c>
      <c r="C23" s="5" t="n">
        <v>-45</v>
      </c>
    </row>
    <row r="24" spans="1:3">
      <c r="A24" s="4" t="s">
        <v>443</v>
      </c>
      <c r="B24" s="5" t="n">
        <v>5826</v>
      </c>
      <c r="C24" s="5" t="n">
        <v>3874</v>
      </c>
    </row>
    <row r="25" spans="1:3">
      <c r="A25" s="4" t="s">
        <v>447</v>
      </c>
    </row>
    <row r="26" spans="1:3">
      <c r="A26" s="3" t="s">
        <v>64</v>
      </c>
    </row>
    <row r="27" spans="1:3">
      <c r="A27" s="4" t="s">
        <v>440</v>
      </c>
      <c r="B27" s="5" t="n">
        <v>142521</v>
      </c>
      <c r="C27" s="5" t="n">
        <v>141496</v>
      </c>
    </row>
    <row r="28" spans="1:3">
      <c r="A28" s="4" t="s">
        <v>441</v>
      </c>
      <c r="B28" s="5" t="n">
        <v>2417</v>
      </c>
      <c r="C28" s="5" t="n">
        <v>1091</v>
      </c>
    </row>
    <row r="29" spans="1:3">
      <c r="A29" s="4" t="s">
        <v>442</v>
      </c>
      <c r="B29" s="5" t="n">
        <v>-819</v>
      </c>
      <c r="C29" s="5" t="n">
        <v>-3402</v>
      </c>
    </row>
    <row r="30" spans="1:3">
      <c r="A30" s="4" t="s">
        <v>443</v>
      </c>
      <c r="B30" s="5" t="n">
        <v>144119</v>
      </c>
      <c r="C30" s="5" t="n">
        <v>139185</v>
      </c>
    </row>
    <row r="31" spans="1:3">
      <c r="A31" s="4" t="s">
        <v>448</v>
      </c>
    </row>
    <row r="32" spans="1:3">
      <c r="A32" s="3" t="s">
        <v>64</v>
      </c>
    </row>
    <row r="33" spans="1:3">
      <c r="A33" s="4" t="s">
        <v>440</v>
      </c>
      <c r="B33" s="5" t="n">
        <v>28128</v>
      </c>
      <c r="C33" s="5" t="n">
        <v>26308</v>
      </c>
    </row>
    <row r="34" spans="1:3">
      <c r="A34" s="4" t="s">
        <v>441</v>
      </c>
      <c r="B34" s="5" t="n">
        <v>267</v>
      </c>
      <c r="C34" s="5" t="n">
        <v>45</v>
      </c>
    </row>
    <row r="35" spans="1:3">
      <c r="A35" s="4" t="s">
        <v>442</v>
      </c>
      <c r="B35" s="5" t="n">
        <v>-278</v>
      </c>
      <c r="C35" s="5" t="n">
        <v>-540</v>
      </c>
    </row>
    <row r="36" spans="1:3">
      <c r="A36" s="4" t="s">
        <v>443</v>
      </c>
      <c r="B36" s="5" t="n">
        <v>28117</v>
      </c>
      <c r="C36" s="5" t="n">
        <v>25813</v>
      </c>
    </row>
    <row r="37" spans="1:3">
      <c r="A37" s="4" t="s">
        <v>449</v>
      </c>
    </row>
    <row r="38" spans="1:3">
      <c r="A38" s="3" t="s">
        <v>64</v>
      </c>
    </row>
    <row r="39" spans="1:3">
      <c r="A39" s="4" t="s">
        <v>440</v>
      </c>
      <c r="B39" s="5" t="n">
        <v>7802</v>
      </c>
      <c r="C39" s="5" t="n">
        <v>9685</v>
      </c>
    </row>
    <row r="40" spans="1:3">
      <c r="A40" s="4" t="s">
        <v>441</v>
      </c>
      <c r="B40" s="5" t="n">
        <v>2</v>
      </c>
      <c r="C40" s="5" t="n">
        <v>22</v>
      </c>
    </row>
    <row r="41" spans="1:3">
      <c r="A41" s="4" t="s">
        <v>442</v>
      </c>
      <c r="B41" s="5" t="n">
        <v>-58</v>
      </c>
      <c r="C41" s="5" t="n">
        <v>-16</v>
      </c>
    </row>
    <row r="42" spans="1:3">
      <c r="A42" s="4" t="s">
        <v>443</v>
      </c>
      <c r="B42" s="5" t="n">
        <v>7746</v>
      </c>
      <c r="C42" s="5" t="n">
        <v>9691</v>
      </c>
    </row>
    <row r="43" spans="1:3">
      <c r="A43" s="4" t="s">
        <v>450</v>
      </c>
    </row>
    <row r="44" spans="1:3">
      <c r="A44" s="3" t="s">
        <v>64</v>
      </c>
    </row>
    <row r="45" spans="1:3">
      <c r="A45" s="4" t="s">
        <v>440</v>
      </c>
      <c r="B45" s="5" t="n">
        <v>148</v>
      </c>
      <c r="C45" s="5" t="n">
        <v>319</v>
      </c>
    </row>
    <row r="46" spans="1:3">
      <c r="A46" s="4" t="s">
        <v>441</v>
      </c>
      <c r="B46" s="5" t="n">
        <v>2</v>
      </c>
      <c r="C46" s="5" t="n">
        <v>3</v>
      </c>
    </row>
    <row r="47" spans="1:3">
      <c r="A47" s="4" t="s">
        <v>442</v>
      </c>
      <c r="B47" s="4" t="s">
        <v>74</v>
      </c>
      <c r="C47" s="4" t="s">
        <v>74</v>
      </c>
    </row>
    <row r="48" spans="1:3">
      <c r="A48" s="4" t="s">
        <v>443</v>
      </c>
      <c r="B48" s="5" t="n">
        <v>150</v>
      </c>
      <c r="C48" s="5" t="n">
        <v>322</v>
      </c>
    </row>
    <row r="49" spans="1:3">
      <c r="A49" s="4" t="s">
        <v>451</v>
      </c>
    </row>
    <row r="50" spans="1:3">
      <c r="A50" s="3" t="s">
        <v>64</v>
      </c>
    </row>
    <row r="51" spans="1:3">
      <c r="A51" s="4" t="s">
        <v>440</v>
      </c>
      <c r="B51" s="5" t="n">
        <v>950</v>
      </c>
      <c r="C51" s="5" t="n">
        <v>2990</v>
      </c>
    </row>
    <row r="52" spans="1:3">
      <c r="A52" s="4" t="s">
        <v>441</v>
      </c>
      <c r="B52" s="4" t="s">
        <v>74</v>
      </c>
      <c r="C52" s="4" t="s">
        <v>74</v>
      </c>
    </row>
    <row r="53" spans="1:3">
      <c r="A53" s="4" t="s">
        <v>442</v>
      </c>
      <c r="B53" s="4" t="s">
        <v>74</v>
      </c>
      <c r="C53" s="4" t="s">
        <v>74</v>
      </c>
    </row>
    <row r="54" spans="1:3">
      <c r="A54" s="4" t="s">
        <v>443</v>
      </c>
      <c r="B54" s="6" t="n">
        <v>950</v>
      </c>
      <c r="C54" s="6" t="n">
        <v>2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9</v>
      </c>
    </row>
    <row r="2" spans="1:3">
      <c r="A2" s="3" t="s">
        <v>453</v>
      </c>
    </row>
    <row r="3" spans="1:3">
      <c r="A3" s="4" t="s">
        <v>454</v>
      </c>
      <c r="B3" s="6" t="n">
        <v>4166</v>
      </c>
    </row>
    <row r="4" spans="1:3">
      <c r="A4" s="4" t="s">
        <v>455</v>
      </c>
      <c r="B4" s="5" t="n">
        <v>4192</v>
      </c>
    </row>
    <row r="5" spans="1:3">
      <c r="A5" s="4" t="s">
        <v>456</v>
      </c>
      <c r="B5" s="5" t="n">
        <v>29411</v>
      </c>
    </row>
    <row r="6" spans="1:3">
      <c r="A6" s="4" t="s">
        <v>457</v>
      </c>
      <c r="B6" s="5" t="n">
        <v>29449</v>
      </c>
    </row>
    <row r="7" spans="1:3">
      <c r="A7" s="4" t="s">
        <v>458</v>
      </c>
      <c r="B7" s="5" t="n">
        <v>22538</v>
      </c>
    </row>
    <row r="8" spans="1:3">
      <c r="A8" s="4" t="s">
        <v>459</v>
      </c>
      <c r="B8" s="5" t="n">
        <v>23126</v>
      </c>
    </row>
    <row r="9" spans="1:3">
      <c r="A9" s="4" t="s">
        <v>460</v>
      </c>
      <c r="B9" s="5" t="n">
        <v>147361</v>
      </c>
    </row>
    <row r="10" spans="1:3">
      <c r="A10" s="4" t="s">
        <v>461</v>
      </c>
      <c r="B10" s="5" t="n">
        <v>148826</v>
      </c>
    </row>
    <row r="11" spans="1:3">
      <c r="A11" s="4" t="s">
        <v>462</v>
      </c>
      <c r="B11" s="5" t="n">
        <v>440238</v>
      </c>
      <c r="C11" s="6" t="n">
        <v>419947</v>
      </c>
    </row>
    <row r="12" spans="1:3">
      <c r="A12" s="4" t="s">
        <v>463</v>
      </c>
      <c r="B12" s="5" t="n">
        <v>441911</v>
      </c>
    </row>
    <row r="13" spans="1:3">
      <c r="A13" s="4" t="s">
        <v>445</v>
      </c>
    </row>
    <row r="14" spans="1:3">
      <c r="A14" s="3" t="s">
        <v>453</v>
      </c>
    </row>
    <row r="15" spans="1:3">
      <c r="A15" s="4" t="s">
        <v>462</v>
      </c>
      <c r="B15" s="5" t="n">
        <v>230064</v>
      </c>
      <c r="C15" s="5" t="n">
        <v>189721</v>
      </c>
    </row>
    <row r="16" spans="1:3">
      <c r="A16" s="4" t="s">
        <v>463</v>
      </c>
      <c r="B16" s="5" t="n">
        <v>229542</v>
      </c>
    </row>
    <row r="17" spans="1:3">
      <c r="A17" s="4" t="s">
        <v>446</v>
      </c>
    </row>
    <row r="18" spans="1:3">
      <c r="A18" s="3" t="s">
        <v>453</v>
      </c>
    </row>
    <row r="19" spans="1:3">
      <c r="A19" s="4" t="s">
        <v>462</v>
      </c>
      <c r="B19" s="5" t="n">
        <v>5748</v>
      </c>
      <c r="C19" s="5" t="n">
        <v>3919</v>
      </c>
    </row>
    <row r="20" spans="1:3">
      <c r="A20" s="4" t="s">
        <v>463</v>
      </c>
      <c r="B20" s="5" t="n">
        <v>5826</v>
      </c>
    </row>
    <row r="21" spans="1:3">
      <c r="A21" s="4" t="s">
        <v>451</v>
      </c>
    </row>
    <row r="22" spans="1:3">
      <c r="A22" s="3" t="s">
        <v>453</v>
      </c>
    </row>
    <row r="23" spans="1:3">
      <c r="A23" s="4" t="s">
        <v>462</v>
      </c>
      <c r="B23" s="5" t="n">
        <v>950</v>
      </c>
      <c r="C23" s="6" t="n">
        <v>2990</v>
      </c>
    </row>
    <row r="24" spans="1:3">
      <c r="A24" s="4" t="s">
        <v>463</v>
      </c>
      <c r="B24" s="6" t="n">
        <v>9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5</v>
      </c>
      <c r="D1" s="2" t="s">
        <v>1</v>
      </c>
    </row>
    <row r="2" spans="1:5">
      <c r="B2" s="2" t="s">
        <v>2</v>
      </c>
      <c r="C2" s="2" t="s">
        <v>106</v>
      </c>
      <c r="D2" s="2" t="s">
        <v>2</v>
      </c>
      <c r="E2" s="2" t="s">
        <v>106</v>
      </c>
    </row>
    <row r="3" spans="1:5">
      <c r="A3" s="3" t="s">
        <v>465</v>
      </c>
    </row>
    <row r="4" spans="1:5">
      <c r="A4" s="4" t="s">
        <v>466</v>
      </c>
      <c r="B4" s="6" t="n">
        <v>47664</v>
      </c>
      <c r="C4" s="4" t="s">
        <v>74</v>
      </c>
      <c r="D4" s="6" t="n">
        <v>141739</v>
      </c>
      <c r="E4" s="4" t="s">
        <v>74</v>
      </c>
    </row>
    <row r="5" spans="1:5">
      <c r="A5" s="4" t="s">
        <v>467</v>
      </c>
      <c r="B5" s="5" t="n">
        <v>263</v>
      </c>
      <c r="C5" s="4" t="s">
        <v>74</v>
      </c>
      <c r="D5" s="5" t="n">
        <v>400</v>
      </c>
      <c r="E5" s="4" t="s">
        <v>74</v>
      </c>
    </row>
    <row r="6" spans="1:5">
      <c r="A6" s="4" t="s">
        <v>468</v>
      </c>
      <c r="B6" s="5" t="n">
        <v>-272</v>
      </c>
      <c r="C6" s="4" t="s">
        <v>74</v>
      </c>
      <c r="D6" s="5" t="n">
        <v>-401</v>
      </c>
      <c r="E6" s="4" t="s">
        <v>74</v>
      </c>
    </row>
    <row r="7" spans="1:5">
      <c r="A7" s="4" t="s">
        <v>469</v>
      </c>
      <c r="B7" s="5" t="n">
        <v>-9</v>
      </c>
      <c r="C7" s="4" t="s">
        <v>74</v>
      </c>
      <c r="D7" s="5" t="n">
        <v>-1</v>
      </c>
      <c r="E7" s="4" t="s">
        <v>74</v>
      </c>
    </row>
    <row r="8" spans="1:5">
      <c r="A8" s="4" t="s">
        <v>470</v>
      </c>
      <c r="B8" s="5" t="n">
        <v>-2</v>
      </c>
      <c r="C8" s="4" t="s">
        <v>74</v>
      </c>
      <c r="D8" s="4" t="s">
        <v>74</v>
      </c>
      <c r="E8" s="4" t="s">
        <v>74</v>
      </c>
    </row>
    <row r="9" spans="1:5">
      <c r="A9" s="4" t="s">
        <v>471</v>
      </c>
      <c r="B9" s="6" t="n">
        <v>-7</v>
      </c>
      <c r="C9" s="4" t="s">
        <v>74</v>
      </c>
      <c r="D9" s="6" t="n">
        <v>-1</v>
      </c>
      <c r="E9" s="4" t="s">
        <v>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9</v>
      </c>
    </row>
    <row r="2" spans="1:3">
      <c r="A2" s="3" t="s">
        <v>473</v>
      </c>
    </row>
    <row r="3" spans="1:3">
      <c r="A3" s="4" t="s">
        <v>474</v>
      </c>
      <c r="B3" s="6" t="n">
        <v>208570</v>
      </c>
      <c r="C3" s="6" t="n">
        <v>301569</v>
      </c>
    </row>
    <row r="4" spans="1:3">
      <c r="A4" s="4" t="s">
        <v>475</v>
      </c>
      <c r="B4" s="5" t="n">
        <v>-2573</v>
      </c>
      <c r="C4" s="5" t="n">
        <v>-9210</v>
      </c>
    </row>
    <row r="5" spans="1:3">
      <c r="A5" s="4" t="s">
        <v>476</v>
      </c>
      <c r="B5" s="5" t="n">
        <v>49156</v>
      </c>
      <c r="C5" s="5" t="n">
        <v>60601</v>
      </c>
    </row>
    <row r="6" spans="1:3">
      <c r="A6" s="4" t="s">
        <v>477</v>
      </c>
      <c r="B6" s="5" t="n">
        <v>-120</v>
      </c>
      <c r="C6" s="5" t="n">
        <v>-559</v>
      </c>
    </row>
    <row r="7" spans="1:3">
      <c r="A7" s="4" t="s">
        <v>478</v>
      </c>
      <c r="B7" s="5" t="n">
        <v>159414</v>
      </c>
      <c r="C7" s="5" t="n">
        <v>240968</v>
      </c>
    </row>
    <row r="8" spans="1:3">
      <c r="A8" s="4" t="s">
        <v>479</v>
      </c>
      <c r="B8" s="5" t="n">
        <v>-2453</v>
      </c>
      <c r="C8" s="5" t="n">
        <v>-8651</v>
      </c>
    </row>
    <row r="9" spans="1:3">
      <c r="A9" s="4" t="s">
        <v>444</v>
      </c>
    </row>
    <row r="10" spans="1:3">
      <c r="A10" s="3" t="s">
        <v>473</v>
      </c>
    </row>
    <row r="11" spans="1:3">
      <c r="A11" s="4" t="s">
        <v>474</v>
      </c>
      <c r="B11" s="5" t="n">
        <v>4260</v>
      </c>
      <c r="C11" s="5" t="n">
        <v>35472</v>
      </c>
    </row>
    <row r="12" spans="1:3">
      <c r="A12" s="4" t="s">
        <v>475</v>
      </c>
      <c r="B12" s="5" t="n">
        <v>-15</v>
      </c>
      <c r="C12" s="5" t="n">
        <v>-605</v>
      </c>
    </row>
    <row r="13" spans="1:3">
      <c r="A13" s="4" t="s">
        <v>476</v>
      </c>
      <c r="B13" s="4" t="s">
        <v>74</v>
      </c>
      <c r="C13" s="5" t="n">
        <v>810</v>
      </c>
    </row>
    <row r="14" spans="1:3">
      <c r="A14" s="4" t="s">
        <v>477</v>
      </c>
      <c r="B14" s="4" t="s">
        <v>74</v>
      </c>
      <c r="C14" s="5" t="n">
        <v>-1</v>
      </c>
    </row>
    <row r="15" spans="1:3">
      <c r="A15" s="4" t="s">
        <v>478</v>
      </c>
      <c r="B15" s="5" t="n">
        <v>4260</v>
      </c>
      <c r="C15" s="5" t="n">
        <v>34662</v>
      </c>
    </row>
    <row r="16" spans="1:3">
      <c r="A16" s="4" t="s">
        <v>479</v>
      </c>
      <c r="B16" s="5" t="n">
        <v>-15</v>
      </c>
      <c r="C16" s="5" t="n">
        <v>-604</v>
      </c>
    </row>
    <row r="17" spans="1:3">
      <c r="A17" s="4" t="s">
        <v>445</v>
      </c>
    </row>
    <row r="18" spans="1:3">
      <c r="A18" s="3" t="s">
        <v>473</v>
      </c>
    </row>
    <row r="19" spans="1:3">
      <c r="A19" s="4" t="s">
        <v>474</v>
      </c>
      <c r="B19" s="5" t="n">
        <v>147392</v>
      </c>
      <c r="C19" s="5" t="n">
        <v>178365</v>
      </c>
    </row>
    <row r="20" spans="1:3">
      <c r="A20" s="4" t="s">
        <v>475</v>
      </c>
      <c r="B20" s="5" t="n">
        <v>-1403</v>
      </c>
      <c r="C20" s="5" t="n">
        <v>-4602</v>
      </c>
    </row>
    <row r="21" spans="1:3">
      <c r="A21" s="4" t="s">
        <v>476</v>
      </c>
      <c r="B21" s="5" t="n">
        <v>42750</v>
      </c>
      <c r="C21" s="5" t="n">
        <v>42040</v>
      </c>
    </row>
    <row r="22" spans="1:3">
      <c r="A22" s="4" t="s">
        <v>477</v>
      </c>
      <c r="B22" s="5" t="n">
        <v>-73</v>
      </c>
      <c r="C22" s="5" t="n">
        <v>-393</v>
      </c>
    </row>
    <row r="23" spans="1:3">
      <c r="A23" s="4" t="s">
        <v>478</v>
      </c>
      <c r="B23" s="5" t="n">
        <v>104642</v>
      </c>
      <c r="C23" s="5" t="n">
        <v>136325</v>
      </c>
    </row>
    <row r="24" spans="1:3">
      <c r="A24" s="4" t="s">
        <v>479</v>
      </c>
      <c r="B24" s="5" t="n">
        <v>-1330</v>
      </c>
      <c r="C24" s="5" t="n">
        <v>-4209</v>
      </c>
    </row>
    <row r="25" spans="1:3">
      <c r="A25" s="4" t="s">
        <v>447</v>
      </c>
    </row>
    <row r="26" spans="1:3">
      <c r="A26" s="3" t="s">
        <v>473</v>
      </c>
    </row>
    <row r="27" spans="1:3">
      <c r="A27" s="4" t="s">
        <v>474</v>
      </c>
      <c r="B27" s="5" t="n">
        <v>41825</v>
      </c>
      <c r="C27" s="5" t="n">
        <v>64367</v>
      </c>
    </row>
    <row r="28" spans="1:3">
      <c r="A28" s="4" t="s">
        <v>475</v>
      </c>
      <c r="B28" s="5" t="n">
        <v>-819</v>
      </c>
      <c r="C28" s="5" t="n">
        <v>-3402</v>
      </c>
    </row>
    <row r="29" spans="1:3">
      <c r="A29" s="4" t="s">
        <v>476</v>
      </c>
      <c r="B29" s="4" t="s">
        <v>74</v>
      </c>
      <c r="C29" s="5" t="n">
        <v>7765</v>
      </c>
    </row>
    <row r="30" spans="1:3">
      <c r="A30" s="4" t="s">
        <v>477</v>
      </c>
      <c r="B30" s="4" t="s">
        <v>74</v>
      </c>
      <c r="C30" s="5" t="n">
        <v>-21</v>
      </c>
    </row>
    <row r="31" spans="1:3">
      <c r="A31" s="4" t="s">
        <v>478</v>
      </c>
      <c r="B31" s="5" t="n">
        <v>41825</v>
      </c>
      <c r="C31" s="5" t="n">
        <v>56602</v>
      </c>
    </row>
    <row r="32" spans="1:3">
      <c r="A32" s="4" t="s">
        <v>479</v>
      </c>
      <c r="B32" s="5" t="n">
        <v>-819</v>
      </c>
      <c r="C32" s="5" t="n">
        <v>-3381</v>
      </c>
    </row>
    <row r="33" spans="1:3">
      <c r="A33" s="4" t="s">
        <v>448</v>
      </c>
    </row>
    <row r="34" spans="1:3">
      <c r="A34" s="3" t="s">
        <v>473</v>
      </c>
    </row>
    <row r="35" spans="1:3">
      <c r="A35" s="4" t="s">
        <v>474</v>
      </c>
      <c r="B35" s="5" t="n">
        <v>8696</v>
      </c>
      <c r="C35" s="5" t="n">
        <v>15534</v>
      </c>
    </row>
    <row r="36" spans="1:3">
      <c r="A36" s="4" t="s">
        <v>475</v>
      </c>
      <c r="B36" s="5" t="n">
        <v>-278</v>
      </c>
      <c r="C36" s="5" t="n">
        <v>-540</v>
      </c>
    </row>
    <row r="37" spans="1:3">
      <c r="A37" s="4" t="s">
        <v>476</v>
      </c>
      <c r="B37" s="5" t="n">
        <v>2000</v>
      </c>
      <c r="C37" s="5" t="n">
        <v>7767</v>
      </c>
    </row>
    <row r="38" spans="1:3">
      <c r="A38" s="4" t="s">
        <v>477</v>
      </c>
      <c r="B38" s="4" t="s">
        <v>74</v>
      </c>
      <c r="C38" s="5" t="n">
        <v>-133</v>
      </c>
    </row>
    <row r="39" spans="1:3">
      <c r="A39" s="4" t="s">
        <v>478</v>
      </c>
      <c r="B39" s="5" t="n">
        <v>6696</v>
      </c>
      <c r="C39" s="5" t="n">
        <v>7767</v>
      </c>
    </row>
    <row r="40" spans="1:3">
      <c r="A40" s="4" t="s">
        <v>479</v>
      </c>
      <c r="B40" s="5" t="n">
        <v>-278</v>
      </c>
      <c r="C40" s="5" t="n">
        <v>-407</v>
      </c>
    </row>
    <row r="41" spans="1:3">
      <c r="A41" s="4" t="s">
        <v>449</v>
      </c>
    </row>
    <row r="42" spans="1:3">
      <c r="A42" s="3" t="s">
        <v>473</v>
      </c>
    </row>
    <row r="43" spans="1:3">
      <c r="A43" s="4" t="s">
        <v>474</v>
      </c>
      <c r="B43" s="5" t="n">
        <v>6397</v>
      </c>
      <c r="C43" s="5" t="n">
        <v>3957</v>
      </c>
    </row>
    <row r="44" spans="1:3">
      <c r="A44" s="4" t="s">
        <v>475</v>
      </c>
      <c r="B44" s="5" t="n">
        <v>-58</v>
      </c>
      <c r="C44" s="5" t="n">
        <v>-16</v>
      </c>
    </row>
    <row r="45" spans="1:3">
      <c r="A45" s="4" t="s">
        <v>476</v>
      </c>
      <c r="B45" s="5" t="n">
        <v>4406</v>
      </c>
      <c r="C45" s="5" t="n">
        <v>2219</v>
      </c>
    </row>
    <row r="46" spans="1:3">
      <c r="A46" s="4" t="s">
        <v>477</v>
      </c>
      <c r="B46" s="5" t="n">
        <v>-47</v>
      </c>
      <c r="C46" s="5" t="n">
        <v>-11</v>
      </c>
    </row>
    <row r="47" spans="1:3">
      <c r="A47" s="4" t="s">
        <v>478</v>
      </c>
      <c r="B47" s="5" t="n">
        <v>1991</v>
      </c>
      <c r="C47" s="5" t="n">
        <v>1738</v>
      </c>
    </row>
    <row r="48" spans="1:3">
      <c r="A48" s="4" t="s">
        <v>479</v>
      </c>
      <c r="B48" s="6" t="n">
        <v>-11</v>
      </c>
      <c r="C48" s="5" t="n">
        <v>-5</v>
      </c>
    </row>
    <row r="49" spans="1:3">
      <c r="A49" s="4" t="s">
        <v>446</v>
      </c>
    </row>
    <row r="50" spans="1:3">
      <c r="A50" s="3" t="s">
        <v>473</v>
      </c>
    </row>
    <row r="51" spans="1:3">
      <c r="A51" s="4" t="s">
        <v>474</v>
      </c>
      <c r="C51" s="5" t="n">
        <v>3874</v>
      </c>
    </row>
    <row r="52" spans="1:3">
      <c r="A52" s="4" t="s">
        <v>475</v>
      </c>
      <c r="C52" s="5" t="n">
        <v>-45</v>
      </c>
    </row>
    <row r="53" spans="1:3">
      <c r="A53" s="4" t="s">
        <v>476</v>
      </c>
      <c r="C53" s="4" t="s">
        <v>74</v>
      </c>
    </row>
    <row r="54" spans="1:3">
      <c r="A54" s="4" t="s">
        <v>477</v>
      </c>
      <c r="C54" s="4" t="s">
        <v>74</v>
      </c>
    </row>
    <row r="55" spans="1:3">
      <c r="A55" s="4" t="s">
        <v>478</v>
      </c>
      <c r="C55" s="5" t="n">
        <v>3874</v>
      </c>
    </row>
    <row r="56" spans="1:3">
      <c r="A56" s="4" t="s">
        <v>479</v>
      </c>
      <c r="C56" s="6"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80</v>
      </c>
      <c r="B1" s="2" t="s">
        <v>105</v>
      </c>
      <c r="D1" s="2" t="s">
        <v>1</v>
      </c>
    </row>
    <row r="2" spans="1:10">
      <c r="B2" s="2" t="s">
        <v>2</v>
      </c>
      <c r="C2" s="2" t="s">
        <v>106</v>
      </c>
      <c r="D2" s="2" t="s">
        <v>2</v>
      </c>
      <c r="E2" s="2" t="s">
        <v>106</v>
      </c>
      <c r="F2" s="2" t="s">
        <v>481</v>
      </c>
      <c r="G2" s="2" t="s">
        <v>482</v>
      </c>
      <c r="H2" s="2" t="s">
        <v>483</v>
      </c>
      <c r="I2" s="2" t="s">
        <v>484</v>
      </c>
      <c r="J2" s="2" t="s">
        <v>485</v>
      </c>
    </row>
    <row r="3" spans="1:10">
      <c r="A3" s="3" t="s">
        <v>267</v>
      </c>
    </row>
    <row r="4" spans="1:10">
      <c r="A4" s="4" t="s">
        <v>486</v>
      </c>
      <c r="F4" s="6" t="n">
        <v>50000</v>
      </c>
      <c r="G4" s="6" t="n">
        <v>25000</v>
      </c>
      <c r="H4" s="6" t="n">
        <v>25000</v>
      </c>
      <c r="I4" s="6" t="n">
        <v>25000</v>
      </c>
      <c r="J4" s="6" t="n">
        <v>25000</v>
      </c>
    </row>
    <row r="5" spans="1:10">
      <c r="A5" s="4" t="s">
        <v>487</v>
      </c>
      <c r="B5" s="6" t="n">
        <v>176</v>
      </c>
      <c r="C5" s="6" t="n">
        <v>148</v>
      </c>
      <c r="D5" s="6" t="n">
        <v>358</v>
      </c>
      <c r="E5" s="6" t="n">
        <v>1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05</v>
      </c>
      <c r="D1" s="2" t="s">
        <v>1</v>
      </c>
    </row>
    <row r="2" spans="1:5">
      <c r="B2" s="2" t="s">
        <v>2</v>
      </c>
      <c r="C2" s="2" t="s">
        <v>106</v>
      </c>
      <c r="D2" s="2" t="s">
        <v>2</v>
      </c>
      <c r="E2" s="2" t="s">
        <v>106</v>
      </c>
    </row>
    <row r="3" spans="1:5">
      <c r="A3" s="3" t="s">
        <v>150</v>
      </c>
    </row>
    <row r="4" spans="1:5">
      <c r="A4" s="4" t="s">
        <v>144</v>
      </c>
      <c r="B4" s="6" t="n">
        <v>19281</v>
      </c>
      <c r="C4" s="6" t="n">
        <v>17527</v>
      </c>
      <c r="D4" s="6" t="n">
        <v>30916</v>
      </c>
      <c r="E4" s="6" t="n">
        <v>21778</v>
      </c>
    </row>
    <row r="5" spans="1:5">
      <c r="A5" s="3" t="s">
        <v>151</v>
      </c>
    </row>
    <row r="6" spans="1:5">
      <c r="A6" s="4" t="s">
        <v>152</v>
      </c>
      <c r="B6" s="5" t="n">
        <v>4027</v>
      </c>
      <c r="C6" s="5" t="n">
        <v>-1780</v>
      </c>
      <c r="D6" s="5" t="n">
        <v>9585</v>
      </c>
      <c r="E6" s="5" t="n">
        <v>-6799</v>
      </c>
    </row>
    <row r="7" spans="1:5">
      <c r="A7" s="4" t="s">
        <v>153</v>
      </c>
      <c r="B7" s="5" t="n">
        <v>-1055</v>
      </c>
      <c r="C7" s="5" t="n">
        <v>445</v>
      </c>
      <c r="D7" s="5" t="n">
        <v>-2477</v>
      </c>
      <c r="E7" s="5" t="n">
        <v>1737</v>
      </c>
    </row>
    <row r="8" spans="1:5">
      <c r="A8" s="4" t="s">
        <v>154</v>
      </c>
      <c r="B8" s="5" t="n">
        <v>2972</v>
      </c>
      <c r="C8" s="5" t="n">
        <v>-1335</v>
      </c>
      <c r="D8" s="5" t="n">
        <v>7108</v>
      </c>
      <c r="E8" s="5" t="n">
        <v>-5062</v>
      </c>
    </row>
    <row r="9" spans="1:5">
      <c r="A9" s="4" t="s">
        <v>155</v>
      </c>
      <c r="B9" s="5" t="n">
        <v>9</v>
      </c>
      <c r="C9" s="4" t="s">
        <v>74</v>
      </c>
      <c r="D9" s="5" t="n">
        <v>1</v>
      </c>
      <c r="E9" s="4" t="s">
        <v>74</v>
      </c>
    </row>
    <row r="10" spans="1:5">
      <c r="A10" s="4" t="s">
        <v>153</v>
      </c>
      <c r="B10" s="5" t="n">
        <v>-2</v>
      </c>
      <c r="C10" s="4" t="s">
        <v>74</v>
      </c>
      <c r="D10" s="4" t="s">
        <v>74</v>
      </c>
      <c r="E10" s="4" t="s">
        <v>74</v>
      </c>
    </row>
    <row r="11" spans="1:5">
      <c r="A11" s="4" t="s">
        <v>154</v>
      </c>
      <c r="B11" s="5" t="n">
        <v>7</v>
      </c>
      <c r="C11" s="4" t="s">
        <v>74</v>
      </c>
      <c r="D11" s="5" t="n">
        <v>1</v>
      </c>
      <c r="E11" s="4" t="s">
        <v>74</v>
      </c>
    </row>
    <row r="12" spans="1:5">
      <c r="A12" s="4" t="s">
        <v>156</v>
      </c>
      <c r="B12" s="5" t="n">
        <v>-897</v>
      </c>
      <c r="C12" s="5" t="n">
        <v>178</v>
      </c>
      <c r="D12" s="5" t="n">
        <v>-1287</v>
      </c>
      <c r="E12" s="5" t="n">
        <v>1094</v>
      </c>
    </row>
    <row r="13" spans="1:5">
      <c r="A13" s="4" t="s">
        <v>153</v>
      </c>
      <c r="B13" s="5" t="n">
        <v>252</v>
      </c>
      <c r="C13" s="5" t="n">
        <v>-49</v>
      </c>
      <c r="D13" s="5" t="n">
        <v>361</v>
      </c>
      <c r="E13" s="5" t="n">
        <v>-307</v>
      </c>
    </row>
    <row r="14" spans="1:5">
      <c r="A14" s="4" t="s">
        <v>154</v>
      </c>
      <c r="B14" s="5" t="n">
        <v>-645</v>
      </c>
      <c r="C14" s="5" t="n">
        <v>129</v>
      </c>
      <c r="D14" s="5" t="n">
        <v>-926</v>
      </c>
      <c r="E14" s="5" t="n">
        <v>787</v>
      </c>
    </row>
    <row r="15" spans="1:5">
      <c r="A15" s="3" t="s">
        <v>157</v>
      </c>
    </row>
    <row r="16" spans="1:5">
      <c r="A16" s="4" t="s">
        <v>158</v>
      </c>
      <c r="B16" s="4" t="s">
        <v>74</v>
      </c>
      <c r="C16" s="4" t="s">
        <v>74</v>
      </c>
      <c r="D16" s="5" t="n">
        <v>-562</v>
      </c>
      <c r="E16" s="5" t="n">
        <v>236</v>
      </c>
    </row>
    <row r="17" spans="1:5">
      <c r="A17" s="4" t="s">
        <v>153</v>
      </c>
      <c r="B17" s="4" t="s">
        <v>74</v>
      </c>
      <c r="C17" s="4" t="s">
        <v>74</v>
      </c>
      <c r="D17" s="5" t="n">
        <v>158</v>
      </c>
      <c r="E17" s="5" t="n">
        <v>-67</v>
      </c>
    </row>
    <row r="18" spans="1:5">
      <c r="A18" s="4" t="s">
        <v>154</v>
      </c>
      <c r="B18" s="4" t="s">
        <v>74</v>
      </c>
      <c r="C18" s="4" t="s">
        <v>74</v>
      </c>
      <c r="D18" s="5" t="n">
        <v>-404</v>
      </c>
      <c r="E18" s="5" t="n">
        <v>169</v>
      </c>
    </row>
    <row r="19" spans="1:5">
      <c r="A19" s="4" t="s">
        <v>159</v>
      </c>
      <c r="B19" s="5" t="n">
        <v>90</v>
      </c>
      <c r="C19" s="5" t="n">
        <v>92</v>
      </c>
      <c r="D19" s="5" t="n">
        <v>179</v>
      </c>
      <c r="E19" s="5" t="n">
        <v>183</v>
      </c>
    </row>
    <row r="20" spans="1:5">
      <c r="A20" s="4" t="s">
        <v>153</v>
      </c>
      <c r="B20" s="5" t="n">
        <v>-25</v>
      </c>
      <c r="C20" s="5" t="n">
        <v>-26</v>
      </c>
      <c r="D20" s="5" t="n">
        <v>-50</v>
      </c>
      <c r="E20" s="5" t="n">
        <v>-51</v>
      </c>
    </row>
    <row r="21" spans="1:5">
      <c r="A21" s="4" t="s">
        <v>154</v>
      </c>
      <c r="B21" s="5" t="n">
        <v>65</v>
      </c>
      <c r="C21" s="5" t="n">
        <v>66</v>
      </c>
      <c r="D21" s="5" t="n">
        <v>129</v>
      </c>
      <c r="E21" s="5" t="n">
        <v>132</v>
      </c>
    </row>
    <row r="22" spans="1:5">
      <c r="A22" s="4" t="s">
        <v>160</v>
      </c>
      <c r="B22" s="5" t="n">
        <v>2399</v>
      </c>
      <c r="C22" s="5" t="n">
        <v>-1140</v>
      </c>
      <c r="D22" s="5" t="n">
        <v>5908</v>
      </c>
      <c r="E22" s="5" t="n">
        <v>-3974</v>
      </c>
    </row>
    <row r="23" spans="1:5">
      <c r="A23" s="4" t="s">
        <v>161</v>
      </c>
      <c r="B23" s="6" t="n">
        <v>21680</v>
      </c>
      <c r="C23" s="6" t="n">
        <v>16387</v>
      </c>
      <c r="D23" s="6" t="n">
        <v>36824</v>
      </c>
      <c r="E23" s="6" t="n">
        <v>178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488</v>
      </c>
      <c r="B1" s="2" t="s">
        <v>1</v>
      </c>
      <c r="D1" s="2" t="s">
        <v>432</v>
      </c>
    </row>
    <row r="2" spans="1:4">
      <c r="B2" s="2" t="s">
        <v>2</v>
      </c>
      <c r="C2" s="2" t="s">
        <v>106</v>
      </c>
      <c r="D2" s="2" t="s">
        <v>59</v>
      </c>
    </row>
    <row r="3" spans="1:4">
      <c r="A3" s="3" t="s">
        <v>489</v>
      </c>
    </row>
    <row r="4" spans="1:4">
      <c r="A4" s="4" t="s">
        <v>490</v>
      </c>
      <c r="B4" s="6" t="n">
        <v>125000</v>
      </c>
      <c r="C4" s="6" t="n">
        <v>100000</v>
      </c>
      <c r="D4" s="6" t="n">
        <v>75000</v>
      </c>
    </row>
    <row r="5" spans="1:4">
      <c r="A5" s="4" t="s">
        <v>491</v>
      </c>
      <c r="B5" s="4" t="s">
        <v>492</v>
      </c>
      <c r="C5" s="4" t="s">
        <v>493</v>
      </c>
      <c r="D5" s="4" t="s">
        <v>494</v>
      </c>
    </row>
    <row r="6" spans="1:4">
      <c r="A6" s="4" t="s">
        <v>495</v>
      </c>
      <c r="B6" s="4" t="s">
        <v>496</v>
      </c>
      <c r="C6" s="4" t="s">
        <v>497</v>
      </c>
      <c r="D6" s="4" t="s">
        <v>498</v>
      </c>
    </row>
    <row r="7" spans="1:4">
      <c r="A7" s="4" t="s">
        <v>499</v>
      </c>
      <c r="B7" s="4" t="s">
        <v>500</v>
      </c>
      <c r="C7" s="4" t="s">
        <v>501</v>
      </c>
      <c r="D7" s="4" t="s">
        <v>502</v>
      </c>
    </row>
    <row r="8" spans="1:4">
      <c r="A8" s="4" t="s">
        <v>503</v>
      </c>
      <c r="B8" s="6" t="n">
        <v>-128</v>
      </c>
      <c r="C8" s="6" t="n">
        <v>1893</v>
      </c>
      <c r="D8" s="6" t="n">
        <v>11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06</v>
      </c>
    </row>
    <row r="3" spans="1:3">
      <c r="A3" s="3" t="s">
        <v>505</v>
      </c>
    </row>
    <row r="4" spans="1:3">
      <c r="A4" s="4" t="s">
        <v>506</v>
      </c>
      <c r="B4" s="6" t="n">
        <v>-929</v>
      </c>
      <c r="C4" s="6" t="n">
        <v>1246</v>
      </c>
    </row>
    <row r="5" spans="1:3">
      <c r="A5" s="4" t="s">
        <v>507</v>
      </c>
      <c r="B5" s="5" t="n">
        <v>-358</v>
      </c>
      <c r="C5" s="5" t="n">
        <v>-152</v>
      </c>
    </row>
    <row r="6" spans="1:3">
      <c r="A6" s="4" t="s">
        <v>508</v>
      </c>
      <c r="B6" s="4" t="s">
        <v>74</v>
      </c>
      <c r="C6" s="4" t="s">
        <v>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9</v>
      </c>
    </row>
    <row r="2" spans="1:3">
      <c r="A2" s="3" t="s">
        <v>510</v>
      </c>
    </row>
    <row r="3" spans="1:3">
      <c r="A3" s="4" t="s">
        <v>511</v>
      </c>
      <c r="C3" s="6" t="n">
        <v>1159</v>
      </c>
    </row>
    <row r="4" spans="1:3">
      <c r="A4" s="4" t="s">
        <v>512</v>
      </c>
    </row>
    <row r="5" spans="1:3">
      <c r="A5" s="3" t="s">
        <v>510</v>
      </c>
    </row>
    <row r="6" spans="1:3">
      <c r="A6" s="4" t="s">
        <v>513</v>
      </c>
      <c r="B6" s="6" t="n">
        <v>125000</v>
      </c>
      <c r="C6" s="5" t="n">
        <v>75000</v>
      </c>
    </row>
    <row r="7" spans="1:3">
      <c r="A7" s="4" t="s">
        <v>511</v>
      </c>
      <c r="B7" s="6" t="n">
        <v>-128</v>
      </c>
      <c r="C7" s="6" t="n">
        <v>1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432</v>
      </c>
    </row>
    <row r="2" spans="1:4">
      <c r="B2" s="2" t="s">
        <v>2</v>
      </c>
      <c r="C2" s="2" t="s">
        <v>106</v>
      </c>
      <c r="D2" s="2" t="s">
        <v>59</v>
      </c>
    </row>
    <row r="3" spans="1:4">
      <c r="A3" s="3" t="s">
        <v>270</v>
      </c>
    </row>
    <row r="4" spans="1:4">
      <c r="A4" s="4" t="s">
        <v>515</v>
      </c>
      <c r="B4" s="4" t="s">
        <v>516</v>
      </c>
    </row>
    <row r="5" spans="1:4">
      <c r="A5" s="4" t="s">
        <v>517</v>
      </c>
      <c r="B5" s="6" t="n">
        <v>2500000</v>
      </c>
      <c r="D5" s="6" t="n">
        <v>2300000</v>
      </c>
    </row>
    <row r="6" spans="1:4">
      <c r="A6" s="4" t="s">
        <v>518</v>
      </c>
      <c r="B6" s="5" t="n">
        <v>16300</v>
      </c>
      <c r="D6" s="5" t="n">
        <v>11200</v>
      </c>
    </row>
    <row r="7" spans="1:4">
      <c r="A7" s="4" t="s">
        <v>519</v>
      </c>
      <c r="B7" s="5" t="n">
        <v>22800</v>
      </c>
      <c r="D7" s="5" t="n">
        <v>23300</v>
      </c>
    </row>
    <row r="8" spans="1:4">
      <c r="A8" s="4" t="s">
        <v>520</v>
      </c>
      <c r="B8" s="5" t="n">
        <v>39100</v>
      </c>
      <c r="D8" s="6" t="n">
        <v>34500</v>
      </c>
    </row>
    <row r="9" spans="1:4">
      <c r="A9" s="4" t="s">
        <v>521</v>
      </c>
      <c r="B9" s="5" t="n">
        <v>162</v>
      </c>
      <c r="C9" s="6" t="n">
        <v>147</v>
      </c>
    </row>
    <row r="10" spans="1:4">
      <c r="A10" s="4" t="s">
        <v>522</v>
      </c>
      <c r="B10" s="6" t="n">
        <v>11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9</v>
      </c>
    </row>
    <row r="2" spans="1:3">
      <c r="A2" s="3" t="s">
        <v>524</v>
      </c>
    </row>
    <row r="3" spans="1:3">
      <c r="A3" s="4" t="s">
        <v>525</v>
      </c>
      <c r="B3" s="6" t="n">
        <v>5094748</v>
      </c>
      <c r="C3" s="6" t="n">
        <v>4544899</v>
      </c>
    </row>
    <row r="4" spans="1:3">
      <c r="A4" s="4" t="s">
        <v>526</v>
      </c>
      <c r="B4" s="5" t="n">
        <v>-4256</v>
      </c>
      <c r="C4" s="5" t="n">
        <v>-3807</v>
      </c>
    </row>
    <row r="5" spans="1:3">
      <c r="A5" s="4" t="s">
        <v>527</v>
      </c>
      <c r="B5" s="5" t="n">
        <v>5090492</v>
      </c>
      <c r="C5" s="5" t="n">
        <v>4541092</v>
      </c>
    </row>
    <row r="6" spans="1:3">
      <c r="A6" s="4" t="s">
        <v>528</v>
      </c>
    </row>
    <row r="7" spans="1:3">
      <c r="A7" s="3" t="s">
        <v>524</v>
      </c>
    </row>
    <row r="8" spans="1:3">
      <c r="A8" s="4" t="s">
        <v>525</v>
      </c>
      <c r="B8" s="5" t="n">
        <v>1052559</v>
      </c>
      <c r="C8" s="5" t="n">
        <v>988758</v>
      </c>
    </row>
    <row r="9" spans="1:3">
      <c r="A9" s="4" t="s">
        <v>529</v>
      </c>
    </row>
    <row r="10" spans="1:3">
      <c r="A10" s="3" t="s">
        <v>524</v>
      </c>
    </row>
    <row r="11" spans="1:3">
      <c r="A11" s="4" t="s">
        <v>525</v>
      </c>
      <c r="B11" s="5" t="n">
        <v>3111274</v>
      </c>
      <c r="C11" s="5" t="n">
        <v>2778167</v>
      </c>
    </row>
    <row r="12" spans="1:3">
      <c r="A12" s="4" t="s">
        <v>530</v>
      </c>
    </row>
    <row r="13" spans="1:3">
      <c r="A13" s="3" t="s">
        <v>524</v>
      </c>
    </row>
    <row r="14" spans="1:3">
      <c r="A14" s="4" t="s">
        <v>525</v>
      </c>
      <c r="B14" s="5" t="n">
        <v>602213</v>
      </c>
      <c r="C14" s="5" t="n">
        <v>465389</v>
      </c>
    </row>
    <row r="15" spans="1:3">
      <c r="A15" s="4" t="s">
        <v>531</v>
      </c>
    </row>
    <row r="16" spans="1:3">
      <c r="A16" s="3" t="s">
        <v>524</v>
      </c>
    </row>
    <row r="17" spans="1:3">
      <c r="A17" s="4" t="s">
        <v>525</v>
      </c>
      <c r="B17" s="5" t="n">
        <v>326661</v>
      </c>
      <c r="C17" s="5" t="n">
        <v>309991</v>
      </c>
    </row>
    <row r="18" spans="1:3">
      <c r="A18" s="4" t="s">
        <v>532</v>
      </c>
    </row>
    <row r="19" spans="1:3">
      <c r="A19" s="3" t="s">
        <v>524</v>
      </c>
    </row>
    <row r="20" spans="1:3">
      <c r="A20" s="4" t="s">
        <v>525</v>
      </c>
      <c r="B20" s="6" t="n">
        <v>2041</v>
      </c>
      <c r="C20" s="6" t="n">
        <v>2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9</v>
      </c>
    </row>
    <row r="2" spans="1:3">
      <c r="A2" s="3" t="s">
        <v>534</v>
      </c>
    </row>
    <row r="3" spans="1:3">
      <c r="A3" s="4" t="s">
        <v>535</v>
      </c>
      <c r="B3" s="6" t="n">
        <v>6704</v>
      </c>
      <c r="C3" s="6" t="n">
        <v>2509</v>
      </c>
    </row>
    <row r="4" spans="1:3">
      <c r="A4" s="4" t="s">
        <v>528</v>
      </c>
    </row>
    <row r="5" spans="1:3">
      <c r="A5" s="3" t="s">
        <v>534</v>
      </c>
    </row>
    <row r="6" spans="1:3">
      <c r="A6" s="4" t="s">
        <v>535</v>
      </c>
      <c r="B6" s="5" t="n">
        <v>5399</v>
      </c>
      <c r="C6" s="5" t="n">
        <v>2509</v>
      </c>
    </row>
    <row r="7" spans="1:3">
      <c r="A7" s="4" t="s">
        <v>529</v>
      </c>
    </row>
    <row r="8" spans="1:3">
      <c r="A8" s="3" t="s">
        <v>534</v>
      </c>
    </row>
    <row r="9" spans="1:3">
      <c r="A9" s="4" t="s">
        <v>535</v>
      </c>
      <c r="B9" s="6" t="n">
        <v>1305</v>
      </c>
      <c r="C9" s="4" t="s">
        <v>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5</v>
      </c>
      <c r="D1" s="2" t="s">
        <v>1</v>
      </c>
    </row>
    <row r="2" spans="1:5">
      <c r="B2" s="2" t="s">
        <v>2</v>
      </c>
      <c r="C2" s="2" t="s">
        <v>106</v>
      </c>
      <c r="D2" s="2" t="s">
        <v>2</v>
      </c>
      <c r="E2" s="2" t="s">
        <v>106</v>
      </c>
    </row>
    <row r="3" spans="1:5">
      <c r="A3" s="3" t="s">
        <v>537</v>
      </c>
    </row>
    <row r="4" spans="1:5">
      <c r="A4" s="4" t="s">
        <v>538</v>
      </c>
      <c r="B4" s="6" t="n">
        <v>2213</v>
      </c>
      <c r="C4" s="6" t="n">
        <v>1322</v>
      </c>
      <c r="D4" s="6" t="n">
        <v>1134</v>
      </c>
      <c r="E4" s="6" t="n">
        <v>1387</v>
      </c>
    </row>
    <row r="5" spans="1:5">
      <c r="A5" s="4" t="s">
        <v>539</v>
      </c>
      <c r="D5" s="5" t="n">
        <v>1286</v>
      </c>
    </row>
    <row r="6" spans="1:5">
      <c r="A6" s="4" t="s">
        <v>540</v>
      </c>
      <c r="B6" s="5" t="n">
        <v>-575</v>
      </c>
      <c r="C6" s="5" t="n">
        <v>-63</v>
      </c>
      <c r="D6" s="5" t="n">
        <v>-782</v>
      </c>
      <c r="E6" s="5" t="n">
        <v>-128</v>
      </c>
    </row>
    <row r="7" spans="1:5">
      <c r="A7" s="4" t="s">
        <v>541</v>
      </c>
      <c r="B7" s="6" t="n">
        <v>1638</v>
      </c>
      <c r="C7" s="6" t="n">
        <v>1259</v>
      </c>
      <c r="D7" s="6" t="n">
        <v>1638</v>
      </c>
      <c r="E7" s="6" t="n">
        <v>12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9</v>
      </c>
    </row>
    <row r="2" spans="1:3">
      <c r="A2" s="3" t="s">
        <v>543</v>
      </c>
    </row>
    <row r="3" spans="1:3">
      <c r="A3" s="4" t="s">
        <v>544</v>
      </c>
      <c r="B3" s="6" t="n">
        <v>49917</v>
      </c>
      <c r="C3" s="6" t="n">
        <v>51855</v>
      </c>
    </row>
    <row r="4" spans="1:3">
      <c r="A4" s="4" t="s">
        <v>528</v>
      </c>
    </row>
    <row r="5" spans="1:3">
      <c r="A5" s="3" t="s">
        <v>543</v>
      </c>
    </row>
    <row r="6" spans="1:3">
      <c r="A6" s="4" t="s">
        <v>544</v>
      </c>
      <c r="B6" s="5" t="n">
        <v>28433</v>
      </c>
      <c r="C6" s="5" t="n">
        <v>29340</v>
      </c>
    </row>
    <row r="7" spans="1:3">
      <c r="A7" s="4" t="s">
        <v>529</v>
      </c>
    </row>
    <row r="8" spans="1:3">
      <c r="A8" s="3" t="s">
        <v>543</v>
      </c>
    </row>
    <row r="9" spans="1:3">
      <c r="A9" s="4" t="s">
        <v>544</v>
      </c>
      <c r="B9" s="5" t="n">
        <v>12686</v>
      </c>
      <c r="C9" s="5" t="n">
        <v>15135</v>
      </c>
    </row>
    <row r="10" spans="1:3">
      <c r="A10" s="4" t="s">
        <v>530</v>
      </c>
    </row>
    <row r="11" spans="1:3">
      <c r="A11" s="3" t="s">
        <v>543</v>
      </c>
    </row>
    <row r="12" spans="1:3">
      <c r="A12" s="4" t="s">
        <v>544</v>
      </c>
      <c r="B12" s="5" t="n">
        <v>3579</v>
      </c>
      <c r="C12" s="5" t="n">
        <v>2934</v>
      </c>
    </row>
    <row r="13" spans="1:3">
      <c r="A13" s="4" t="s">
        <v>531</v>
      </c>
    </row>
    <row r="14" spans="1:3">
      <c r="A14" s="3" t="s">
        <v>543</v>
      </c>
    </row>
    <row r="15" spans="1:3">
      <c r="A15" s="4" t="s">
        <v>544</v>
      </c>
      <c r="B15" s="6" t="n">
        <v>5219</v>
      </c>
      <c r="C15" s="6" t="n">
        <v>44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9</v>
      </c>
    </row>
    <row r="2" spans="1:3">
      <c r="A2" s="3" t="s">
        <v>546</v>
      </c>
    </row>
    <row r="3" spans="1:3">
      <c r="A3" s="4" t="s">
        <v>525</v>
      </c>
      <c r="B3" s="6" t="n">
        <v>5094748</v>
      </c>
      <c r="C3" s="6" t="n">
        <v>4544899</v>
      </c>
    </row>
    <row r="4" spans="1:3">
      <c r="A4" s="4" t="s">
        <v>528</v>
      </c>
    </row>
    <row r="5" spans="1:3">
      <c r="A5" s="3" t="s">
        <v>546</v>
      </c>
    </row>
    <row r="6" spans="1:3">
      <c r="A6" s="4" t="s">
        <v>525</v>
      </c>
      <c r="B6" s="5" t="n">
        <v>1052559</v>
      </c>
      <c r="C6" s="5" t="n">
        <v>988758</v>
      </c>
    </row>
    <row r="7" spans="1:3">
      <c r="A7" s="4" t="s">
        <v>529</v>
      </c>
    </row>
    <row r="8" spans="1:3">
      <c r="A8" s="3" t="s">
        <v>546</v>
      </c>
    </row>
    <row r="9" spans="1:3">
      <c r="A9" s="4" t="s">
        <v>525</v>
      </c>
      <c r="B9" s="5" t="n">
        <v>3111274</v>
      </c>
      <c r="C9" s="5" t="n">
        <v>2778167</v>
      </c>
    </row>
    <row r="10" spans="1:3">
      <c r="A10" s="4" t="s">
        <v>530</v>
      </c>
    </row>
    <row r="11" spans="1:3">
      <c r="A11" s="3" t="s">
        <v>546</v>
      </c>
    </row>
    <row r="12" spans="1:3">
      <c r="A12" s="4" t="s">
        <v>525</v>
      </c>
      <c r="B12" s="5" t="n">
        <v>602213</v>
      </c>
      <c r="C12" s="5" t="n">
        <v>465389</v>
      </c>
    </row>
    <row r="13" spans="1:3">
      <c r="A13" s="4" t="s">
        <v>531</v>
      </c>
    </row>
    <row r="14" spans="1:3">
      <c r="A14" s="3" t="s">
        <v>546</v>
      </c>
    </row>
    <row r="15" spans="1:3">
      <c r="A15" s="4" t="s">
        <v>525</v>
      </c>
      <c r="B15" s="5" t="n">
        <v>326661</v>
      </c>
      <c r="C15" s="5" t="n">
        <v>309991</v>
      </c>
    </row>
    <row r="16" spans="1:3">
      <c r="A16" s="4" t="s">
        <v>532</v>
      </c>
    </row>
    <row r="17" spans="1:3">
      <c r="A17" s="3" t="s">
        <v>546</v>
      </c>
    </row>
    <row r="18" spans="1:3">
      <c r="A18" s="4" t="s">
        <v>525</v>
      </c>
      <c r="B18" s="5" t="n">
        <v>2041</v>
      </c>
      <c r="C18" s="5" t="n">
        <v>2594</v>
      </c>
    </row>
    <row r="19" spans="1:3">
      <c r="A19" s="4" t="s">
        <v>547</v>
      </c>
    </row>
    <row r="20" spans="1:3">
      <c r="A20" s="3" t="s">
        <v>546</v>
      </c>
    </row>
    <row r="21" spans="1:3">
      <c r="A21" s="4" t="s">
        <v>525</v>
      </c>
      <c r="B21" s="5" t="n">
        <v>4994032</v>
      </c>
      <c r="C21" s="5" t="n">
        <v>4456187</v>
      </c>
    </row>
    <row r="22" spans="1:3">
      <c r="A22" s="4" t="s">
        <v>548</v>
      </c>
    </row>
    <row r="23" spans="1:3">
      <c r="A23" s="3" t="s">
        <v>546</v>
      </c>
    </row>
    <row r="24" spans="1:3">
      <c r="A24" s="4" t="s">
        <v>525</v>
      </c>
      <c r="B24" s="5" t="n">
        <v>997503</v>
      </c>
      <c r="C24" s="5" t="n">
        <v>951610</v>
      </c>
    </row>
    <row r="25" spans="1:3">
      <c r="A25" s="4" t="s">
        <v>549</v>
      </c>
    </row>
    <row r="26" spans="1:3">
      <c r="A26" s="3" t="s">
        <v>546</v>
      </c>
    </row>
    <row r="27" spans="1:3">
      <c r="A27" s="4" t="s">
        <v>525</v>
      </c>
      <c r="B27" s="5" t="n">
        <v>3084014</v>
      </c>
      <c r="C27" s="5" t="n">
        <v>2742989</v>
      </c>
    </row>
    <row r="28" spans="1:3">
      <c r="A28" s="4" t="s">
        <v>550</v>
      </c>
    </row>
    <row r="29" spans="1:3">
      <c r="A29" s="3" t="s">
        <v>546</v>
      </c>
    </row>
    <row r="30" spans="1:3">
      <c r="A30" s="4" t="s">
        <v>525</v>
      </c>
      <c r="B30" s="5" t="n">
        <v>589165</v>
      </c>
      <c r="C30" s="5" t="n">
        <v>453598</v>
      </c>
    </row>
    <row r="31" spans="1:3">
      <c r="A31" s="4" t="s">
        <v>551</v>
      </c>
    </row>
    <row r="32" spans="1:3">
      <c r="A32" s="3" t="s">
        <v>546</v>
      </c>
    </row>
    <row r="33" spans="1:3">
      <c r="A33" s="4" t="s">
        <v>525</v>
      </c>
      <c r="B33" s="5" t="n">
        <v>321316</v>
      </c>
      <c r="C33" s="5" t="n">
        <v>305414</v>
      </c>
    </row>
    <row r="34" spans="1:3">
      <c r="A34" s="4" t="s">
        <v>552</v>
      </c>
    </row>
    <row r="35" spans="1:3">
      <c r="A35" s="3" t="s">
        <v>546</v>
      </c>
    </row>
    <row r="36" spans="1:3">
      <c r="A36" s="4" t="s">
        <v>525</v>
      </c>
      <c r="B36" s="5" t="n">
        <v>2034</v>
      </c>
      <c r="C36" s="5" t="n">
        <v>2576</v>
      </c>
    </row>
    <row r="37" spans="1:3">
      <c r="A37" s="4" t="s">
        <v>553</v>
      </c>
    </row>
    <row r="38" spans="1:3">
      <c r="A38" s="3" t="s">
        <v>546</v>
      </c>
    </row>
    <row r="39" spans="1:3">
      <c r="A39" s="4" t="s">
        <v>525</v>
      </c>
      <c r="B39" s="5" t="n">
        <v>30997</v>
      </c>
      <c r="C39" s="5" t="n">
        <v>21460</v>
      </c>
    </row>
    <row r="40" spans="1:3">
      <c r="A40" s="4" t="s">
        <v>554</v>
      </c>
    </row>
    <row r="41" spans="1:3">
      <c r="A41" s="3" t="s">
        <v>546</v>
      </c>
    </row>
    <row r="42" spans="1:3">
      <c r="A42" s="4" t="s">
        <v>525</v>
      </c>
      <c r="B42" s="5" t="n">
        <v>19269</v>
      </c>
      <c r="C42" s="5" t="n">
        <v>3371</v>
      </c>
    </row>
    <row r="43" spans="1:3">
      <c r="A43" s="4" t="s">
        <v>555</v>
      </c>
    </row>
    <row r="44" spans="1:3">
      <c r="A44" s="3" t="s">
        <v>546</v>
      </c>
    </row>
    <row r="45" spans="1:3">
      <c r="A45" s="4" t="s">
        <v>525</v>
      </c>
      <c r="B45" s="5" t="n">
        <v>7622</v>
      </c>
      <c r="C45" s="5" t="n">
        <v>12574</v>
      </c>
    </row>
    <row r="46" spans="1:3">
      <c r="A46" s="4" t="s">
        <v>556</v>
      </c>
    </row>
    <row r="47" spans="1:3">
      <c r="A47" s="3" t="s">
        <v>546</v>
      </c>
    </row>
    <row r="48" spans="1:3">
      <c r="A48" s="4" t="s">
        <v>525</v>
      </c>
      <c r="B48" s="5" t="n">
        <v>4106</v>
      </c>
      <c r="C48" s="5" t="n">
        <v>5515</v>
      </c>
    </row>
    <row r="49" spans="1:3">
      <c r="A49" s="4" t="s">
        <v>557</v>
      </c>
    </row>
    <row r="50" spans="1:3">
      <c r="A50" s="3" t="s">
        <v>546</v>
      </c>
    </row>
    <row r="51" spans="1:3">
      <c r="A51" s="4" t="s">
        <v>525</v>
      </c>
      <c r="B51" s="4" t="s">
        <v>74</v>
      </c>
      <c r="C51" s="4" t="s">
        <v>74</v>
      </c>
    </row>
    <row r="52" spans="1:3">
      <c r="A52" s="4" t="s">
        <v>558</v>
      </c>
    </row>
    <row r="53" spans="1:3">
      <c r="A53" s="3" t="s">
        <v>546</v>
      </c>
    </row>
    <row r="54" spans="1:3">
      <c r="A54" s="4" t="s">
        <v>525</v>
      </c>
      <c r="B54" s="4" t="s">
        <v>74</v>
      </c>
      <c r="C54" s="4" t="s">
        <v>74</v>
      </c>
    </row>
    <row r="55" spans="1:3">
      <c r="A55" s="4" t="s">
        <v>559</v>
      </c>
    </row>
    <row r="56" spans="1:3">
      <c r="A56" s="3" t="s">
        <v>546</v>
      </c>
    </row>
    <row r="57" spans="1:3">
      <c r="A57" s="4" t="s">
        <v>525</v>
      </c>
      <c r="B57" s="5" t="n">
        <v>69719</v>
      </c>
      <c r="C57" s="5" t="n">
        <v>67252</v>
      </c>
    </row>
    <row r="58" spans="1:3">
      <c r="A58" s="4" t="s">
        <v>560</v>
      </c>
    </row>
    <row r="59" spans="1:3">
      <c r="A59" s="3" t="s">
        <v>546</v>
      </c>
    </row>
    <row r="60" spans="1:3">
      <c r="A60" s="4" t="s">
        <v>525</v>
      </c>
      <c r="B60" s="5" t="n">
        <v>35787</v>
      </c>
      <c r="C60" s="5" t="n">
        <v>33777</v>
      </c>
    </row>
    <row r="61" spans="1:3">
      <c r="A61" s="4" t="s">
        <v>561</v>
      </c>
    </row>
    <row r="62" spans="1:3">
      <c r="A62" s="3" t="s">
        <v>546</v>
      </c>
    </row>
    <row r="63" spans="1:3">
      <c r="A63" s="4" t="s">
        <v>525</v>
      </c>
      <c r="B63" s="5" t="n">
        <v>19638</v>
      </c>
      <c r="C63" s="5" t="n">
        <v>22604</v>
      </c>
    </row>
    <row r="64" spans="1:3">
      <c r="A64" s="4" t="s">
        <v>562</v>
      </c>
    </row>
    <row r="65" spans="1:3">
      <c r="A65" s="3" t="s">
        <v>546</v>
      </c>
    </row>
    <row r="66" spans="1:3">
      <c r="A66" s="4" t="s">
        <v>525</v>
      </c>
      <c r="B66" s="5" t="n">
        <v>8942</v>
      </c>
      <c r="C66" s="5" t="n">
        <v>6276</v>
      </c>
    </row>
    <row r="67" spans="1:3">
      <c r="A67" s="4" t="s">
        <v>563</v>
      </c>
    </row>
    <row r="68" spans="1:3">
      <c r="A68" s="3" t="s">
        <v>546</v>
      </c>
    </row>
    <row r="69" spans="1:3">
      <c r="A69" s="4" t="s">
        <v>525</v>
      </c>
      <c r="B69" s="5" t="n">
        <v>5345</v>
      </c>
      <c r="C69" s="5" t="n">
        <v>4577</v>
      </c>
    </row>
    <row r="70" spans="1:3">
      <c r="A70" s="4" t="s">
        <v>564</v>
      </c>
    </row>
    <row r="71" spans="1:3">
      <c r="A71" s="3" t="s">
        <v>546</v>
      </c>
    </row>
    <row r="72" spans="1:3">
      <c r="A72" s="4" t="s">
        <v>525</v>
      </c>
      <c r="B72" s="5" t="n">
        <v>7</v>
      </c>
      <c r="C72" s="5" t="n">
        <v>18</v>
      </c>
    </row>
    <row r="73" spans="1:3">
      <c r="A73" s="4" t="s">
        <v>565</v>
      </c>
    </row>
    <row r="74" spans="1:3">
      <c r="A74" s="3" t="s">
        <v>546</v>
      </c>
    </row>
    <row r="75" spans="1:3">
      <c r="A75" s="4" t="s">
        <v>525</v>
      </c>
      <c r="B75" s="4" t="s">
        <v>74</v>
      </c>
      <c r="C75" s="4" t="s">
        <v>74</v>
      </c>
    </row>
    <row r="76" spans="1:3">
      <c r="A76" s="4" t="s">
        <v>566</v>
      </c>
    </row>
    <row r="77" spans="1:3">
      <c r="A77" s="3" t="s">
        <v>546</v>
      </c>
    </row>
    <row r="78" spans="1:3">
      <c r="A78" s="4" t="s">
        <v>525</v>
      </c>
      <c r="B78" s="4" t="s">
        <v>74</v>
      </c>
      <c r="C78" s="4" t="s">
        <v>74</v>
      </c>
    </row>
    <row r="79" spans="1:3">
      <c r="A79" s="4" t="s">
        <v>567</v>
      </c>
    </row>
    <row r="80" spans="1:3">
      <c r="A80" s="3" t="s">
        <v>546</v>
      </c>
    </row>
    <row r="81" spans="1:3">
      <c r="A81" s="4" t="s">
        <v>525</v>
      </c>
      <c r="B81" s="4" t="s">
        <v>74</v>
      </c>
      <c r="C81" s="4" t="s">
        <v>74</v>
      </c>
    </row>
    <row r="82" spans="1:3">
      <c r="A82" s="4" t="s">
        <v>568</v>
      </c>
    </row>
    <row r="83" spans="1:3">
      <c r="A83" s="3" t="s">
        <v>546</v>
      </c>
    </row>
    <row r="84" spans="1:3">
      <c r="A84" s="4" t="s">
        <v>525</v>
      </c>
      <c r="B84" s="4" t="s">
        <v>74</v>
      </c>
      <c r="C84" s="4" t="s">
        <v>74</v>
      </c>
    </row>
    <row r="85" spans="1:3">
      <c r="A85" s="4" t="s">
        <v>569</v>
      </c>
    </row>
    <row r="86" spans="1:3">
      <c r="A86" s="3" t="s">
        <v>546</v>
      </c>
    </row>
    <row r="87" spans="1:3">
      <c r="A87" s="4" t="s">
        <v>525</v>
      </c>
      <c r="B87" s="4" t="s">
        <v>74</v>
      </c>
      <c r="C87" s="4" t="s">
        <v>74</v>
      </c>
    </row>
    <row r="88" spans="1:3">
      <c r="A88" s="4" t="s">
        <v>570</v>
      </c>
    </row>
    <row r="89" spans="1:3">
      <c r="A89" s="3" t="s">
        <v>546</v>
      </c>
    </row>
    <row r="90" spans="1:3">
      <c r="A90" s="4" t="s">
        <v>525</v>
      </c>
      <c r="B90" s="4" t="s">
        <v>74</v>
      </c>
      <c r="C90" s="4" t="s">
        <v>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105</v>
      </c>
      <c r="D1" s="2" t="s">
        <v>1</v>
      </c>
    </row>
    <row r="2" spans="1:6">
      <c r="B2" s="2" t="s">
        <v>2</v>
      </c>
      <c r="C2" s="2" t="s">
        <v>106</v>
      </c>
      <c r="D2" s="2" t="s">
        <v>2</v>
      </c>
      <c r="E2" s="2" t="s">
        <v>106</v>
      </c>
      <c r="F2" s="2" t="s">
        <v>59</v>
      </c>
    </row>
    <row r="3" spans="1:6">
      <c r="A3" s="3" t="s">
        <v>572</v>
      </c>
    </row>
    <row r="4" spans="1:6">
      <c r="A4" s="4" t="s">
        <v>573</v>
      </c>
      <c r="B4" s="6" t="n">
        <v>58943</v>
      </c>
      <c r="D4" s="6" t="n">
        <v>58943</v>
      </c>
      <c r="F4" s="6" t="n">
        <v>58184</v>
      </c>
    </row>
    <row r="5" spans="1:6">
      <c r="A5" s="4" t="s">
        <v>574</v>
      </c>
      <c r="B5" s="5" t="n">
        <v>106211</v>
      </c>
      <c r="D5" s="5" t="n">
        <v>106211</v>
      </c>
      <c r="F5" s="5" t="n">
        <v>113292</v>
      </c>
    </row>
    <row r="6" spans="1:6">
      <c r="A6" s="4" t="s">
        <v>575</v>
      </c>
      <c r="B6" s="5" t="n">
        <v>60114</v>
      </c>
      <c r="C6" s="6" t="n">
        <v>73986</v>
      </c>
      <c r="D6" s="5" t="n">
        <v>59480</v>
      </c>
      <c r="E6" s="6" t="n">
        <v>78004</v>
      </c>
    </row>
    <row r="7" spans="1:6">
      <c r="A7" s="4" t="s">
        <v>576</v>
      </c>
      <c r="B7" s="5" t="n">
        <v>175</v>
      </c>
      <c r="C7" s="5" t="n">
        <v>338</v>
      </c>
      <c r="D7" s="5" t="n">
        <v>387</v>
      </c>
      <c r="E7" s="5" t="n">
        <v>731</v>
      </c>
    </row>
    <row r="8" spans="1:6">
      <c r="A8" s="4" t="s">
        <v>577</v>
      </c>
      <c r="B8" s="5" t="n">
        <v>3540</v>
      </c>
      <c r="D8" s="5" t="n">
        <v>3540</v>
      </c>
      <c r="F8" s="5" t="n">
        <v>1748</v>
      </c>
    </row>
    <row r="9" spans="1:6">
      <c r="A9" s="4" t="s">
        <v>578</v>
      </c>
      <c r="B9" s="5" t="n">
        <v>3553</v>
      </c>
      <c r="D9" s="5" t="n">
        <v>3553</v>
      </c>
      <c r="F9" s="5" t="n">
        <v>1754</v>
      </c>
    </row>
    <row r="10" spans="1:6">
      <c r="A10" s="4" t="s">
        <v>579</v>
      </c>
      <c r="B10" s="5" t="n">
        <v>213</v>
      </c>
      <c r="D10" s="5" t="n">
        <v>213</v>
      </c>
      <c r="F10" s="5" t="n">
        <v>36</v>
      </c>
    </row>
    <row r="11" spans="1:6">
      <c r="A11" s="4" t="s">
        <v>580</v>
      </c>
      <c r="B11" s="5" t="n">
        <v>3498</v>
      </c>
      <c r="C11" s="5" t="n">
        <v>8544</v>
      </c>
      <c r="D11" s="5" t="n">
        <v>3467</v>
      </c>
    </row>
    <row r="12" spans="1:6">
      <c r="A12" s="4" t="s">
        <v>581</v>
      </c>
      <c r="B12" s="5" t="n">
        <v>42</v>
      </c>
      <c r="C12" s="5" t="n">
        <v>11</v>
      </c>
      <c r="D12" s="5" t="n">
        <v>85</v>
      </c>
    </row>
    <row r="13" spans="1:6">
      <c r="A13" s="4" t="s">
        <v>582</v>
      </c>
      <c r="B13" s="5" t="n">
        <v>62483</v>
      </c>
      <c r="D13" s="5" t="n">
        <v>62483</v>
      </c>
      <c r="F13" s="5" t="n">
        <v>59932</v>
      </c>
    </row>
    <row r="14" spans="1:6">
      <c r="A14" s="4" t="s">
        <v>583</v>
      </c>
      <c r="B14" s="5" t="n">
        <v>109764</v>
      </c>
      <c r="D14" s="5" t="n">
        <v>109764</v>
      </c>
      <c r="F14" s="5" t="n">
        <v>115046</v>
      </c>
    </row>
    <row r="15" spans="1:6">
      <c r="A15" s="4" t="s">
        <v>584</v>
      </c>
      <c r="B15" s="5" t="n">
        <v>213</v>
      </c>
      <c r="D15" s="5" t="n">
        <v>213</v>
      </c>
      <c r="F15" s="5" t="n">
        <v>36</v>
      </c>
    </row>
    <row r="16" spans="1:6">
      <c r="A16" s="4" t="s">
        <v>585</v>
      </c>
      <c r="B16" s="5" t="n">
        <v>63612</v>
      </c>
      <c r="C16" s="5" t="n">
        <v>82530</v>
      </c>
      <c r="D16" s="5" t="n">
        <v>62947</v>
      </c>
      <c r="E16" s="5" t="n">
        <v>86552</v>
      </c>
    </row>
    <row r="17" spans="1:6">
      <c r="A17" s="4" t="s">
        <v>586</v>
      </c>
      <c r="B17" s="5" t="n">
        <v>217</v>
      </c>
      <c r="C17" s="5" t="n">
        <v>349</v>
      </c>
      <c r="D17" s="5" t="n">
        <v>472</v>
      </c>
      <c r="E17" s="5" t="n">
        <v>754</v>
      </c>
    </row>
    <row r="18" spans="1:6">
      <c r="A18" s="4" t="s">
        <v>528</v>
      </c>
    </row>
    <row r="19" spans="1:6">
      <c r="A19" s="3" t="s">
        <v>572</v>
      </c>
    </row>
    <row r="20" spans="1:6">
      <c r="A20" s="4" t="s">
        <v>573</v>
      </c>
      <c r="B20" s="5" t="n">
        <v>32559</v>
      </c>
      <c r="D20" s="5" t="n">
        <v>32559</v>
      </c>
      <c r="F20" s="5" t="n">
        <v>29896</v>
      </c>
    </row>
    <row r="21" spans="1:6">
      <c r="A21" s="4" t="s">
        <v>574</v>
      </c>
      <c r="B21" s="5" t="n">
        <v>79328</v>
      </c>
      <c r="D21" s="5" t="n">
        <v>79328</v>
      </c>
      <c r="F21" s="5" t="n">
        <v>83596</v>
      </c>
    </row>
    <row r="22" spans="1:6">
      <c r="A22" s="4" t="s">
        <v>575</v>
      </c>
      <c r="B22" s="5" t="n">
        <v>33663</v>
      </c>
      <c r="C22" s="5" t="n">
        <v>38770</v>
      </c>
      <c r="D22" s="5" t="n">
        <v>33066</v>
      </c>
      <c r="E22" s="5" t="n">
        <v>42056</v>
      </c>
    </row>
    <row r="23" spans="1:6">
      <c r="A23" s="4" t="s">
        <v>576</v>
      </c>
      <c r="B23" s="5" t="n">
        <v>82</v>
      </c>
      <c r="C23" s="5" t="n">
        <v>35</v>
      </c>
      <c r="D23" s="5" t="n">
        <v>164</v>
      </c>
      <c r="E23" s="5" t="n">
        <v>66</v>
      </c>
    </row>
    <row r="24" spans="1:6">
      <c r="A24" s="4" t="s">
        <v>582</v>
      </c>
      <c r="B24" s="5" t="n">
        <v>32559</v>
      </c>
      <c r="D24" s="5" t="n">
        <v>32559</v>
      </c>
      <c r="F24" s="5" t="n">
        <v>29896</v>
      </c>
    </row>
    <row r="25" spans="1:6">
      <c r="A25" s="4" t="s">
        <v>583</v>
      </c>
      <c r="B25" s="5" t="n">
        <v>79328</v>
      </c>
      <c r="D25" s="5" t="n">
        <v>79328</v>
      </c>
      <c r="F25" s="5" t="n">
        <v>83596</v>
      </c>
    </row>
    <row r="26" spans="1:6">
      <c r="A26" s="4" t="s">
        <v>584</v>
      </c>
      <c r="B26" s="4" t="s">
        <v>74</v>
      </c>
      <c r="D26" s="4" t="s">
        <v>74</v>
      </c>
    </row>
    <row r="27" spans="1:6">
      <c r="A27" s="4" t="s">
        <v>585</v>
      </c>
      <c r="B27" s="5" t="n">
        <v>33663</v>
      </c>
      <c r="C27" s="5" t="n">
        <v>38770</v>
      </c>
      <c r="D27" s="5" t="n">
        <v>33066</v>
      </c>
      <c r="E27" s="5" t="n">
        <v>42056</v>
      </c>
    </row>
    <row r="28" spans="1:6">
      <c r="A28" s="4" t="s">
        <v>586</v>
      </c>
      <c r="B28" s="5" t="n">
        <v>82</v>
      </c>
      <c r="C28" s="5" t="n">
        <v>35</v>
      </c>
      <c r="D28" s="5" t="n">
        <v>164</v>
      </c>
      <c r="E28" s="5" t="n">
        <v>66</v>
      </c>
    </row>
    <row r="29" spans="1:6">
      <c r="A29" s="4" t="s">
        <v>529</v>
      </c>
    </row>
    <row r="30" spans="1:6">
      <c r="A30" s="3" t="s">
        <v>572</v>
      </c>
    </row>
    <row r="31" spans="1:6">
      <c r="A31" s="4" t="s">
        <v>573</v>
      </c>
      <c r="B31" s="5" t="n">
        <v>17162</v>
      </c>
      <c r="D31" s="5" t="n">
        <v>17162</v>
      </c>
      <c r="F31" s="5" t="n">
        <v>16839</v>
      </c>
    </row>
    <row r="32" spans="1:6">
      <c r="A32" s="4" t="s">
        <v>574</v>
      </c>
      <c r="B32" s="5" t="n">
        <v>17317</v>
      </c>
      <c r="D32" s="5" t="n">
        <v>17317</v>
      </c>
      <c r="F32" s="5" t="n">
        <v>17935</v>
      </c>
    </row>
    <row r="33" spans="1:6">
      <c r="A33" s="4" t="s">
        <v>575</v>
      </c>
      <c r="B33" s="5" t="n">
        <v>17205</v>
      </c>
      <c r="C33" s="5" t="n">
        <v>23422</v>
      </c>
      <c r="D33" s="5" t="n">
        <v>17170</v>
      </c>
      <c r="E33" s="5" t="n">
        <v>23504</v>
      </c>
    </row>
    <row r="34" spans="1:6">
      <c r="A34" s="4" t="s">
        <v>576</v>
      </c>
      <c r="B34" s="5" t="n">
        <v>68</v>
      </c>
      <c r="C34" s="5" t="n">
        <v>127</v>
      </c>
      <c r="D34" s="5" t="n">
        <v>143</v>
      </c>
      <c r="E34" s="5" t="n">
        <v>370</v>
      </c>
    </row>
    <row r="35" spans="1:6">
      <c r="A35" s="4" t="s">
        <v>577</v>
      </c>
      <c r="B35" s="5" t="n">
        <v>393</v>
      </c>
      <c r="D35" s="5" t="n">
        <v>393</v>
      </c>
      <c r="F35" s="5" t="n">
        <v>1488</v>
      </c>
    </row>
    <row r="36" spans="1:6">
      <c r="A36" s="4" t="s">
        <v>578</v>
      </c>
      <c r="B36" s="5" t="n">
        <v>393</v>
      </c>
      <c r="D36" s="5" t="n">
        <v>393</v>
      </c>
      <c r="F36" s="5" t="n">
        <v>1488</v>
      </c>
    </row>
    <row r="37" spans="1:6">
      <c r="A37" s="4" t="s">
        <v>579</v>
      </c>
      <c r="B37" s="5" t="n">
        <v>29</v>
      </c>
      <c r="D37" s="5" t="n">
        <v>29</v>
      </c>
      <c r="F37" s="5" t="n">
        <v>7</v>
      </c>
    </row>
    <row r="38" spans="1:6">
      <c r="A38" s="4" t="s">
        <v>580</v>
      </c>
      <c r="B38" s="5" t="n">
        <v>393</v>
      </c>
      <c r="C38" s="5" t="n">
        <v>8544</v>
      </c>
      <c r="D38" s="5" t="n">
        <v>393</v>
      </c>
      <c r="E38" s="5" t="n">
        <v>8548</v>
      </c>
    </row>
    <row r="39" spans="1:6">
      <c r="A39" s="4" t="s">
        <v>581</v>
      </c>
      <c r="B39" s="4" t="s">
        <v>74</v>
      </c>
      <c r="C39" s="5" t="n">
        <v>11</v>
      </c>
      <c r="D39" s="4" t="s">
        <v>74</v>
      </c>
      <c r="E39" s="5" t="n">
        <v>23</v>
      </c>
    </row>
    <row r="40" spans="1:6">
      <c r="A40" s="4" t="s">
        <v>582</v>
      </c>
      <c r="B40" s="5" t="n">
        <v>17555</v>
      </c>
      <c r="D40" s="5" t="n">
        <v>17555</v>
      </c>
      <c r="F40" s="5" t="n">
        <v>18327</v>
      </c>
    </row>
    <row r="41" spans="1:6">
      <c r="A41" s="4" t="s">
        <v>583</v>
      </c>
      <c r="B41" s="5" t="n">
        <v>17710</v>
      </c>
      <c r="D41" s="5" t="n">
        <v>17710</v>
      </c>
      <c r="F41" s="5" t="n">
        <v>19423</v>
      </c>
    </row>
    <row r="42" spans="1:6">
      <c r="A42" s="4" t="s">
        <v>584</v>
      </c>
      <c r="B42" s="5" t="n">
        <v>29</v>
      </c>
      <c r="D42" s="5" t="n">
        <v>29</v>
      </c>
      <c r="F42" s="5" t="n">
        <v>7</v>
      </c>
    </row>
    <row r="43" spans="1:6">
      <c r="A43" s="4" t="s">
        <v>585</v>
      </c>
      <c r="B43" s="5" t="n">
        <v>17598</v>
      </c>
      <c r="C43" s="5" t="n">
        <v>31966</v>
      </c>
      <c r="D43" s="5" t="n">
        <v>17563</v>
      </c>
      <c r="E43" s="5" t="n">
        <v>32052</v>
      </c>
    </row>
    <row r="44" spans="1:6">
      <c r="A44" s="4" t="s">
        <v>586</v>
      </c>
      <c r="B44" s="5" t="n">
        <v>68</v>
      </c>
      <c r="C44" s="5" t="n">
        <v>138</v>
      </c>
      <c r="D44" s="5" t="n">
        <v>143</v>
      </c>
      <c r="E44" s="5" t="n">
        <v>393</v>
      </c>
    </row>
    <row r="45" spans="1:6">
      <c r="A45" s="4" t="s">
        <v>530</v>
      </c>
    </row>
    <row r="46" spans="1:6">
      <c r="A46" s="3" t="s">
        <v>572</v>
      </c>
    </row>
    <row r="47" spans="1:6">
      <c r="A47" s="4" t="s">
        <v>573</v>
      </c>
      <c r="B47" s="5" t="n">
        <v>6047</v>
      </c>
      <c r="D47" s="5" t="n">
        <v>6047</v>
      </c>
      <c r="F47" s="5" t="n">
        <v>9240</v>
      </c>
    </row>
    <row r="48" spans="1:6">
      <c r="A48" s="4" t="s">
        <v>574</v>
      </c>
      <c r="B48" s="5" t="n">
        <v>6047</v>
      </c>
      <c r="D48" s="5" t="n">
        <v>6047</v>
      </c>
      <c r="F48" s="5" t="n">
        <v>9240</v>
      </c>
    </row>
    <row r="49" spans="1:6">
      <c r="A49" s="4" t="s">
        <v>575</v>
      </c>
      <c r="B49" s="5" t="n">
        <v>6048</v>
      </c>
      <c r="C49" s="5" t="n">
        <v>9225</v>
      </c>
      <c r="D49" s="5" t="n">
        <v>6049</v>
      </c>
      <c r="E49" s="5" t="n">
        <v>9845</v>
      </c>
    </row>
    <row r="50" spans="1:6">
      <c r="A50" s="4" t="s">
        <v>576</v>
      </c>
      <c r="B50" s="5" t="n">
        <v>25</v>
      </c>
      <c r="C50" s="5" t="n">
        <v>176</v>
      </c>
      <c r="D50" s="5" t="n">
        <v>80</v>
      </c>
      <c r="E50" s="5" t="n">
        <v>295</v>
      </c>
    </row>
    <row r="51" spans="1:6">
      <c r="A51" s="4" t="s">
        <v>577</v>
      </c>
      <c r="B51" s="5" t="n">
        <v>2894</v>
      </c>
      <c r="D51" s="5" t="n">
        <v>2894</v>
      </c>
    </row>
    <row r="52" spans="1:6">
      <c r="A52" s="4" t="s">
        <v>578</v>
      </c>
      <c r="B52" s="5" t="n">
        <v>2895</v>
      </c>
      <c r="D52" s="5" t="n">
        <v>2895</v>
      </c>
    </row>
    <row r="53" spans="1:6">
      <c r="A53" s="4" t="s">
        <v>579</v>
      </c>
      <c r="B53" s="5" t="n">
        <v>162</v>
      </c>
      <c r="D53" s="5" t="n">
        <v>162</v>
      </c>
    </row>
    <row r="54" spans="1:6">
      <c r="A54" s="4" t="s">
        <v>580</v>
      </c>
      <c r="B54" s="5" t="n">
        <v>2850</v>
      </c>
      <c r="C54" s="4" t="s">
        <v>74</v>
      </c>
      <c r="D54" s="5" t="n">
        <v>2818</v>
      </c>
      <c r="E54" s="4" t="s">
        <v>74</v>
      </c>
    </row>
    <row r="55" spans="1:6">
      <c r="A55" s="4" t="s">
        <v>581</v>
      </c>
      <c r="B55" s="5" t="n">
        <v>42</v>
      </c>
      <c r="C55" s="4" t="s">
        <v>74</v>
      </c>
      <c r="D55" s="5" t="n">
        <v>85</v>
      </c>
      <c r="E55" s="4" t="s">
        <v>74</v>
      </c>
    </row>
    <row r="56" spans="1:6">
      <c r="A56" s="4" t="s">
        <v>582</v>
      </c>
      <c r="B56" s="5" t="n">
        <v>8941</v>
      </c>
      <c r="D56" s="5" t="n">
        <v>8941</v>
      </c>
      <c r="F56" s="5" t="n">
        <v>9240</v>
      </c>
    </row>
    <row r="57" spans="1:6">
      <c r="A57" s="4" t="s">
        <v>583</v>
      </c>
      <c r="B57" s="5" t="n">
        <v>8942</v>
      </c>
      <c r="D57" s="5" t="n">
        <v>8942</v>
      </c>
      <c r="F57" s="5" t="n">
        <v>9240</v>
      </c>
    </row>
    <row r="58" spans="1:6">
      <c r="A58" s="4" t="s">
        <v>584</v>
      </c>
      <c r="B58" s="5" t="n">
        <v>162</v>
      </c>
      <c r="D58" s="5" t="n">
        <v>162</v>
      </c>
      <c r="F58" s="4" t="s">
        <v>74</v>
      </c>
    </row>
    <row r="59" spans="1:6">
      <c r="A59" s="4" t="s">
        <v>585</v>
      </c>
      <c r="B59" s="5" t="n">
        <v>8898</v>
      </c>
      <c r="C59" s="5" t="n">
        <v>9225</v>
      </c>
      <c r="D59" s="5" t="n">
        <v>8867</v>
      </c>
      <c r="E59" s="5" t="n">
        <v>9845</v>
      </c>
    </row>
    <row r="60" spans="1:6">
      <c r="A60" s="4" t="s">
        <v>586</v>
      </c>
      <c r="B60" s="5" t="n">
        <v>67</v>
      </c>
      <c r="C60" s="5" t="n">
        <v>176</v>
      </c>
      <c r="D60" s="5" t="n">
        <v>165</v>
      </c>
      <c r="E60" s="5" t="n">
        <v>295</v>
      </c>
    </row>
    <row r="61" spans="1:6">
      <c r="A61" s="4" t="s">
        <v>531</v>
      </c>
    </row>
    <row r="62" spans="1:6">
      <c r="A62" s="3" t="s">
        <v>572</v>
      </c>
    </row>
    <row r="63" spans="1:6">
      <c r="A63" s="4" t="s">
        <v>573</v>
      </c>
      <c r="B63" s="5" t="n">
        <v>3175</v>
      </c>
      <c r="D63" s="5" t="n">
        <v>3175</v>
      </c>
      <c r="F63" s="5" t="n">
        <v>2209</v>
      </c>
    </row>
    <row r="64" spans="1:6">
      <c r="A64" s="4" t="s">
        <v>574</v>
      </c>
      <c r="B64" s="5" t="n">
        <v>3519</v>
      </c>
      <c r="D64" s="5" t="n">
        <v>3519</v>
      </c>
      <c r="F64" s="5" t="n">
        <v>2521</v>
      </c>
    </row>
    <row r="65" spans="1:6">
      <c r="A65" s="4" t="s">
        <v>575</v>
      </c>
      <c r="B65" s="5" t="n">
        <v>3198</v>
      </c>
      <c r="C65" s="5" t="n">
        <v>2569</v>
      </c>
      <c r="D65" s="5" t="n">
        <v>3195</v>
      </c>
      <c r="E65" s="5" t="n">
        <v>2599</v>
      </c>
    </row>
    <row r="66" spans="1:6">
      <c r="A66" s="4" t="s">
        <v>576</v>
      </c>
      <c r="B66" s="4" t="s">
        <v>74</v>
      </c>
      <c r="C66" s="4" t="s">
        <v>74</v>
      </c>
      <c r="D66" s="4" t="s">
        <v>74</v>
      </c>
      <c r="E66" s="4" t="s">
        <v>74</v>
      </c>
    </row>
    <row r="67" spans="1:6">
      <c r="A67" s="4" t="s">
        <v>577</v>
      </c>
      <c r="B67" s="5" t="n">
        <v>253</v>
      </c>
      <c r="D67" s="5" t="n">
        <v>253</v>
      </c>
      <c r="F67" s="5" t="n">
        <v>260</v>
      </c>
    </row>
    <row r="68" spans="1:6">
      <c r="A68" s="4" t="s">
        <v>578</v>
      </c>
      <c r="B68" s="5" t="n">
        <v>265</v>
      </c>
      <c r="D68" s="5" t="n">
        <v>265</v>
      </c>
      <c r="F68" s="5" t="n">
        <v>266</v>
      </c>
    </row>
    <row r="69" spans="1:6">
      <c r="A69" s="4" t="s">
        <v>579</v>
      </c>
      <c r="B69" s="5" t="n">
        <v>22</v>
      </c>
      <c r="D69" s="5" t="n">
        <v>22</v>
      </c>
      <c r="F69" s="5" t="n">
        <v>29</v>
      </c>
    </row>
    <row r="70" spans="1:6">
      <c r="A70" s="4" t="s">
        <v>580</v>
      </c>
      <c r="B70" s="5" t="n">
        <v>255</v>
      </c>
      <c r="C70" s="4" t="s">
        <v>74</v>
      </c>
      <c r="D70" s="5" t="n">
        <v>256</v>
      </c>
      <c r="E70" s="4" t="s">
        <v>74</v>
      </c>
    </row>
    <row r="71" spans="1:6">
      <c r="A71" s="4" t="s">
        <v>581</v>
      </c>
      <c r="B71" s="4" t="s">
        <v>74</v>
      </c>
      <c r="C71" s="4" t="s">
        <v>74</v>
      </c>
      <c r="D71" s="4" t="s">
        <v>74</v>
      </c>
      <c r="E71" s="4" t="s">
        <v>74</v>
      </c>
    </row>
    <row r="72" spans="1:6">
      <c r="A72" s="4" t="s">
        <v>582</v>
      </c>
      <c r="B72" s="5" t="n">
        <v>3428</v>
      </c>
      <c r="D72" s="5" t="n">
        <v>3428</v>
      </c>
      <c r="F72" s="5" t="n">
        <v>2469</v>
      </c>
    </row>
    <row r="73" spans="1:6">
      <c r="A73" s="4" t="s">
        <v>583</v>
      </c>
      <c r="B73" s="5" t="n">
        <v>3784</v>
      </c>
      <c r="D73" s="5" t="n">
        <v>3784</v>
      </c>
      <c r="F73" s="5" t="n">
        <v>2787</v>
      </c>
    </row>
    <row r="74" spans="1:6">
      <c r="A74" s="4" t="s">
        <v>584</v>
      </c>
      <c r="B74" s="5" t="n">
        <v>22</v>
      </c>
      <c r="D74" s="5" t="n">
        <v>22</v>
      </c>
      <c r="F74" s="6" t="n">
        <v>29</v>
      </c>
    </row>
    <row r="75" spans="1:6">
      <c r="A75" s="4" t="s">
        <v>585</v>
      </c>
      <c r="B75" s="5" t="n">
        <v>3453</v>
      </c>
      <c r="C75" s="5" t="n">
        <v>2569</v>
      </c>
      <c r="D75" s="5" t="n">
        <v>3451</v>
      </c>
      <c r="E75" s="5" t="n">
        <v>2599</v>
      </c>
    </row>
    <row r="76" spans="1:6">
      <c r="A76" s="4" t="s">
        <v>586</v>
      </c>
      <c r="B76" s="4" t="s">
        <v>74</v>
      </c>
      <c r="C76" s="4" t="s">
        <v>74</v>
      </c>
      <c r="D76" s="4" t="s">
        <v>74</v>
      </c>
      <c r="E76" s="4" t="s">
        <v>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11"/>
  </cols>
  <sheetData>
    <row r="1" spans="1:8">
      <c r="A1" s="1" t="s">
        <v>162</v>
      </c>
      <c r="B1" s="2" t="s">
        <v>163</v>
      </c>
      <c r="C1" s="2" t="s">
        <v>164</v>
      </c>
      <c r="D1" s="2" t="s">
        <v>165</v>
      </c>
      <c r="E1" s="2" t="s">
        <v>166</v>
      </c>
      <c r="F1" s="2" t="s">
        <v>167</v>
      </c>
      <c r="G1" s="2" t="s">
        <v>168</v>
      </c>
      <c r="H1" s="2" t="s">
        <v>169</v>
      </c>
    </row>
    <row r="2" spans="1:8">
      <c r="A2" s="4" t="s">
        <v>170</v>
      </c>
      <c r="B2" s="4" t="s">
        <v>74</v>
      </c>
      <c r="C2" s="6" t="n">
        <v>412546</v>
      </c>
      <c r="D2" s="6" t="n">
        <v>13602</v>
      </c>
      <c r="E2" s="6" t="n">
        <v>160025</v>
      </c>
      <c r="F2" s="6" t="n">
        <v>-16717</v>
      </c>
      <c r="G2" s="6" t="n">
        <v>-4019</v>
      </c>
      <c r="H2" s="6" t="n">
        <v>565437</v>
      </c>
    </row>
    <row r="3" spans="1:8">
      <c r="A3" s="4" t="s">
        <v>171</v>
      </c>
      <c r="E3" s="5" t="n">
        <v>709</v>
      </c>
      <c r="G3" s="5" t="n">
        <v>-709</v>
      </c>
    </row>
    <row r="4" spans="1:8">
      <c r="A4" s="4" t="s">
        <v>172</v>
      </c>
      <c r="E4" s="5" t="n">
        <v>-55</v>
      </c>
      <c r="G4" s="5" t="n">
        <v>55</v>
      </c>
    </row>
    <row r="5" spans="1:8">
      <c r="A5" s="4" t="s">
        <v>144</v>
      </c>
      <c r="E5" s="5" t="n">
        <v>21778</v>
      </c>
      <c r="H5" s="5" t="n">
        <v>21778</v>
      </c>
    </row>
    <row r="6" spans="1:8">
      <c r="A6" s="4" t="s">
        <v>173</v>
      </c>
      <c r="G6" s="5" t="n">
        <v>-3974</v>
      </c>
      <c r="H6" s="5" t="n">
        <v>-3974</v>
      </c>
    </row>
    <row r="7" spans="1:8">
      <c r="A7" s="4" t="s">
        <v>174</v>
      </c>
      <c r="E7" s="5" t="n">
        <v>-4838</v>
      </c>
      <c r="H7" s="5" t="n">
        <v>-4838</v>
      </c>
    </row>
    <row r="8" spans="1:8">
      <c r="A8" s="4" t="s">
        <v>175</v>
      </c>
      <c r="D8" s="5" t="n">
        <v>252</v>
      </c>
      <c r="H8" s="5" t="n">
        <v>252</v>
      </c>
    </row>
    <row r="9" spans="1:8">
      <c r="A9" s="4" t="s">
        <v>176</v>
      </c>
      <c r="H9" s="4" t="s">
        <v>74</v>
      </c>
    </row>
    <row r="10" spans="1:8">
      <c r="A10" s="4" t="s">
        <v>177</v>
      </c>
      <c r="D10" s="5" t="n">
        <v>-819</v>
      </c>
      <c r="H10" s="5" t="n">
        <v>-819</v>
      </c>
    </row>
    <row r="11" spans="1:8">
      <c r="A11" s="4" t="s">
        <v>178</v>
      </c>
      <c r="D11" s="5" t="n">
        <v>721</v>
      </c>
      <c r="H11" s="5" t="n">
        <v>721</v>
      </c>
    </row>
    <row r="12" spans="1:8">
      <c r="A12" s="4" t="s">
        <v>179</v>
      </c>
      <c r="B12" s="4" t="s">
        <v>74</v>
      </c>
      <c r="C12" s="5" t="n">
        <v>412546</v>
      </c>
      <c r="D12" s="5" t="n">
        <v>13756</v>
      </c>
      <c r="E12" s="5" t="n">
        <v>177619</v>
      </c>
      <c r="F12" s="5" t="n">
        <v>-16717</v>
      </c>
      <c r="G12" s="5" t="n">
        <v>-8647</v>
      </c>
      <c r="H12" s="5" t="n">
        <v>578557</v>
      </c>
    </row>
    <row r="13" spans="1:8">
      <c r="A13" s="4" t="s">
        <v>180</v>
      </c>
      <c r="B13" s="4" t="s">
        <v>74</v>
      </c>
      <c r="C13" s="5" t="n">
        <v>412546</v>
      </c>
      <c r="D13" s="5" t="n">
        <v>13434</v>
      </c>
      <c r="E13" s="5" t="n">
        <v>162510</v>
      </c>
      <c r="F13" s="5" t="n">
        <v>-16717</v>
      </c>
      <c r="G13" s="5" t="n">
        <v>-7507</v>
      </c>
      <c r="H13" s="5" t="n">
        <v>564266</v>
      </c>
    </row>
    <row r="14" spans="1:8">
      <c r="A14" s="4" t="s">
        <v>144</v>
      </c>
      <c r="E14" s="5" t="n">
        <v>17108</v>
      </c>
      <c r="H14" s="5" t="n">
        <v>17527</v>
      </c>
    </row>
    <row r="15" spans="1:8">
      <c r="A15" s="4" t="s">
        <v>173</v>
      </c>
      <c r="G15" s="5" t="n">
        <v>-1140</v>
      </c>
      <c r="H15" s="5" t="n">
        <v>-1140</v>
      </c>
    </row>
    <row r="16" spans="1:8">
      <c r="A16" s="4" t="s">
        <v>174</v>
      </c>
      <c r="E16" s="5" t="n">
        <v>-1999</v>
      </c>
      <c r="H16" s="5" t="n">
        <v>-1999</v>
      </c>
    </row>
    <row r="17" spans="1:8">
      <c r="A17" s="4" t="s">
        <v>175</v>
      </c>
      <c r="D17" s="5" t="n">
        <v>50</v>
      </c>
      <c r="H17" s="5" t="n">
        <v>50</v>
      </c>
    </row>
    <row r="18" spans="1:8">
      <c r="A18" s="4" t="s">
        <v>176</v>
      </c>
      <c r="H18" s="4" t="s">
        <v>74</v>
      </c>
    </row>
    <row r="19" spans="1:8">
      <c r="A19" s="4" t="s">
        <v>178</v>
      </c>
      <c r="D19" s="5" t="n">
        <v>272</v>
      </c>
      <c r="H19" s="5" t="n">
        <v>272</v>
      </c>
    </row>
    <row r="20" spans="1:8">
      <c r="A20" s="4" t="s">
        <v>179</v>
      </c>
      <c r="B20" s="4" t="s">
        <v>74</v>
      </c>
      <c r="C20" s="5" t="n">
        <v>412546</v>
      </c>
      <c r="D20" s="5" t="n">
        <v>13756</v>
      </c>
      <c r="E20" s="5" t="n">
        <v>177619</v>
      </c>
      <c r="F20" s="5" t="n">
        <v>-16717</v>
      </c>
      <c r="G20" s="5" t="n">
        <v>-8647</v>
      </c>
      <c r="H20" s="5" t="n">
        <v>578557</v>
      </c>
    </row>
    <row r="21" spans="1:8">
      <c r="A21" s="4" t="s">
        <v>181</v>
      </c>
      <c r="B21" s="4" t="s">
        <v>74</v>
      </c>
      <c r="C21" s="5" t="n">
        <v>412546</v>
      </c>
      <c r="D21" s="5" t="n">
        <v>15542</v>
      </c>
      <c r="E21" s="5" t="n">
        <v>211345</v>
      </c>
      <c r="F21" s="5" t="n">
        <v>-16717</v>
      </c>
      <c r="G21" s="5" t="n">
        <v>-8789</v>
      </c>
      <c r="H21" s="5" t="n">
        <v>613927</v>
      </c>
    </row>
    <row r="22" spans="1:8">
      <c r="A22" s="4" t="s">
        <v>144</v>
      </c>
      <c r="E22" s="5" t="n">
        <v>30916</v>
      </c>
      <c r="H22" s="5" t="n">
        <v>30916</v>
      </c>
    </row>
    <row r="23" spans="1:8">
      <c r="A23" s="4" t="s">
        <v>173</v>
      </c>
      <c r="G23" s="5" t="n">
        <v>5908</v>
      </c>
      <c r="H23" s="5" t="n">
        <v>5908</v>
      </c>
    </row>
    <row r="24" spans="1:8">
      <c r="A24" s="4" t="s">
        <v>174</v>
      </c>
      <c r="E24" s="5" t="n">
        <v>-6612</v>
      </c>
      <c r="H24" s="5" t="n">
        <v>-6612</v>
      </c>
    </row>
    <row r="25" spans="1:8">
      <c r="A25" s="4" t="s">
        <v>175</v>
      </c>
      <c r="D25" s="5" t="n">
        <v>265</v>
      </c>
      <c r="H25" s="5" t="n">
        <v>265</v>
      </c>
    </row>
    <row r="26" spans="1:8">
      <c r="A26" s="4" t="s">
        <v>176</v>
      </c>
      <c r="H26" s="4" t="s">
        <v>74</v>
      </c>
    </row>
    <row r="27" spans="1:8">
      <c r="A27" s="4" t="s">
        <v>182</v>
      </c>
      <c r="F27" s="5" t="n">
        <v>-5175</v>
      </c>
      <c r="H27" s="5" t="n">
        <v>-5175</v>
      </c>
    </row>
    <row r="28" spans="1:8">
      <c r="A28" s="4" t="s">
        <v>177</v>
      </c>
      <c r="D28" s="5" t="n">
        <v>196</v>
      </c>
      <c r="H28" s="5" t="n">
        <v>196</v>
      </c>
    </row>
    <row r="29" spans="1:8">
      <c r="A29" s="4" t="s">
        <v>183</v>
      </c>
      <c r="C29" s="5" t="n">
        <v>56025</v>
      </c>
      <c r="H29" s="5" t="n">
        <v>56025</v>
      </c>
    </row>
    <row r="30" spans="1:8">
      <c r="A30" s="4" t="s">
        <v>184</v>
      </c>
      <c r="D30" s="5" t="n">
        <v>2500</v>
      </c>
      <c r="H30" s="5" t="n">
        <v>2500</v>
      </c>
    </row>
    <row r="31" spans="1:8">
      <c r="A31" s="4" t="s">
        <v>178</v>
      </c>
      <c r="D31" s="5" t="n">
        <v>1274</v>
      </c>
      <c r="H31" s="5" t="n">
        <v>1274</v>
      </c>
    </row>
    <row r="32" spans="1:8">
      <c r="A32" s="4" t="s">
        <v>185</v>
      </c>
      <c r="B32" s="4" t="s">
        <v>74</v>
      </c>
      <c r="C32" s="5" t="n">
        <v>468571</v>
      </c>
      <c r="D32" s="5" t="n">
        <v>19777</v>
      </c>
      <c r="E32" s="5" t="n">
        <v>235649</v>
      </c>
      <c r="F32" s="5" t="n">
        <v>-21892</v>
      </c>
      <c r="G32" s="5" t="n">
        <v>-2881</v>
      </c>
      <c r="H32" s="5" t="n">
        <v>699224</v>
      </c>
    </row>
    <row r="33" spans="1:8">
      <c r="A33" s="4" t="s">
        <v>186</v>
      </c>
      <c r="B33" s="4" t="s">
        <v>74</v>
      </c>
      <c r="C33" s="5" t="n">
        <v>468571</v>
      </c>
      <c r="D33" s="5" t="n">
        <v>16513</v>
      </c>
      <c r="E33" s="5" t="n">
        <v>219558</v>
      </c>
      <c r="F33" s="5" t="n">
        <v>-16967</v>
      </c>
      <c r="G33" s="5" t="n">
        <v>-5280</v>
      </c>
      <c r="H33" s="5" t="n">
        <v>682395</v>
      </c>
    </row>
    <row r="34" spans="1:8">
      <c r="A34" s="4" t="s">
        <v>144</v>
      </c>
      <c r="E34" s="5" t="n">
        <v>19281</v>
      </c>
      <c r="H34" s="5" t="n">
        <v>19281</v>
      </c>
    </row>
    <row r="35" spans="1:8">
      <c r="A35" s="4" t="s">
        <v>173</v>
      </c>
      <c r="G35" s="5" t="n">
        <v>2399</v>
      </c>
      <c r="H35" s="5" t="n">
        <v>2399</v>
      </c>
    </row>
    <row r="36" spans="1:8">
      <c r="A36" s="4" t="s">
        <v>174</v>
      </c>
      <c r="E36" s="5" t="n">
        <v>-3190</v>
      </c>
      <c r="H36" s="5" t="n">
        <v>-3190</v>
      </c>
    </row>
    <row r="37" spans="1:8">
      <c r="A37" s="4" t="s">
        <v>175</v>
      </c>
      <c r="D37" s="5" t="n">
        <v>122</v>
      </c>
      <c r="H37" s="5" t="n">
        <v>122</v>
      </c>
    </row>
    <row r="38" spans="1:8">
      <c r="A38" s="4" t="s">
        <v>176</v>
      </c>
      <c r="H38" s="4" t="s">
        <v>74</v>
      </c>
    </row>
    <row r="39" spans="1:8">
      <c r="A39" s="4" t="s">
        <v>182</v>
      </c>
      <c r="F39" s="5" t="n">
        <v>-4925</v>
      </c>
      <c r="H39" s="5" t="n">
        <v>-4925</v>
      </c>
    </row>
    <row r="40" spans="1:8">
      <c r="A40" s="4" t="s">
        <v>187</v>
      </c>
      <c r="D40" s="5" t="n">
        <v>2500</v>
      </c>
      <c r="H40" s="5" t="n">
        <v>2500</v>
      </c>
    </row>
    <row r="41" spans="1:8">
      <c r="A41" s="4" t="s">
        <v>178</v>
      </c>
      <c r="D41" s="5" t="n">
        <v>642</v>
      </c>
      <c r="H41" s="5" t="n">
        <v>642</v>
      </c>
    </row>
    <row r="42" spans="1:8">
      <c r="A42" s="4" t="s">
        <v>185</v>
      </c>
      <c r="B42" s="4" t="s">
        <v>74</v>
      </c>
      <c r="C42" s="6" t="n">
        <v>468571</v>
      </c>
      <c r="D42" s="6" t="n">
        <v>19777</v>
      </c>
      <c r="E42" s="6" t="n">
        <v>235649</v>
      </c>
      <c r="F42" s="6" t="n">
        <v>-21892</v>
      </c>
      <c r="G42" s="6" t="n">
        <v>-2881</v>
      </c>
      <c r="H42" s="6" t="n">
        <v>6992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9</v>
      </c>
    </row>
    <row r="2" spans="1:3">
      <c r="A2" s="3" t="s">
        <v>588</v>
      </c>
    </row>
    <row r="3" spans="1:3">
      <c r="A3" s="4" t="s">
        <v>589</v>
      </c>
      <c r="B3" s="6" t="n">
        <v>49917</v>
      </c>
      <c r="C3" s="6" t="n">
        <v>51855</v>
      </c>
    </row>
    <row r="4" spans="1:3">
      <c r="A4" s="4" t="s">
        <v>590</v>
      </c>
      <c r="B4" s="5" t="n">
        <v>62470</v>
      </c>
      <c r="C4" s="5" t="n">
        <v>69811</v>
      </c>
    </row>
    <row r="5" spans="1:3">
      <c r="A5" s="4" t="s">
        <v>591</v>
      </c>
      <c r="B5" s="5" t="n">
        <v>5032278</v>
      </c>
      <c r="C5" s="5" t="n">
        <v>4475088</v>
      </c>
    </row>
    <row r="6" spans="1:3">
      <c r="A6" s="4" t="s">
        <v>592</v>
      </c>
      <c r="B6" s="5" t="n">
        <v>5094748</v>
      </c>
      <c r="C6" s="5" t="n">
        <v>4544899</v>
      </c>
    </row>
    <row r="7" spans="1:3">
      <c r="A7" s="4" t="s">
        <v>528</v>
      </c>
    </row>
    <row r="8" spans="1:3">
      <c r="A8" s="3" t="s">
        <v>588</v>
      </c>
    </row>
    <row r="9" spans="1:3">
      <c r="A9" s="4" t="s">
        <v>589</v>
      </c>
      <c r="B9" s="5" t="n">
        <v>28433</v>
      </c>
      <c r="C9" s="5" t="n">
        <v>29340</v>
      </c>
    </row>
    <row r="10" spans="1:3">
      <c r="A10" s="4" t="s">
        <v>590</v>
      </c>
      <c r="B10" s="5" t="n">
        <v>35604</v>
      </c>
      <c r="C10" s="5" t="n">
        <v>32660</v>
      </c>
    </row>
    <row r="11" spans="1:3">
      <c r="A11" s="4" t="s">
        <v>591</v>
      </c>
      <c r="B11" s="5" t="n">
        <v>1016955</v>
      </c>
      <c r="C11" s="5" t="n">
        <v>956098</v>
      </c>
    </row>
    <row r="12" spans="1:3">
      <c r="A12" s="4" t="s">
        <v>592</v>
      </c>
      <c r="B12" s="5" t="n">
        <v>1052559</v>
      </c>
      <c r="C12" s="5" t="n">
        <v>988758</v>
      </c>
    </row>
    <row r="13" spans="1:3">
      <c r="A13" s="4" t="s">
        <v>529</v>
      </c>
    </row>
    <row r="14" spans="1:3">
      <c r="A14" s="3" t="s">
        <v>588</v>
      </c>
    </row>
    <row r="15" spans="1:3">
      <c r="A15" s="4" t="s">
        <v>589</v>
      </c>
      <c r="B15" s="5" t="n">
        <v>12686</v>
      </c>
      <c r="C15" s="5" t="n">
        <v>15135</v>
      </c>
    </row>
    <row r="16" spans="1:3">
      <c r="A16" s="4" t="s">
        <v>590</v>
      </c>
      <c r="B16" s="5" t="n">
        <v>13834</v>
      </c>
      <c r="C16" s="5" t="n">
        <v>23137</v>
      </c>
    </row>
    <row r="17" spans="1:3">
      <c r="A17" s="4" t="s">
        <v>591</v>
      </c>
      <c r="B17" s="5" t="n">
        <v>3097440</v>
      </c>
      <c r="C17" s="5" t="n">
        <v>2755030</v>
      </c>
    </row>
    <row r="18" spans="1:3">
      <c r="A18" s="4" t="s">
        <v>592</v>
      </c>
      <c r="B18" s="5" t="n">
        <v>3111274</v>
      </c>
      <c r="C18" s="5" t="n">
        <v>2778167</v>
      </c>
    </row>
    <row r="19" spans="1:3">
      <c r="A19" s="4" t="s">
        <v>530</v>
      </c>
    </row>
    <row r="20" spans="1:3">
      <c r="A20" s="3" t="s">
        <v>588</v>
      </c>
    </row>
    <row r="21" spans="1:3">
      <c r="A21" s="4" t="s">
        <v>589</v>
      </c>
      <c r="B21" s="5" t="n">
        <v>3579</v>
      </c>
      <c r="C21" s="5" t="n">
        <v>2934</v>
      </c>
    </row>
    <row r="22" spans="1:3">
      <c r="A22" s="4" t="s">
        <v>590</v>
      </c>
      <c r="B22" s="5" t="n">
        <v>7109</v>
      </c>
      <c r="C22" s="5" t="n">
        <v>5994</v>
      </c>
    </row>
    <row r="23" spans="1:3">
      <c r="A23" s="4" t="s">
        <v>591</v>
      </c>
      <c r="B23" s="5" t="n">
        <v>595104</v>
      </c>
      <c r="C23" s="5" t="n">
        <v>459395</v>
      </c>
    </row>
    <row r="24" spans="1:3">
      <c r="A24" s="4" t="s">
        <v>592</v>
      </c>
      <c r="B24" s="5" t="n">
        <v>602213</v>
      </c>
      <c r="C24" s="5" t="n">
        <v>465389</v>
      </c>
    </row>
    <row r="25" spans="1:3">
      <c r="A25" s="4" t="s">
        <v>531</v>
      </c>
    </row>
    <row r="26" spans="1:3">
      <c r="A26" s="3" t="s">
        <v>588</v>
      </c>
    </row>
    <row r="27" spans="1:3">
      <c r="A27" s="4" t="s">
        <v>589</v>
      </c>
      <c r="B27" s="5" t="n">
        <v>5219</v>
      </c>
      <c r="C27" s="5" t="n">
        <v>4446</v>
      </c>
    </row>
    <row r="28" spans="1:3">
      <c r="A28" s="4" t="s">
        <v>590</v>
      </c>
      <c r="B28" s="5" t="n">
        <v>5900</v>
      </c>
      <c r="C28" s="5" t="n">
        <v>8020</v>
      </c>
    </row>
    <row r="29" spans="1:3">
      <c r="A29" s="4" t="s">
        <v>591</v>
      </c>
      <c r="B29" s="5" t="n">
        <v>320761</v>
      </c>
      <c r="C29" s="5" t="n">
        <v>301971</v>
      </c>
    </row>
    <row r="30" spans="1:3">
      <c r="A30" s="4" t="s">
        <v>592</v>
      </c>
      <c r="B30" s="5" t="n">
        <v>326661</v>
      </c>
      <c r="C30" s="5" t="n">
        <v>309991</v>
      </c>
    </row>
    <row r="31" spans="1:3">
      <c r="A31" s="4" t="s">
        <v>532</v>
      </c>
    </row>
    <row r="32" spans="1:3">
      <c r="A32" s="3" t="s">
        <v>588</v>
      </c>
    </row>
    <row r="33" spans="1:3">
      <c r="A33" s="4" t="s">
        <v>589</v>
      </c>
      <c r="B33" s="4" t="s">
        <v>74</v>
      </c>
      <c r="C33" s="4" t="s">
        <v>74</v>
      </c>
    </row>
    <row r="34" spans="1:3">
      <c r="A34" s="4" t="s">
        <v>590</v>
      </c>
      <c r="B34" s="5" t="n">
        <v>23</v>
      </c>
      <c r="C34" s="4" t="s">
        <v>74</v>
      </c>
    </row>
    <row r="35" spans="1:3">
      <c r="A35" s="4" t="s">
        <v>591</v>
      </c>
      <c r="B35" s="5" t="n">
        <v>2018</v>
      </c>
      <c r="C35" s="5" t="n">
        <v>2594</v>
      </c>
    </row>
    <row r="36" spans="1:3">
      <c r="A36" s="4" t="s">
        <v>592</v>
      </c>
      <c r="B36" s="5" t="n">
        <v>2041</v>
      </c>
      <c r="C36" s="5" t="n">
        <v>2594</v>
      </c>
    </row>
    <row r="37" spans="1:3">
      <c r="A37" s="4" t="s">
        <v>593</v>
      </c>
    </row>
    <row r="38" spans="1:3">
      <c r="A38" s="3" t="s">
        <v>588</v>
      </c>
    </row>
    <row r="39" spans="1:3">
      <c r="A39" s="4" t="s">
        <v>590</v>
      </c>
      <c r="B39" s="5" t="n">
        <v>1814</v>
      </c>
      <c r="C39" s="5" t="n">
        <v>13786</v>
      </c>
    </row>
    <row r="40" spans="1:3">
      <c r="A40" s="4" t="s">
        <v>594</v>
      </c>
    </row>
    <row r="41" spans="1:3">
      <c r="A41" s="3" t="s">
        <v>588</v>
      </c>
    </row>
    <row r="42" spans="1:3">
      <c r="A42" s="4" t="s">
        <v>590</v>
      </c>
      <c r="B42" s="5" t="n">
        <v>1130</v>
      </c>
      <c r="C42" s="5" t="n">
        <v>1673</v>
      </c>
    </row>
    <row r="43" spans="1:3">
      <c r="A43" s="4" t="s">
        <v>595</v>
      </c>
    </row>
    <row r="44" spans="1:3">
      <c r="A44" s="3" t="s">
        <v>588</v>
      </c>
    </row>
    <row r="45" spans="1:3">
      <c r="A45" s="4" t="s">
        <v>590</v>
      </c>
      <c r="B45" s="4" t="s">
        <v>74</v>
      </c>
      <c r="C45" s="5" t="n">
        <v>6162</v>
      </c>
    </row>
    <row r="46" spans="1:3">
      <c r="A46" s="4" t="s">
        <v>596</v>
      </c>
    </row>
    <row r="47" spans="1:3">
      <c r="A47" s="3" t="s">
        <v>588</v>
      </c>
    </row>
    <row r="48" spans="1:3">
      <c r="A48" s="4" t="s">
        <v>590</v>
      </c>
      <c r="B48" s="4" t="s">
        <v>74</v>
      </c>
      <c r="C48" s="5" t="n">
        <v>2496</v>
      </c>
    </row>
    <row r="49" spans="1:3">
      <c r="A49" s="4" t="s">
        <v>597</v>
      </c>
    </row>
    <row r="50" spans="1:3">
      <c r="A50" s="3" t="s">
        <v>588</v>
      </c>
    </row>
    <row r="51" spans="1:3">
      <c r="A51" s="4" t="s">
        <v>590</v>
      </c>
      <c r="B51" s="5" t="n">
        <v>681</v>
      </c>
      <c r="C51" s="5" t="n">
        <v>3455</v>
      </c>
    </row>
    <row r="52" spans="1:3">
      <c r="A52" s="4" t="s">
        <v>598</v>
      </c>
    </row>
    <row r="53" spans="1:3">
      <c r="A53" s="3" t="s">
        <v>588</v>
      </c>
    </row>
    <row r="54" spans="1:3">
      <c r="A54" s="4" t="s">
        <v>590</v>
      </c>
      <c r="B54" s="5" t="n">
        <v>3</v>
      </c>
      <c r="C54" s="4" t="s">
        <v>74</v>
      </c>
    </row>
    <row r="55" spans="1:3">
      <c r="A55" s="4" t="s">
        <v>599</v>
      </c>
    </row>
    <row r="56" spans="1:3">
      <c r="A56" s="3" t="s">
        <v>588</v>
      </c>
    </row>
    <row r="57" spans="1:3">
      <c r="A57" s="4" t="s">
        <v>590</v>
      </c>
      <c r="B57" s="5" t="n">
        <v>7733</v>
      </c>
      <c r="C57" s="5" t="n">
        <v>2523</v>
      </c>
    </row>
    <row r="58" spans="1:3">
      <c r="A58" s="4" t="s">
        <v>600</v>
      </c>
    </row>
    <row r="59" spans="1:3">
      <c r="A59" s="3" t="s">
        <v>588</v>
      </c>
    </row>
    <row r="60" spans="1:3">
      <c r="A60" s="4" t="s">
        <v>590</v>
      </c>
      <c r="B60" s="5" t="n">
        <v>3035</v>
      </c>
      <c r="C60" s="4" t="s">
        <v>74</v>
      </c>
    </row>
    <row r="61" spans="1:3">
      <c r="A61" s="4" t="s">
        <v>601</v>
      </c>
    </row>
    <row r="62" spans="1:3">
      <c r="A62" s="3" t="s">
        <v>588</v>
      </c>
    </row>
    <row r="63" spans="1:3">
      <c r="A63" s="4" t="s">
        <v>590</v>
      </c>
      <c r="B63" s="5" t="n">
        <v>1148</v>
      </c>
      <c r="C63" s="5" t="n">
        <v>1840</v>
      </c>
    </row>
    <row r="64" spans="1:3">
      <c r="A64" s="4" t="s">
        <v>602</v>
      </c>
    </row>
    <row r="65" spans="1:3">
      <c r="A65" s="3" t="s">
        <v>588</v>
      </c>
    </row>
    <row r="66" spans="1:3">
      <c r="A66" s="4" t="s">
        <v>590</v>
      </c>
      <c r="B66" s="5" t="n">
        <v>3530</v>
      </c>
      <c r="C66" s="5" t="n">
        <v>564</v>
      </c>
    </row>
    <row r="67" spans="1:3">
      <c r="A67" s="4" t="s">
        <v>603</v>
      </c>
    </row>
    <row r="68" spans="1:3">
      <c r="A68" s="3" t="s">
        <v>588</v>
      </c>
    </row>
    <row r="69" spans="1:3">
      <c r="A69" s="4" t="s">
        <v>590</v>
      </c>
      <c r="B69" s="4" t="s">
        <v>74</v>
      </c>
      <c r="C69" s="5" t="n">
        <v>119</v>
      </c>
    </row>
    <row r="70" spans="1:3">
      <c r="A70" s="4" t="s">
        <v>604</v>
      </c>
    </row>
    <row r="71" spans="1:3">
      <c r="A71" s="3" t="s">
        <v>588</v>
      </c>
    </row>
    <row r="72" spans="1:3">
      <c r="A72" s="4" t="s">
        <v>590</v>
      </c>
      <c r="B72" s="5" t="n">
        <v>20</v>
      </c>
      <c r="C72" s="4" t="s">
        <v>74</v>
      </c>
    </row>
    <row r="73" spans="1:3">
      <c r="A73" s="4" t="s">
        <v>605</v>
      </c>
    </row>
    <row r="74" spans="1:3">
      <c r="A74" s="3" t="s">
        <v>588</v>
      </c>
    </row>
    <row r="75" spans="1:3">
      <c r="A75" s="4" t="s">
        <v>590</v>
      </c>
      <c r="B75" s="5" t="n">
        <v>3006</v>
      </c>
      <c r="C75" s="5" t="n">
        <v>1647</v>
      </c>
    </row>
    <row r="76" spans="1:3">
      <c r="A76" s="4" t="s">
        <v>606</v>
      </c>
    </row>
    <row r="77" spans="1:3">
      <c r="A77" s="3" t="s">
        <v>588</v>
      </c>
    </row>
    <row r="78" spans="1:3">
      <c r="A78" s="4" t="s">
        <v>590</v>
      </c>
      <c r="B78" s="5" t="n">
        <v>3006</v>
      </c>
      <c r="C78" s="5" t="n">
        <v>1647</v>
      </c>
    </row>
    <row r="79" spans="1:3">
      <c r="A79" s="4" t="s">
        <v>607</v>
      </c>
    </row>
    <row r="80" spans="1:3">
      <c r="A80" s="3" t="s">
        <v>588</v>
      </c>
    </row>
    <row r="81" spans="1:3">
      <c r="A81" s="4" t="s">
        <v>590</v>
      </c>
      <c r="B81" s="4" t="s">
        <v>74</v>
      </c>
      <c r="C81" s="4" t="s">
        <v>74</v>
      </c>
    </row>
    <row r="82" spans="1:3">
      <c r="A82" s="4" t="s">
        <v>608</v>
      </c>
    </row>
    <row r="83" spans="1:3">
      <c r="A83" s="3" t="s">
        <v>588</v>
      </c>
    </row>
    <row r="84" spans="1:3">
      <c r="A84" s="4" t="s">
        <v>590</v>
      </c>
      <c r="B84" s="4" t="s">
        <v>74</v>
      </c>
      <c r="C84" s="4" t="s">
        <v>74</v>
      </c>
    </row>
    <row r="85" spans="1:3">
      <c r="A85" s="4" t="s">
        <v>609</v>
      </c>
    </row>
    <row r="86" spans="1:3">
      <c r="A86" s="3" t="s">
        <v>588</v>
      </c>
    </row>
    <row r="87" spans="1:3">
      <c r="A87" s="4" t="s">
        <v>590</v>
      </c>
      <c r="B87" s="4" t="s">
        <v>74</v>
      </c>
      <c r="C87" s="4" t="s">
        <v>74</v>
      </c>
    </row>
    <row r="88" spans="1:3">
      <c r="A88" s="4" t="s">
        <v>610</v>
      </c>
    </row>
    <row r="89" spans="1:3">
      <c r="A89" s="3" t="s">
        <v>588</v>
      </c>
    </row>
    <row r="90" spans="1:3">
      <c r="A90" s="4" t="s">
        <v>590</v>
      </c>
      <c r="B90" s="4" t="s">
        <v>74</v>
      </c>
      <c r="C90" s="4" t="s">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2</v>
      </c>
      <c r="C1" s="2" t="s">
        <v>612</v>
      </c>
      <c r="D1" s="2" t="s">
        <v>59</v>
      </c>
      <c r="E1" s="2" t="s">
        <v>106</v>
      </c>
      <c r="F1" s="2" t="s">
        <v>613</v>
      </c>
      <c r="G1" s="2" t="s">
        <v>614</v>
      </c>
    </row>
    <row r="2" spans="1:7">
      <c r="A2" s="3" t="s">
        <v>615</v>
      </c>
    </row>
    <row r="3" spans="1:7">
      <c r="A3" s="4" t="s">
        <v>616</v>
      </c>
      <c r="B3" s="6" t="n">
        <v>213</v>
      </c>
      <c r="D3" s="6" t="n">
        <v>36</v>
      </c>
    </row>
    <row r="4" spans="1:7">
      <c r="A4" s="4" t="s">
        <v>617</v>
      </c>
      <c r="B4" s="5" t="n">
        <v>36285</v>
      </c>
      <c r="D4" s="5" t="n">
        <v>33718</v>
      </c>
    </row>
    <row r="5" spans="1:7">
      <c r="A5" s="4" t="s">
        <v>618</v>
      </c>
      <c r="B5" s="5" t="n">
        <v>1200</v>
      </c>
      <c r="D5" s="5" t="n">
        <v>1200</v>
      </c>
    </row>
    <row r="6" spans="1:7">
      <c r="A6" s="4" t="s">
        <v>619</v>
      </c>
      <c r="B6" s="4" t="s">
        <v>74</v>
      </c>
      <c r="D6" s="4" t="s">
        <v>74</v>
      </c>
    </row>
    <row r="7" spans="1:7">
      <c r="A7" s="4" t="s">
        <v>169</v>
      </c>
      <c r="B7" s="5" t="n">
        <v>37698</v>
      </c>
      <c r="C7" s="6" t="n">
        <v>36858</v>
      </c>
      <c r="D7" s="5" t="n">
        <v>34954</v>
      </c>
      <c r="E7" s="6" t="n">
        <v>33594</v>
      </c>
      <c r="F7" s="6" t="n">
        <v>32529</v>
      </c>
      <c r="G7" s="6" t="n">
        <v>31748</v>
      </c>
    </row>
    <row r="8" spans="1:7">
      <c r="A8" s="3" t="s">
        <v>525</v>
      </c>
    </row>
    <row r="9" spans="1:7">
      <c r="A9" s="4" t="s">
        <v>620</v>
      </c>
      <c r="B9" s="5" t="n">
        <v>62483</v>
      </c>
      <c r="D9" s="5" t="n">
        <v>59932</v>
      </c>
    </row>
    <row r="10" spans="1:7">
      <c r="A10" s="4" t="s">
        <v>621</v>
      </c>
      <c r="B10" s="5" t="n">
        <v>4428148</v>
      </c>
      <c r="D10" s="5" t="n">
        <v>4171343</v>
      </c>
    </row>
    <row r="11" spans="1:7">
      <c r="A11" s="4" t="s">
        <v>622</v>
      </c>
      <c r="B11" s="5" t="n">
        <v>597413</v>
      </c>
      <c r="D11" s="5" t="n">
        <v>311115</v>
      </c>
    </row>
    <row r="12" spans="1:7">
      <c r="A12" s="4" t="s">
        <v>623</v>
      </c>
      <c r="B12" s="5" t="n">
        <v>6704</v>
      </c>
      <c r="D12" s="5" t="n">
        <v>2509</v>
      </c>
    </row>
    <row r="13" spans="1:7">
      <c r="A13" s="4" t="s">
        <v>169</v>
      </c>
      <c r="B13" s="5" t="n">
        <v>5094748</v>
      </c>
      <c r="D13" s="5" t="n">
        <v>4544899</v>
      </c>
    </row>
    <row r="14" spans="1:7">
      <c r="A14" s="4" t="s">
        <v>528</v>
      </c>
    </row>
    <row r="15" spans="1:7">
      <c r="A15" s="3" t="s">
        <v>615</v>
      </c>
    </row>
    <row r="16" spans="1:7">
      <c r="A16" s="4" t="s">
        <v>616</v>
      </c>
      <c r="B16" s="4" t="s">
        <v>74</v>
      </c>
      <c r="D16" s="4" t="s">
        <v>74</v>
      </c>
    </row>
    <row r="17" spans="1:7">
      <c r="A17" s="4" t="s">
        <v>617</v>
      </c>
      <c r="B17" s="5" t="n">
        <v>8521</v>
      </c>
      <c r="D17" s="5" t="n">
        <v>9675</v>
      </c>
    </row>
    <row r="18" spans="1:7">
      <c r="A18" s="4" t="s">
        <v>618</v>
      </c>
      <c r="B18" s="5" t="n">
        <v>200</v>
      </c>
      <c r="D18" s="5" t="n">
        <v>200</v>
      </c>
    </row>
    <row r="19" spans="1:7">
      <c r="A19" s="4" t="s">
        <v>619</v>
      </c>
      <c r="B19" s="4" t="s">
        <v>74</v>
      </c>
      <c r="D19" s="4" t="s">
        <v>74</v>
      </c>
    </row>
    <row r="20" spans="1:7">
      <c r="A20" s="4" t="s">
        <v>169</v>
      </c>
      <c r="B20" s="5" t="n">
        <v>8721</v>
      </c>
      <c r="C20" s="5" t="n">
        <v>8660</v>
      </c>
      <c r="D20" s="5" t="n">
        <v>9875</v>
      </c>
      <c r="E20" s="5" t="n">
        <v>8960</v>
      </c>
      <c r="F20" s="5" t="n">
        <v>8550</v>
      </c>
      <c r="G20" s="5" t="n">
        <v>8233</v>
      </c>
    </row>
    <row r="21" spans="1:7">
      <c r="A21" s="3" t="s">
        <v>525</v>
      </c>
    </row>
    <row r="22" spans="1:7">
      <c r="A22" s="4" t="s">
        <v>620</v>
      </c>
      <c r="B22" s="5" t="n">
        <v>32559</v>
      </c>
      <c r="D22" s="5" t="n">
        <v>29896</v>
      </c>
    </row>
    <row r="23" spans="1:7">
      <c r="A23" s="4" t="s">
        <v>621</v>
      </c>
      <c r="B23" s="5" t="n">
        <v>901858</v>
      </c>
      <c r="D23" s="5" t="n">
        <v>949129</v>
      </c>
    </row>
    <row r="24" spans="1:7">
      <c r="A24" s="4" t="s">
        <v>622</v>
      </c>
      <c r="B24" s="5" t="n">
        <v>112743</v>
      </c>
      <c r="D24" s="5" t="n">
        <v>7224</v>
      </c>
    </row>
    <row r="25" spans="1:7">
      <c r="A25" s="4" t="s">
        <v>623</v>
      </c>
      <c r="B25" s="5" t="n">
        <v>5399</v>
      </c>
      <c r="D25" s="5" t="n">
        <v>2509</v>
      </c>
    </row>
    <row r="26" spans="1:7">
      <c r="A26" s="4" t="s">
        <v>169</v>
      </c>
      <c r="B26" s="5" t="n">
        <v>1052559</v>
      </c>
      <c r="D26" s="5" t="n">
        <v>988758</v>
      </c>
    </row>
    <row r="27" spans="1:7">
      <c r="A27" s="4" t="s">
        <v>529</v>
      </c>
    </row>
    <row r="28" spans="1:7">
      <c r="A28" s="3" t="s">
        <v>615</v>
      </c>
    </row>
    <row r="29" spans="1:7">
      <c r="A29" s="4" t="s">
        <v>616</v>
      </c>
      <c r="B29" s="5" t="n">
        <v>29</v>
      </c>
      <c r="D29" s="5" t="n">
        <v>7</v>
      </c>
    </row>
    <row r="30" spans="1:7">
      <c r="A30" s="4" t="s">
        <v>617</v>
      </c>
      <c r="B30" s="5" t="n">
        <v>20456</v>
      </c>
      <c r="D30" s="5" t="n">
        <v>17840</v>
      </c>
    </row>
    <row r="31" spans="1:7">
      <c r="A31" s="4" t="s">
        <v>618</v>
      </c>
      <c r="B31" s="5" t="n">
        <v>1000</v>
      </c>
      <c r="D31" s="5" t="n">
        <v>1000</v>
      </c>
    </row>
    <row r="32" spans="1:7">
      <c r="A32" s="4" t="s">
        <v>619</v>
      </c>
      <c r="B32" s="4" t="s">
        <v>74</v>
      </c>
      <c r="D32" s="4" t="s">
        <v>74</v>
      </c>
    </row>
    <row r="33" spans="1:7">
      <c r="A33" s="4" t="s">
        <v>169</v>
      </c>
      <c r="B33" s="5" t="n">
        <v>21485</v>
      </c>
      <c r="C33" s="5" t="n">
        <v>21561</v>
      </c>
      <c r="D33" s="5" t="n">
        <v>18847</v>
      </c>
      <c r="E33" s="5" t="n">
        <v>18221</v>
      </c>
      <c r="F33" s="5" t="n">
        <v>17435</v>
      </c>
      <c r="G33" s="5" t="n">
        <v>17112</v>
      </c>
    </row>
    <row r="34" spans="1:7">
      <c r="A34" s="3" t="s">
        <v>525</v>
      </c>
    </row>
    <row r="35" spans="1:7">
      <c r="A35" s="4" t="s">
        <v>620</v>
      </c>
      <c r="B35" s="5" t="n">
        <v>17555</v>
      </c>
      <c r="D35" s="5" t="n">
        <v>18327</v>
      </c>
    </row>
    <row r="36" spans="1:7">
      <c r="A36" s="4" t="s">
        <v>621</v>
      </c>
      <c r="B36" s="5" t="n">
        <v>2694372</v>
      </c>
      <c r="D36" s="5" t="n">
        <v>2500132</v>
      </c>
    </row>
    <row r="37" spans="1:7">
      <c r="A37" s="4" t="s">
        <v>622</v>
      </c>
      <c r="B37" s="5" t="n">
        <v>398042</v>
      </c>
      <c r="D37" s="5" t="n">
        <v>259708</v>
      </c>
    </row>
    <row r="38" spans="1:7">
      <c r="A38" s="4" t="s">
        <v>623</v>
      </c>
      <c r="B38" s="5" t="n">
        <v>1305</v>
      </c>
      <c r="D38" s="4" t="s">
        <v>74</v>
      </c>
    </row>
    <row r="39" spans="1:7">
      <c r="A39" s="4" t="s">
        <v>169</v>
      </c>
      <c r="B39" s="5" t="n">
        <v>3111274</v>
      </c>
      <c r="D39" s="5" t="n">
        <v>2778167</v>
      </c>
    </row>
    <row r="40" spans="1:7">
      <c r="A40" s="4" t="s">
        <v>530</v>
      </c>
    </row>
    <row r="41" spans="1:7">
      <c r="A41" s="3" t="s">
        <v>615</v>
      </c>
    </row>
    <row r="42" spans="1:7">
      <c r="A42" s="4" t="s">
        <v>616</v>
      </c>
      <c r="B42" s="5" t="n">
        <v>162</v>
      </c>
      <c r="D42" s="4" t="s">
        <v>74</v>
      </c>
    </row>
    <row r="43" spans="1:7">
      <c r="A43" s="4" t="s">
        <v>617</v>
      </c>
      <c r="B43" s="5" t="n">
        <v>5380</v>
      </c>
      <c r="D43" s="5" t="n">
        <v>4519</v>
      </c>
    </row>
    <row r="44" spans="1:7">
      <c r="A44" s="4" t="s">
        <v>618</v>
      </c>
      <c r="B44" s="4" t="s">
        <v>74</v>
      </c>
      <c r="D44" s="4" t="s">
        <v>74</v>
      </c>
    </row>
    <row r="45" spans="1:7">
      <c r="A45" s="4" t="s">
        <v>619</v>
      </c>
      <c r="B45" s="4" t="s">
        <v>74</v>
      </c>
      <c r="D45" s="4" t="s">
        <v>74</v>
      </c>
    </row>
    <row r="46" spans="1:7">
      <c r="A46" s="4" t="s">
        <v>169</v>
      </c>
      <c r="B46" s="5" t="n">
        <v>5542</v>
      </c>
      <c r="C46" s="5" t="n">
        <v>4982</v>
      </c>
      <c r="D46" s="5" t="n">
        <v>4519</v>
      </c>
      <c r="E46" s="5" t="n">
        <v>4812</v>
      </c>
      <c r="F46" s="5" t="n">
        <v>4772</v>
      </c>
      <c r="G46" s="5" t="n">
        <v>4747</v>
      </c>
    </row>
    <row r="47" spans="1:7">
      <c r="A47" s="3" t="s">
        <v>525</v>
      </c>
    </row>
    <row r="48" spans="1:7">
      <c r="A48" s="4" t="s">
        <v>620</v>
      </c>
      <c r="B48" s="5" t="n">
        <v>8941</v>
      </c>
      <c r="D48" s="5" t="n">
        <v>9240</v>
      </c>
    </row>
    <row r="49" spans="1:7">
      <c r="A49" s="4" t="s">
        <v>621</v>
      </c>
      <c r="B49" s="5" t="n">
        <v>552712</v>
      </c>
      <c r="D49" s="5" t="n">
        <v>456149</v>
      </c>
    </row>
    <row r="50" spans="1:7">
      <c r="A50" s="4" t="s">
        <v>622</v>
      </c>
      <c r="B50" s="5" t="n">
        <v>40560</v>
      </c>
      <c r="D50" s="4" t="s">
        <v>74</v>
      </c>
    </row>
    <row r="51" spans="1:7">
      <c r="A51" s="4" t="s">
        <v>623</v>
      </c>
      <c r="B51" s="4" t="s">
        <v>74</v>
      </c>
      <c r="D51" s="4" t="s">
        <v>74</v>
      </c>
    </row>
    <row r="52" spans="1:7">
      <c r="A52" s="4" t="s">
        <v>169</v>
      </c>
      <c r="B52" s="5" t="n">
        <v>602213</v>
      </c>
      <c r="D52" s="5" t="n">
        <v>465389</v>
      </c>
    </row>
    <row r="53" spans="1:7">
      <c r="A53" s="4" t="s">
        <v>531</v>
      </c>
    </row>
    <row r="54" spans="1:7">
      <c r="A54" s="3" t="s">
        <v>615</v>
      </c>
    </row>
    <row r="55" spans="1:7">
      <c r="A55" s="4" t="s">
        <v>616</v>
      </c>
      <c r="B55" s="5" t="n">
        <v>22</v>
      </c>
      <c r="D55" s="5" t="n">
        <v>29</v>
      </c>
    </row>
    <row r="56" spans="1:7">
      <c r="A56" s="4" t="s">
        <v>617</v>
      </c>
      <c r="B56" s="5" t="n">
        <v>1186</v>
      </c>
      <c r="D56" s="5" t="n">
        <v>1237</v>
      </c>
    </row>
    <row r="57" spans="1:7">
      <c r="A57" s="4" t="s">
        <v>618</v>
      </c>
      <c r="B57" s="4" t="s">
        <v>74</v>
      </c>
      <c r="D57" s="4" t="s">
        <v>74</v>
      </c>
    </row>
    <row r="58" spans="1:7">
      <c r="A58" s="4" t="s">
        <v>619</v>
      </c>
      <c r="B58" s="4" t="s">
        <v>74</v>
      </c>
      <c r="D58" s="4" t="s">
        <v>74</v>
      </c>
    </row>
    <row r="59" spans="1:7">
      <c r="A59" s="4" t="s">
        <v>169</v>
      </c>
      <c r="B59" s="5" t="n">
        <v>1208</v>
      </c>
      <c r="C59" s="5" t="n">
        <v>1166</v>
      </c>
      <c r="D59" s="5" t="n">
        <v>1266</v>
      </c>
      <c r="E59" s="5" t="n">
        <v>1167</v>
      </c>
      <c r="F59" s="5" t="n">
        <v>1109</v>
      </c>
      <c r="G59" s="5" t="n">
        <v>1050</v>
      </c>
    </row>
    <row r="60" spans="1:7">
      <c r="A60" s="3" t="s">
        <v>525</v>
      </c>
    </row>
    <row r="61" spans="1:7">
      <c r="A61" s="4" t="s">
        <v>620</v>
      </c>
      <c r="B61" s="5" t="n">
        <v>3428</v>
      </c>
      <c r="D61" s="5" t="n">
        <v>2469</v>
      </c>
    </row>
    <row r="62" spans="1:7">
      <c r="A62" s="4" t="s">
        <v>621</v>
      </c>
      <c r="B62" s="5" t="n">
        <v>277490</v>
      </c>
      <c r="D62" s="5" t="n">
        <v>263449</v>
      </c>
    </row>
    <row r="63" spans="1:7">
      <c r="A63" s="4" t="s">
        <v>622</v>
      </c>
      <c r="B63" s="5" t="n">
        <v>45743</v>
      </c>
      <c r="D63" s="5" t="n">
        <v>44073</v>
      </c>
    </row>
    <row r="64" spans="1:7">
      <c r="A64" s="4" t="s">
        <v>623</v>
      </c>
      <c r="B64" s="4" t="s">
        <v>74</v>
      </c>
      <c r="D64" s="4" t="s">
        <v>74</v>
      </c>
    </row>
    <row r="65" spans="1:7">
      <c r="A65" s="4" t="s">
        <v>169</v>
      </c>
      <c r="B65" s="5" t="n">
        <v>326661</v>
      </c>
      <c r="D65" s="5" t="n">
        <v>309991</v>
      </c>
    </row>
    <row r="66" spans="1:7">
      <c r="A66" s="4" t="s">
        <v>532</v>
      </c>
    </row>
    <row r="67" spans="1:7">
      <c r="A67" s="3" t="s">
        <v>615</v>
      </c>
    </row>
    <row r="68" spans="1:7">
      <c r="A68" s="4" t="s">
        <v>616</v>
      </c>
      <c r="B68" s="4" t="s">
        <v>74</v>
      </c>
      <c r="D68" s="4" t="s">
        <v>74</v>
      </c>
    </row>
    <row r="69" spans="1:7">
      <c r="A69" s="4" t="s">
        <v>617</v>
      </c>
      <c r="B69" s="5" t="n">
        <v>2</v>
      </c>
      <c r="D69" s="5" t="n">
        <v>2</v>
      </c>
    </row>
    <row r="70" spans="1:7">
      <c r="A70" s="4" t="s">
        <v>618</v>
      </c>
      <c r="B70" s="4" t="s">
        <v>74</v>
      </c>
      <c r="D70" s="4" t="s">
        <v>74</v>
      </c>
    </row>
    <row r="71" spans="1:7">
      <c r="A71" s="4" t="s">
        <v>619</v>
      </c>
      <c r="B71" s="4" t="s">
        <v>74</v>
      </c>
      <c r="D71" s="4" t="s">
        <v>74</v>
      </c>
    </row>
    <row r="72" spans="1:7">
      <c r="A72" s="4" t="s">
        <v>169</v>
      </c>
      <c r="B72" s="5" t="n">
        <v>2</v>
      </c>
      <c r="C72" s="5" t="n">
        <v>1</v>
      </c>
      <c r="D72" s="5" t="n">
        <v>2</v>
      </c>
      <c r="E72" s="5" t="n">
        <v>3</v>
      </c>
      <c r="F72" s="5" t="n">
        <v>2</v>
      </c>
      <c r="G72" s="5" t="n">
        <v>1</v>
      </c>
    </row>
    <row r="73" spans="1:7">
      <c r="A73" s="3" t="s">
        <v>525</v>
      </c>
    </row>
    <row r="74" spans="1:7">
      <c r="A74" s="4" t="s">
        <v>620</v>
      </c>
      <c r="B74" s="4" t="s">
        <v>74</v>
      </c>
      <c r="D74" s="4" t="s">
        <v>74</v>
      </c>
    </row>
    <row r="75" spans="1:7">
      <c r="A75" s="4" t="s">
        <v>621</v>
      </c>
      <c r="B75" s="5" t="n">
        <v>1716</v>
      </c>
      <c r="D75" s="5" t="n">
        <v>2484</v>
      </c>
    </row>
    <row r="76" spans="1:7">
      <c r="A76" s="4" t="s">
        <v>622</v>
      </c>
      <c r="B76" s="5" t="n">
        <v>325</v>
      </c>
      <c r="D76" s="5" t="n">
        <v>110</v>
      </c>
    </row>
    <row r="77" spans="1:7">
      <c r="A77" s="4" t="s">
        <v>623</v>
      </c>
      <c r="B77" s="4" t="s">
        <v>74</v>
      </c>
      <c r="D77" s="4" t="s">
        <v>74</v>
      </c>
    </row>
    <row r="78" spans="1:7">
      <c r="A78" s="4" t="s">
        <v>169</v>
      </c>
      <c r="B78" s="5" t="n">
        <v>2041</v>
      </c>
      <c r="D78" s="5" t="n">
        <v>2594</v>
      </c>
    </row>
    <row r="79" spans="1:7">
      <c r="A79" s="4" t="s">
        <v>624</v>
      </c>
    </row>
    <row r="80" spans="1:7">
      <c r="A80" s="3" t="s">
        <v>615</v>
      </c>
    </row>
    <row r="81" spans="1:7">
      <c r="A81" s="4" t="s">
        <v>616</v>
      </c>
      <c r="B81" s="4" t="s">
        <v>74</v>
      </c>
      <c r="D81" s="4" t="s">
        <v>74</v>
      </c>
    </row>
    <row r="82" spans="1:7">
      <c r="A82" s="4" t="s">
        <v>617</v>
      </c>
      <c r="B82" s="5" t="n">
        <v>740</v>
      </c>
      <c r="D82" s="5" t="n">
        <v>445</v>
      </c>
    </row>
    <row r="83" spans="1:7">
      <c r="A83" s="4" t="s">
        <v>618</v>
      </c>
      <c r="B83" s="4" t="s">
        <v>74</v>
      </c>
      <c r="D83" s="4" t="s">
        <v>74</v>
      </c>
    </row>
    <row r="84" spans="1:7">
      <c r="A84" s="4" t="s">
        <v>619</v>
      </c>
      <c r="B84" s="4" t="s">
        <v>74</v>
      </c>
      <c r="D84" s="4" t="s">
        <v>74</v>
      </c>
    </row>
    <row r="85" spans="1:7">
      <c r="A85" s="4" t="s">
        <v>169</v>
      </c>
      <c r="B85" s="6" t="n">
        <v>740</v>
      </c>
      <c r="C85" s="6" t="n">
        <v>488</v>
      </c>
      <c r="D85" s="6" t="n">
        <v>445</v>
      </c>
      <c r="E85" s="6" t="n">
        <v>431</v>
      </c>
      <c r="F85" s="6" t="n">
        <v>661</v>
      </c>
      <c r="G85" s="6" t="n">
        <v>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05</v>
      </c>
      <c r="D1" s="2" t="s">
        <v>1</v>
      </c>
    </row>
    <row r="2" spans="1:5">
      <c r="B2" s="2" t="s">
        <v>2</v>
      </c>
      <c r="C2" s="2" t="s">
        <v>106</v>
      </c>
      <c r="D2" s="2" t="s">
        <v>2</v>
      </c>
      <c r="E2" s="2" t="s">
        <v>106</v>
      </c>
    </row>
    <row r="3" spans="1:5">
      <c r="A3" s="3" t="s">
        <v>626</v>
      </c>
    </row>
    <row r="4" spans="1:5">
      <c r="A4" s="4" t="s">
        <v>627</v>
      </c>
      <c r="B4" s="6" t="n">
        <v>36858</v>
      </c>
      <c r="C4" s="6" t="n">
        <v>32529</v>
      </c>
      <c r="D4" s="6" t="n">
        <v>34954</v>
      </c>
      <c r="E4" s="6" t="n">
        <v>31748</v>
      </c>
    </row>
    <row r="5" spans="1:5">
      <c r="A5" s="4" t="s">
        <v>628</v>
      </c>
      <c r="B5" s="5" t="n">
        <v>-406</v>
      </c>
      <c r="C5" s="5" t="n">
        <v>-47</v>
      </c>
      <c r="D5" s="5" t="n">
        <v>-3082</v>
      </c>
      <c r="E5" s="5" t="n">
        <v>-17085</v>
      </c>
    </row>
    <row r="6" spans="1:5">
      <c r="A6" s="4" t="s">
        <v>629</v>
      </c>
      <c r="B6" s="5" t="n">
        <v>146</v>
      </c>
      <c r="C6" s="5" t="n">
        <v>12</v>
      </c>
      <c r="D6" s="5" t="n">
        <v>226</v>
      </c>
      <c r="E6" s="5" t="n">
        <v>31</v>
      </c>
    </row>
    <row r="7" spans="1:5">
      <c r="A7" s="4" t="s">
        <v>119</v>
      </c>
      <c r="B7" s="5" t="n">
        <v>1100</v>
      </c>
      <c r="C7" s="5" t="n">
        <v>1100</v>
      </c>
      <c r="D7" s="5" t="n">
        <v>5600</v>
      </c>
      <c r="E7" s="5" t="n">
        <v>18900</v>
      </c>
    </row>
    <row r="8" spans="1:5">
      <c r="A8" s="4" t="s">
        <v>627</v>
      </c>
      <c r="B8" s="5" t="n">
        <v>37698</v>
      </c>
      <c r="C8" s="5" t="n">
        <v>33594</v>
      </c>
      <c r="D8" s="5" t="n">
        <v>37698</v>
      </c>
      <c r="E8" s="5" t="n">
        <v>33594</v>
      </c>
    </row>
    <row r="9" spans="1:5">
      <c r="A9" s="4" t="s">
        <v>528</v>
      </c>
    </row>
    <row r="10" spans="1:5">
      <c r="A10" s="3" t="s">
        <v>626</v>
      </c>
    </row>
    <row r="11" spans="1:5">
      <c r="A11" s="4" t="s">
        <v>627</v>
      </c>
      <c r="B11" s="5" t="n">
        <v>8660</v>
      </c>
      <c r="C11" s="5" t="n">
        <v>8550</v>
      </c>
      <c r="D11" s="5" t="n">
        <v>9875</v>
      </c>
      <c r="E11" s="5" t="n">
        <v>8233</v>
      </c>
    </row>
    <row r="12" spans="1:5">
      <c r="A12" s="4" t="s">
        <v>628</v>
      </c>
      <c r="B12" s="4" t="s">
        <v>74</v>
      </c>
      <c r="C12" s="5" t="n">
        <v>-46</v>
      </c>
      <c r="D12" s="4" t="s">
        <v>74</v>
      </c>
      <c r="E12" s="5" t="n">
        <v>-17066</v>
      </c>
    </row>
    <row r="13" spans="1:5">
      <c r="A13" s="4" t="s">
        <v>629</v>
      </c>
      <c r="B13" s="5" t="n">
        <v>115</v>
      </c>
      <c r="C13" s="5" t="n">
        <v>12</v>
      </c>
      <c r="D13" s="5" t="n">
        <v>186</v>
      </c>
      <c r="E13" s="5" t="n">
        <v>31</v>
      </c>
    </row>
    <row r="14" spans="1:5">
      <c r="A14" s="4" t="s">
        <v>119</v>
      </c>
      <c r="B14" s="5" t="n">
        <v>-54</v>
      </c>
      <c r="C14" s="5" t="n">
        <v>444</v>
      </c>
      <c r="D14" s="5" t="n">
        <v>-1340</v>
      </c>
      <c r="E14" s="5" t="n">
        <v>17762</v>
      </c>
    </row>
    <row r="15" spans="1:5">
      <c r="A15" s="4" t="s">
        <v>627</v>
      </c>
      <c r="B15" s="5" t="n">
        <v>8721</v>
      </c>
      <c r="C15" s="5" t="n">
        <v>8960</v>
      </c>
      <c r="D15" s="5" t="n">
        <v>8721</v>
      </c>
      <c r="E15" s="5" t="n">
        <v>8960</v>
      </c>
    </row>
    <row r="16" spans="1:5">
      <c r="A16" s="4" t="s">
        <v>529</v>
      </c>
    </row>
    <row r="17" spans="1:5">
      <c r="A17" s="3" t="s">
        <v>626</v>
      </c>
    </row>
    <row r="18" spans="1:5">
      <c r="A18" s="4" t="s">
        <v>627</v>
      </c>
      <c r="B18" s="5" t="n">
        <v>21561</v>
      </c>
      <c r="C18" s="5" t="n">
        <v>17435</v>
      </c>
      <c r="D18" s="5" t="n">
        <v>18847</v>
      </c>
      <c r="E18" s="5" t="n">
        <v>17112</v>
      </c>
    </row>
    <row r="19" spans="1:5">
      <c r="A19" s="4" t="s">
        <v>628</v>
      </c>
      <c r="B19" s="5" t="n">
        <v>-406</v>
      </c>
      <c r="C19" s="4" t="s">
        <v>74</v>
      </c>
      <c r="D19" s="5" t="n">
        <v>-3082</v>
      </c>
      <c r="E19" s="4" t="s">
        <v>74</v>
      </c>
    </row>
    <row r="20" spans="1:5">
      <c r="A20" s="4" t="s">
        <v>629</v>
      </c>
      <c r="B20" s="5" t="n">
        <v>30</v>
      </c>
      <c r="C20" s="4" t="s">
        <v>74</v>
      </c>
      <c r="D20" s="5" t="n">
        <v>30</v>
      </c>
      <c r="E20" s="4" t="s">
        <v>74</v>
      </c>
    </row>
    <row r="21" spans="1:5">
      <c r="A21" s="4" t="s">
        <v>119</v>
      </c>
      <c r="B21" s="5" t="n">
        <v>300</v>
      </c>
      <c r="C21" s="5" t="n">
        <v>786</v>
      </c>
      <c r="D21" s="5" t="n">
        <v>5690</v>
      </c>
      <c r="E21" s="5" t="n">
        <v>1109</v>
      </c>
    </row>
    <row r="22" spans="1:5">
      <c r="A22" s="4" t="s">
        <v>627</v>
      </c>
      <c r="B22" s="5" t="n">
        <v>21485</v>
      </c>
      <c r="C22" s="5" t="n">
        <v>18221</v>
      </c>
      <c r="D22" s="5" t="n">
        <v>21485</v>
      </c>
      <c r="E22" s="5" t="n">
        <v>18221</v>
      </c>
    </row>
    <row r="23" spans="1:5">
      <c r="A23" s="4" t="s">
        <v>530</v>
      </c>
    </row>
    <row r="24" spans="1:5">
      <c r="A24" s="3" t="s">
        <v>626</v>
      </c>
    </row>
    <row r="25" spans="1:5">
      <c r="A25" s="4" t="s">
        <v>627</v>
      </c>
      <c r="B25" s="5" t="n">
        <v>4982</v>
      </c>
      <c r="C25" s="5" t="n">
        <v>4772</v>
      </c>
      <c r="D25" s="5" t="n">
        <v>4519</v>
      </c>
      <c r="E25" s="5" t="n">
        <v>4747</v>
      </c>
    </row>
    <row r="26" spans="1:5">
      <c r="A26" s="4" t="s">
        <v>628</v>
      </c>
      <c r="B26" s="4" t="s">
        <v>74</v>
      </c>
      <c r="C26" s="4" t="s">
        <v>74</v>
      </c>
      <c r="D26" s="4" t="s">
        <v>74</v>
      </c>
      <c r="E26" s="4" t="s">
        <v>74</v>
      </c>
    </row>
    <row r="27" spans="1:5">
      <c r="A27" s="4" t="s">
        <v>629</v>
      </c>
      <c r="B27" s="4" t="s">
        <v>74</v>
      </c>
      <c r="C27" s="4" t="s">
        <v>74</v>
      </c>
      <c r="D27" s="4" t="s">
        <v>74</v>
      </c>
      <c r="E27" s="4" t="s">
        <v>74</v>
      </c>
    </row>
    <row r="28" spans="1:5">
      <c r="A28" s="4" t="s">
        <v>119</v>
      </c>
      <c r="B28" s="5" t="n">
        <v>560</v>
      </c>
      <c r="C28" s="5" t="n">
        <v>40</v>
      </c>
      <c r="D28" s="5" t="n">
        <v>1023</v>
      </c>
      <c r="E28" s="5" t="n">
        <v>65</v>
      </c>
    </row>
    <row r="29" spans="1:5">
      <c r="A29" s="4" t="s">
        <v>627</v>
      </c>
      <c r="B29" s="5" t="n">
        <v>5542</v>
      </c>
      <c r="C29" s="5" t="n">
        <v>4812</v>
      </c>
      <c r="D29" s="5" t="n">
        <v>5542</v>
      </c>
      <c r="E29" s="5" t="n">
        <v>4812</v>
      </c>
    </row>
    <row r="30" spans="1:5">
      <c r="A30" s="4" t="s">
        <v>531</v>
      </c>
    </row>
    <row r="31" spans="1:5">
      <c r="A31" s="3" t="s">
        <v>626</v>
      </c>
    </row>
    <row r="32" spans="1:5">
      <c r="A32" s="4" t="s">
        <v>627</v>
      </c>
      <c r="B32" s="5" t="n">
        <v>1166</v>
      </c>
      <c r="C32" s="5" t="n">
        <v>1109</v>
      </c>
      <c r="D32" s="5" t="n">
        <v>1266</v>
      </c>
      <c r="E32" s="5" t="n">
        <v>1050</v>
      </c>
    </row>
    <row r="33" spans="1:5">
      <c r="A33" s="4" t="s">
        <v>628</v>
      </c>
      <c r="B33" s="4" t="s">
        <v>74</v>
      </c>
      <c r="C33" s="4" t="s">
        <v>74</v>
      </c>
      <c r="D33" s="4" t="s">
        <v>74</v>
      </c>
      <c r="E33" s="5" t="n">
        <v>-18</v>
      </c>
    </row>
    <row r="34" spans="1:5">
      <c r="A34" s="4" t="s">
        <v>629</v>
      </c>
      <c r="B34" s="5" t="n">
        <v>1</v>
      </c>
      <c r="C34" s="4" t="s">
        <v>74</v>
      </c>
      <c r="D34" s="5" t="n">
        <v>3</v>
      </c>
      <c r="E34" s="4" t="s">
        <v>74</v>
      </c>
    </row>
    <row r="35" spans="1:5">
      <c r="A35" s="4" t="s">
        <v>119</v>
      </c>
      <c r="B35" s="5" t="n">
        <v>41</v>
      </c>
      <c r="C35" s="5" t="n">
        <v>58</v>
      </c>
      <c r="D35" s="5" t="n">
        <v>-61</v>
      </c>
      <c r="E35" s="5" t="n">
        <v>135</v>
      </c>
    </row>
    <row r="36" spans="1:5">
      <c r="A36" s="4" t="s">
        <v>627</v>
      </c>
      <c r="B36" s="5" t="n">
        <v>1208</v>
      </c>
      <c r="C36" s="5" t="n">
        <v>1167</v>
      </c>
      <c r="D36" s="5" t="n">
        <v>1208</v>
      </c>
      <c r="E36" s="5" t="n">
        <v>1167</v>
      </c>
    </row>
    <row r="37" spans="1:5">
      <c r="A37" s="4" t="s">
        <v>532</v>
      </c>
    </row>
    <row r="38" spans="1:5">
      <c r="A38" s="3" t="s">
        <v>626</v>
      </c>
    </row>
    <row r="39" spans="1:5">
      <c r="A39" s="4" t="s">
        <v>627</v>
      </c>
      <c r="B39" s="5" t="n">
        <v>1</v>
      </c>
      <c r="C39" s="5" t="n">
        <v>2</v>
      </c>
      <c r="D39" s="5" t="n">
        <v>2</v>
      </c>
      <c r="E39" s="5" t="n">
        <v>1</v>
      </c>
    </row>
    <row r="40" spans="1:5">
      <c r="A40" s="4" t="s">
        <v>628</v>
      </c>
      <c r="B40" s="4" t="s">
        <v>74</v>
      </c>
      <c r="C40" s="5" t="n">
        <v>-1</v>
      </c>
      <c r="D40" s="4" t="s">
        <v>74</v>
      </c>
      <c r="E40" s="5" t="n">
        <v>-1</v>
      </c>
    </row>
    <row r="41" spans="1:5">
      <c r="A41" s="4" t="s">
        <v>629</v>
      </c>
      <c r="B41" s="4" t="s">
        <v>74</v>
      </c>
      <c r="C41" s="4" t="s">
        <v>74</v>
      </c>
      <c r="D41" s="5" t="n">
        <v>7</v>
      </c>
      <c r="E41" s="4" t="s">
        <v>74</v>
      </c>
    </row>
    <row r="42" spans="1:5">
      <c r="A42" s="4" t="s">
        <v>119</v>
      </c>
      <c r="B42" s="5" t="n">
        <v>1</v>
      </c>
      <c r="C42" s="5" t="n">
        <v>2</v>
      </c>
      <c r="D42" s="5" t="n">
        <v>-7</v>
      </c>
      <c r="E42" s="5" t="n">
        <v>3</v>
      </c>
    </row>
    <row r="43" spans="1:5">
      <c r="A43" s="4" t="s">
        <v>627</v>
      </c>
      <c r="B43" s="5" t="n">
        <v>2</v>
      </c>
      <c r="C43" s="5" t="n">
        <v>3</v>
      </c>
      <c r="D43" s="5" t="n">
        <v>2</v>
      </c>
      <c r="E43" s="5" t="n">
        <v>3</v>
      </c>
    </row>
    <row r="44" spans="1:5">
      <c r="A44" s="4" t="s">
        <v>624</v>
      </c>
    </row>
    <row r="45" spans="1:5">
      <c r="A45" s="3" t="s">
        <v>626</v>
      </c>
    </row>
    <row r="46" spans="1:5">
      <c r="A46" s="4" t="s">
        <v>627</v>
      </c>
      <c r="B46" s="5" t="n">
        <v>488</v>
      </c>
      <c r="C46" s="5" t="n">
        <v>661</v>
      </c>
      <c r="D46" s="5" t="n">
        <v>445</v>
      </c>
      <c r="E46" s="5" t="n">
        <v>605</v>
      </c>
    </row>
    <row r="47" spans="1:5">
      <c r="A47" s="4" t="s">
        <v>628</v>
      </c>
      <c r="B47" s="4" t="s">
        <v>74</v>
      </c>
      <c r="C47" s="4" t="s">
        <v>74</v>
      </c>
      <c r="D47" s="4" t="s">
        <v>74</v>
      </c>
      <c r="E47" s="4" t="s">
        <v>74</v>
      </c>
    </row>
    <row r="48" spans="1:5">
      <c r="A48" s="4" t="s">
        <v>629</v>
      </c>
      <c r="B48" s="4" t="s">
        <v>74</v>
      </c>
      <c r="C48" s="4" t="s">
        <v>74</v>
      </c>
      <c r="D48" s="4" t="s">
        <v>74</v>
      </c>
      <c r="E48" s="4" t="s">
        <v>74</v>
      </c>
    </row>
    <row r="49" spans="1:5">
      <c r="A49" s="4" t="s">
        <v>119</v>
      </c>
      <c r="B49" s="5" t="n">
        <v>252</v>
      </c>
      <c r="C49" s="5" t="n">
        <v>-230</v>
      </c>
      <c r="D49" s="5" t="n">
        <v>295</v>
      </c>
      <c r="E49" s="5" t="n">
        <v>-174</v>
      </c>
    </row>
    <row r="50" spans="1:5">
      <c r="A50" s="4" t="s">
        <v>627</v>
      </c>
      <c r="B50" s="6" t="n">
        <v>740</v>
      </c>
      <c r="C50" s="6" t="n">
        <v>431</v>
      </c>
      <c r="D50" s="6" t="n">
        <v>740</v>
      </c>
      <c r="E50" s="6" t="n">
        <v>4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30</v>
      </c>
      <c r="B1" s="2" t="s">
        <v>1</v>
      </c>
    </row>
    <row r="2" spans="1:3">
      <c r="B2" s="2" t="s">
        <v>433</v>
      </c>
      <c r="C2" s="2" t="s">
        <v>631</v>
      </c>
    </row>
    <row r="3" spans="1:3">
      <c r="A3" s="3" t="s">
        <v>632</v>
      </c>
    </row>
    <row r="4" spans="1:3">
      <c r="A4" s="4" t="s">
        <v>633</v>
      </c>
      <c r="B4" s="5" t="n">
        <v>8</v>
      </c>
      <c r="C4" s="5" t="n">
        <v>35</v>
      </c>
    </row>
    <row r="5" spans="1:3">
      <c r="A5" s="4" t="s">
        <v>634</v>
      </c>
      <c r="B5" s="6" t="n">
        <v>8922</v>
      </c>
      <c r="C5" s="6" t="n">
        <v>17966</v>
      </c>
    </row>
    <row r="6" spans="1:3">
      <c r="A6" s="4" t="s">
        <v>635</v>
      </c>
      <c r="B6" s="6" t="n">
        <v>8922</v>
      </c>
      <c r="C6" s="6" t="n">
        <v>17966</v>
      </c>
    </row>
    <row r="7" spans="1:3">
      <c r="A7" s="4" t="s">
        <v>528</v>
      </c>
    </row>
    <row r="8" spans="1:3">
      <c r="A8" s="3" t="s">
        <v>632</v>
      </c>
    </row>
    <row r="9" spans="1:3">
      <c r="A9" s="4" t="s">
        <v>633</v>
      </c>
      <c r="B9" s="5" t="n">
        <v>4</v>
      </c>
      <c r="C9" s="5" t="n">
        <v>30</v>
      </c>
    </row>
    <row r="10" spans="1:3">
      <c r="A10" s="4" t="s">
        <v>634</v>
      </c>
      <c r="B10" s="6" t="n">
        <v>4186</v>
      </c>
      <c r="C10" s="6" t="n">
        <v>15613</v>
      </c>
    </row>
    <row r="11" spans="1:3">
      <c r="A11" s="4" t="s">
        <v>635</v>
      </c>
      <c r="B11" s="6" t="n">
        <v>4186</v>
      </c>
      <c r="C11" s="6" t="n">
        <v>15613</v>
      </c>
    </row>
    <row r="12" spans="1:3">
      <c r="A12" s="4" t="s">
        <v>529</v>
      </c>
    </row>
    <row r="13" spans="1:3">
      <c r="A13" s="3" t="s">
        <v>632</v>
      </c>
    </row>
    <row r="14" spans="1:3">
      <c r="A14" s="4" t="s">
        <v>633</v>
      </c>
      <c r="B14" s="5" t="n">
        <v>2</v>
      </c>
      <c r="C14" s="5" t="n">
        <v>1</v>
      </c>
    </row>
    <row r="15" spans="1:3">
      <c r="A15" s="4" t="s">
        <v>634</v>
      </c>
      <c r="B15" s="6" t="n">
        <v>2635</v>
      </c>
      <c r="C15" s="6" t="n">
        <v>60</v>
      </c>
    </row>
    <row r="16" spans="1:3">
      <c r="A16" s="4" t="s">
        <v>635</v>
      </c>
      <c r="B16" s="6" t="n">
        <v>2635</v>
      </c>
      <c r="C16" s="6" t="n">
        <v>60</v>
      </c>
    </row>
    <row r="17" spans="1:3">
      <c r="A17" s="4" t="s">
        <v>530</v>
      </c>
    </row>
    <row r="18" spans="1:3">
      <c r="A18" s="3" t="s">
        <v>632</v>
      </c>
    </row>
    <row r="19" spans="1:3">
      <c r="A19" s="4" t="s">
        <v>633</v>
      </c>
      <c r="B19" s="5" t="n">
        <v>2</v>
      </c>
      <c r="C19" s="5" t="n">
        <v>2</v>
      </c>
    </row>
    <row r="20" spans="1:3">
      <c r="A20" s="4" t="s">
        <v>634</v>
      </c>
      <c r="B20" s="6" t="n">
        <v>2101</v>
      </c>
      <c r="C20" s="6" t="n">
        <v>1839</v>
      </c>
    </row>
    <row r="21" spans="1:3">
      <c r="A21" s="4" t="s">
        <v>635</v>
      </c>
      <c r="B21" s="6" t="n">
        <v>2101</v>
      </c>
      <c r="C21" s="6" t="n">
        <v>1839</v>
      </c>
    </row>
    <row r="22" spans="1:3">
      <c r="A22" s="4" t="s">
        <v>636</v>
      </c>
    </row>
    <row r="23" spans="1:3">
      <c r="A23" s="3" t="s">
        <v>632</v>
      </c>
    </row>
    <row r="24" spans="1:3">
      <c r="A24" s="4" t="s">
        <v>633</v>
      </c>
      <c r="C24" s="5" t="n">
        <v>2</v>
      </c>
    </row>
    <row r="25" spans="1:3">
      <c r="A25" s="4" t="s">
        <v>634</v>
      </c>
      <c r="C25" s="6" t="n">
        <v>454</v>
      </c>
    </row>
    <row r="26" spans="1:3">
      <c r="A26" s="4" t="s">
        <v>635</v>
      </c>
      <c r="C26" s="6" t="n">
        <v>4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9</v>
      </c>
    </row>
    <row r="2" spans="1:3">
      <c r="A2" s="4" t="s">
        <v>638</v>
      </c>
      <c r="B2" s="6" t="n">
        <v>3540</v>
      </c>
      <c r="C2" s="6" t="n">
        <v>1748</v>
      </c>
    </row>
    <row r="3" spans="1:3">
      <c r="A3" s="4" t="s">
        <v>639</v>
      </c>
      <c r="B3" s="5" t="n">
        <v>213</v>
      </c>
      <c r="C3" s="5" t="n">
        <v>36</v>
      </c>
    </row>
    <row r="4" spans="1:3">
      <c r="A4" s="4" t="s">
        <v>640</v>
      </c>
    </row>
    <row r="5" spans="1:3">
      <c r="A5" s="4" t="s">
        <v>638</v>
      </c>
      <c r="B5" s="5" t="n">
        <v>3500</v>
      </c>
      <c r="C5" s="5" t="n">
        <v>1700</v>
      </c>
    </row>
    <row r="6" spans="1:3">
      <c r="A6" s="4" t="s">
        <v>639</v>
      </c>
      <c r="B6" s="6" t="n">
        <v>200</v>
      </c>
      <c r="C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9</v>
      </c>
    </row>
    <row r="2" spans="1:3">
      <c r="A2" s="3" t="s">
        <v>642</v>
      </c>
    </row>
    <row r="3" spans="1:3">
      <c r="A3" s="4" t="s">
        <v>64</v>
      </c>
      <c r="B3" s="6" t="n">
        <v>441911</v>
      </c>
      <c r="C3" s="6" t="n">
        <v>412034</v>
      </c>
    </row>
    <row r="4" spans="1:3">
      <c r="A4" s="4" t="s">
        <v>266</v>
      </c>
      <c r="C4" s="5" t="n">
        <v>1159</v>
      </c>
    </row>
    <row r="5" spans="1:3">
      <c r="A5" s="3" t="s">
        <v>643</v>
      </c>
    </row>
    <row r="6" spans="1:3">
      <c r="A6" s="4" t="s">
        <v>266</v>
      </c>
      <c r="B6" s="5" t="n">
        <v>128</v>
      </c>
    </row>
    <row r="7" spans="1:3">
      <c r="A7" s="4" t="s">
        <v>644</v>
      </c>
    </row>
    <row r="8" spans="1:3">
      <c r="A8" s="3" t="s">
        <v>642</v>
      </c>
    </row>
    <row r="9" spans="1:3">
      <c r="A9" s="4" t="s">
        <v>64</v>
      </c>
      <c r="B9" s="5" t="n">
        <v>950</v>
      </c>
      <c r="C9" s="5" t="n">
        <v>2990</v>
      </c>
    </row>
    <row r="10" spans="1:3">
      <c r="A10" s="4" t="s">
        <v>645</v>
      </c>
    </row>
    <row r="11" spans="1:3">
      <c r="A11" s="3" t="s">
        <v>642</v>
      </c>
    </row>
    <row r="12" spans="1:3">
      <c r="A12" s="4" t="s">
        <v>64</v>
      </c>
      <c r="B12" s="5" t="n">
        <v>431715</v>
      </c>
      <c r="C12" s="5" t="n">
        <v>399667</v>
      </c>
    </row>
    <row r="13" spans="1:3">
      <c r="A13" s="4" t="s">
        <v>646</v>
      </c>
    </row>
    <row r="14" spans="1:3">
      <c r="A14" s="3" t="s">
        <v>642</v>
      </c>
    </row>
    <row r="15" spans="1:3">
      <c r="A15" s="4" t="s">
        <v>64</v>
      </c>
      <c r="B15" s="5" t="n">
        <v>9246</v>
      </c>
      <c r="C15" s="5" t="n">
        <v>9377</v>
      </c>
    </row>
    <row r="16" spans="1:3">
      <c r="A16" s="4" t="s">
        <v>444</v>
      </c>
    </row>
    <row r="17" spans="1:3">
      <c r="A17" s="3" t="s">
        <v>642</v>
      </c>
    </row>
    <row r="18" spans="1:3">
      <c r="A18" s="4" t="s">
        <v>64</v>
      </c>
      <c r="B18" s="5" t="n">
        <v>25461</v>
      </c>
      <c r="C18" s="5" t="n">
        <v>44955</v>
      </c>
    </row>
    <row r="19" spans="1:3">
      <c r="A19" s="4" t="s">
        <v>445</v>
      </c>
    </row>
    <row r="20" spans="1:3">
      <c r="A20" s="3" t="s">
        <v>642</v>
      </c>
    </row>
    <row r="21" spans="1:3">
      <c r="A21" s="4" t="s">
        <v>64</v>
      </c>
      <c r="B21" s="5" t="n">
        <v>229542</v>
      </c>
      <c r="C21" s="5" t="n">
        <v>185204</v>
      </c>
    </row>
    <row r="22" spans="1:3">
      <c r="A22" s="4" t="s">
        <v>446</v>
      </c>
    </row>
    <row r="23" spans="1:3">
      <c r="A23" s="3" t="s">
        <v>642</v>
      </c>
    </row>
    <row r="24" spans="1:3">
      <c r="A24" s="4" t="s">
        <v>64</v>
      </c>
      <c r="B24" s="5" t="n">
        <v>5826</v>
      </c>
      <c r="C24" s="5" t="n">
        <v>3874</v>
      </c>
    </row>
    <row r="25" spans="1:3">
      <c r="A25" s="4" t="s">
        <v>447</v>
      </c>
    </row>
    <row r="26" spans="1:3">
      <c r="A26" s="3" t="s">
        <v>642</v>
      </c>
    </row>
    <row r="27" spans="1:3">
      <c r="A27" s="4" t="s">
        <v>64</v>
      </c>
      <c r="B27" s="5" t="n">
        <v>144119</v>
      </c>
      <c r="C27" s="5" t="n">
        <v>139185</v>
      </c>
    </row>
    <row r="28" spans="1:3">
      <c r="A28" s="4" t="s">
        <v>448</v>
      </c>
    </row>
    <row r="29" spans="1:3">
      <c r="A29" s="3" t="s">
        <v>642</v>
      </c>
    </row>
    <row r="30" spans="1:3">
      <c r="A30" s="4" t="s">
        <v>64</v>
      </c>
      <c r="B30" s="5" t="n">
        <v>28117</v>
      </c>
      <c r="C30" s="5" t="n">
        <v>25813</v>
      </c>
    </row>
    <row r="31" spans="1:3">
      <c r="A31" s="4" t="s">
        <v>449</v>
      </c>
    </row>
    <row r="32" spans="1:3">
      <c r="A32" s="3" t="s">
        <v>642</v>
      </c>
    </row>
    <row r="33" spans="1:3">
      <c r="A33" s="4" t="s">
        <v>64</v>
      </c>
      <c r="B33" s="5" t="n">
        <v>7746</v>
      </c>
      <c r="C33" s="5" t="n">
        <v>9691</v>
      </c>
    </row>
    <row r="34" spans="1:3">
      <c r="A34" s="4" t="s">
        <v>450</v>
      </c>
    </row>
    <row r="35" spans="1:3">
      <c r="A35" s="3" t="s">
        <v>642</v>
      </c>
    </row>
    <row r="36" spans="1:3">
      <c r="A36" s="4" t="s">
        <v>64</v>
      </c>
      <c r="B36" s="5" t="n">
        <v>150</v>
      </c>
      <c r="C36" s="5" t="n">
        <v>322</v>
      </c>
    </row>
    <row r="37" spans="1:3">
      <c r="A37" s="4" t="s">
        <v>451</v>
      </c>
    </row>
    <row r="38" spans="1:3">
      <c r="A38" s="3" t="s">
        <v>642</v>
      </c>
    </row>
    <row r="39" spans="1:3">
      <c r="A39" s="4" t="s">
        <v>64</v>
      </c>
      <c r="B39" s="5" t="n">
        <v>950</v>
      </c>
      <c r="C39" s="5" t="n">
        <v>2990</v>
      </c>
    </row>
    <row r="40" spans="1:3">
      <c r="A40" s="4" t="s">
        <v>647</v>
      </c>
    </row>
    <row r="41" spans="1:3">
      <c r="A41" s="3" t="s">
        <v>642</v>
      </c>
    </row>
    <row r="42" spans="1:3">
      <c r="A42" s="4" t="s">
        <v>64</v>
      </c>
      <c r="B42" s="5" t="n">
        <v>441911</v>
      </c>
      <c r="C42" s="5" t="n">
        <v>412034</v>
      </c>
    </row>
    <row r="43" spans="1:3">
      <c r="A43" s="4" t="s">
        <v>65</v>
      </c>
      <c r="B43" s="5" t="n">
        <v>11152</v>
      </c>
      <c r="C43" s="5" t="n">
        <v>11460</v>
      </c>
    </row>
    <row r="44" spans="1:3">
      <c r="A44" s="4" t="s">
        <v>266</v>
      </c>
      <c r="C44" s="5" t="n">
        <v>1159</v>
      </c>
    </row>
    <row r="45" spans="1:3">
      <c r="A45" s="4" t="s">
        <v>78</v>
      </c>
      <c r="B45" s="5" t="n">
        <v>453063</v>
      </c>
      <c r="C45" s="5" t="n">
        <v>424653</v>
      </c>
    </row>
    <row r="46" spans="1:3">
      <c r="A46" s="3" t="s">
        <v>643</v>
      </c>
    </row>
    <row r="47" spans="1:3">
      <c r="A47" s="4" t="s">
        <v>266</v>
      </c>
      <c r="B47" s="5" t="n">
        <v>128</v>
      </c>
    </row>
    <row r="48" spans="1:3">
      <c r="A48" s="4" t="s">
        <v>87</v>
      </c>
      <c r="B48" s="5" t="n">
        <v>128</v>
      </c>
    </row>
    <row r="49" spans="1:3">
      <c r="A49" s="4" t="s">
        <v>648</v>
      </c>
    </row>
    <row r="50" spans="1:3">
      <c r="A50" s="3" t="s">
        <v>642</v>
      </c>
    </row>
    <row r="51" spans="1:3">
      <c r="A51" s="4" t="s">
        <v>64</v>
      </c>
      <c r="B51" s="5" t="n">
        <v>950</v>
      </c>
      <c r="C51" s="5" t="n">
        <v>2990</v>
      </c>
    </row>
    <row r="52" spans="1:3">
      <c r="A52" s="4" t="s">
        <v>65</v>
      </c>
      <c r="B52" s="5" t="n">
        <v>11152</v>
      </c>
      <c r="C52" s="5" t="n">
        <v>11460</v>
      </c>
    </row>
    <row r="53" spans="1:3">
      <c r="A53" s="4" t="s">
        <v>266</v>
      </c>
      <c r="C53" s="4" t="s">
        <v>74</v>
      </c>
    </row>
    <row r="54" spans="1:3">
      <c r="A54" s="4" t="s">
        <v>78</v>
      </c>
      <c r="B54" s="5" t="n">
        <v>12102</v>
      </c>
      <c r="C54" s="5" t="n">
        <v>14450</v>
      </c>
    </row>
    <row r="55" spans="1:3">
      <c r="A55" s="3" t="s">
        <v>643</v>
      </c>
    </row>
    <row r="56" spans="1:3">
      <c r="A56" s="4" t="s">
        <v>266</v>
      </c>
      <c r="B56" s="4" t="s">
        <v>74</v>
      </c>
    </row>
    <row r="57" spans="1:3">
      <c r="A57" s="4" t="s">
        <v>87</v>
      </c>
      <c r="B57" s="4" t="s">
        <v>74</v>
      </c>
    </row>
    <row r="58" spans="1:3">
      <c r="A58" s="4" t="s">
        <v>649</v>
      </c>
    </row>
    <row r="59" spans="1:3">
      <c r="A59" s="3" t="s">
        <v>642</v>
      </c>
    </row>
    <row r="60" spans="1:3">
      <c r="A60" s="4" t="s">
        <v>64</v>
      </c>
      <c r="B60" s="5" t="n">
        <v>431715</v>
      </c>
      <c r="C60" s="5" t="n">
        <v>399667</v>
      </c>
    </row>
    <row r="61" spans="1:3">
      <c r="A61" s="4" t="s">
        <v>65</v>
      </c>
      <c r="B61" s="4" t="s">
        <v>74</v>
      </c>
      <c r="C61" s="4" t="s">
        <v>74</v>
      </c>
    </row>
    <row r="62" spans="1:3">
      <c r="A62" s="4" t="s">
        <v>266</v>
      </c>
      <c r="C62" s="5" t="n">
        <v>1159</v>
      </c>
    </row>
    <row r="63" spans="1:3">
      <c r="A63" s="4" t="s">
        <v>78</v>
      </c>
      <c r="B63" s="5" t="n">
        <v>431715</v>
      </c>
      <c r="C63" s="5" t="n">
        <v>400826</v>
      </c>
    </row>
    <row r="64" spans="1:3">
      <c r="A64" s="3" t="s">
        <v>643</v>
      </c>
    </row>
    <row r="65" spans="1:3">
      <c r="A65" s="4" t="s">
        <v>266</v>
      </c>
      <c r="B65" s="5" t="n">
        <v>128</v>
      </c>
    </row>
    <row r="66" spans="1:3">
      <c r="A66" s="4" t="s">
        <v>87</v>
      </c>
      <c r="B66" s="5" t="n">
        <v>128</v>
      </c>
    </row>
    <row r="67" spans="1:3">
      <c r="A67" s="4" t="s">
        <v>650</v>
      </c>
    </row>
    <row r="68" spans="1:3">
      <c r="A68" s="3" t="s">
        <v>642</v>
      </c>
    </row>
    <row r="69" spans="1:3">
      <c r="A69" s="4" t="s">
        <v>64</v>
      </c>
      <c r="B69" s="5" t="n">
        <v>9246</v>
      </c>
      <c r="C69" s="5" t="n">
        <v>9377</v>
      </c>
    </row>
    <row r="70" spans="1:3">
      <c r="A70" s="4" t="s">
        <v>65</v>
      </c>
      <c r="B70" s="4" t="s">
        <v>74</v>
      </c>
      <c r="C70" s="4" t="s">
        <v>74</v>
      </c>
    </row>
    <row r="71" spans="1:3">
      <c r="A71" s="4" t="s">
        <v>266</v>
      </c>
      <c r="C71" s="4" t="s">
        <v>74</v>
      </c>
    </row>
    <row r="72" spans="1:3">
      <c r="A72" s="4" t="s">
        <v>78</v>
      </c>
      <c r="B72" s="5" t="n">
        <v>9246</v>
      </c>
      <c r="C72" s="5" t="n">
        <v>9377</v>
      </c>
    </row>
    <row r="73" spans="1:3">
      <c r="A73" s="3" t="s">
        <v>643</v>
      </c>
    </row>
    <row r="74" spans="1:3">
      <c r="A74" s="4" t="s">
        <v>266</v>
      </c>
      <c r="B74" s="4" t="s">
        <v>74</v>
      </c>
    </row>
    <row r="75" spans="1:3">
      <c r="A75" s="4" t="s">
        <v>87</v>
      </c>
      <c r="B75" s="4" t="s">
        <v>74</v>
      </c>
    </row>
    <row r="76" spans="1:3">
      <c r="A76" s="4" t="s">
        <v>651</v>
      </c>
    </row>
    <row r="77" spans="1:3">
      <c r="A77" s="3" t="s">
        <v>642</v>
      </c>
    </row>
    <row r="78" spans="1:3">
      <c r="A78" s="4" t="s">
        <v>64</v>
      </c>
      <c r="B78" s="5" t="n">
        <v>25461</v>
      </c>
      <c r="C78" s="5" t="n">
        <v>44955</v>
      </c>
    </row>
    <row r="79" spans="1:3">
      <c r="A79" s="4" t="s">
        <v>652</v>
      </c>
    </row>
    <row r="80" spans="1:3">
      <c r="A80" s="3" t="s">
        <v>642</v>
      </c>
    </row>
    <row r="81" spans="1:3">
      <c r="A81" s="4" t="s">
        <v>64</v>
      </c>
      <c r="B81" s="4" t="s">
        <v>74</v>
      </c>
      <c r="C81" s="4" t="s">
        <v>74</v>
      </c>
    </row>
    <row r="82" spans="1:3">
      <c r="A82" s="4" t="s">
        <v>653</v>
      </c>
    </row>
    <row r="83" spans="1:3">
      <c r="A83" s="3" t="s">
        <v>642</v>
      </c>
    </row>
    <row r="84" spans="1:3">
      <c r="A84" s="4" t="s">
        <v>64</v>
      </c>
      <c r="B84" s="5" t="n">
        <v>25461</v>
      </c>
      <c r="C84" s="5" t="n">
        <v>44955</v>
      </c>
    </row>
    <row r="85" spans="1:3">
      <c r="A85" s="4" t="s">
        <v>654</v>
      </c>
    </row>
    <row r="86" spans="1:3">
      <c r="A86" s="3" t="s">
        <v>642</v>
      </c>
    </row>
    <row r="87" spans="1:3">
      <c r="A87" s="4" t="s">
        <v>64</v>
      </c>
      <c r="B87" s="4" t="s">
        <v>74</v>
      </c>
      <c r="C87" s="4" t="s">
        <v>74</v>
      </c>
    </row>
    <row r="88" spans="1:3">
      <c r="A88" s="4" t="s">
        <v>655</v>
      </c>
    </row>
    <row r="89" spans="1:3">
      <c r="A89" s="3" t="s">
        <v>642</v>
      </c>
    </row>
    <row r="90" spans="1:3">
      <c r="A90" s="4" t="s">
        <v>64</v>
      </c>
      <c r="B90" s="5" t="n">
        <v>229542</v>
      </c>
      <c r="C90" s="5" t="n">
        <v>185204</v>
      </c>
    </row>
    <row r="91" spans="1:3">
      <c r="A91" s="4" t="s">
        <v>656</v>
      </c>
    </row>
    <row r="92" spans="1:3">
      <c r="A92" s="3" t="s">
        <v>642</v>
      </c>
    </row>
    <row r="93" spans="1:3">
      <c r="A93" s="4" t="s">
        <v>64</v>
      </c>
      <c r="B93" s="4" t="s">
        <v>74</v>
      </c>
      <c r="C93" s="4" t="s">
        <v>74</v>
      </c>
    </row>
    <row r="94" spans="1:3">
      <c r="A94" s="4" t="s">
        <v>657</v>
      </c>
    </row>
    <row r="95" spans="1:3">
      <c r="A95" s="3" t="s">
        <v>642</v>
      </c>
    </row>
    <row r="96" spans="1:3">
      <c r="A96" s="4" t="s">
        <v>64</v>
      </c>
      <c r="B96" s="5" t="n">
        <v>229542</v>
      </c>
      <c r="C96" s="5" t="n">
        <v>185204</v>
      </c>
    </row>
    <row r="97" spans="1:3">
      <c r="A97" s="4" t="s">
        <v>658</v>
      </c>
    </row>
    <row r="98" spans="1:3">
      <c r="A98" s="3" t="s">
        <v>642</v>
      </c>
    </row>
    <row r="99" spans="1:3">
      <c r="A99" s="4" t="s">
        <v>64</v>
      </c>
      <c r="B99" s="4" t="s">
        <v>74</v>
      </c>
      <c r="C99" s="4" t="s">
        <v>74</v>
      </c>
    </row>
    <row r="100" spans="1:3">
      <c r="A100" s="4" t="s">
        <v>659</v>
      </c>
    </row>
    <row r="101" spans="1:3">
      <c r="A101" s="3" t="s">
        <v>642</v>
      </c>
    </row>
    <row r="102" spans="1:3">
      <c r="A102" s="4" t="s">
        <v>64</v>
      </c>
      <c r="B102" s="5" t="n">
        <v>5826</v>
      </c>
      <c r="C102" s="5" t="n">
        <v>3874</v>
      </c>
    </row>
    <row r="103" spans="1:3">
      <c r="A103" s="4" t="s">
        <v>660</v>
      </c>
    </row>
    <row r="104" spans="1:3">
      <c r="A104" s="3" t="s">
        <v>642</v>
      </c>
    </row>
    <row r="105" spans="1:3">
      <c r="A105" s="4" t="s">
        <v>64</v>
      </c>
      <c r="B105" s="4" t="s">
        <v>74</v>
      </c>
      <c r="C105" s="4" t="s">
        <v>74</v>
      </c>
    </row>
    <row r="106" spans="1:3">
      <c r="A106" s="4" t="s">
        <v>661</v>
      </c>
    </row>
    <row r="107" spans="1:3">
      <c r="A107" s="3" t="s">
        <v>642</v>
      </c>
    </row>
    <row r="108" spans="1:3">
      <c r="A108" s="4" t="s">
        <v>64</v>
      </c>
      <c r="B108" s="5" t="n">
        <v>5826</v>
      </c>
      <c r="C108" s="5" t="n">
        <v>3874</v>
      </c>
    </row>
    <row r="109" spans="1:3">
      <c r="A109" s="4" t="s">
        <v>662</v>
      </c>
    </row>
    <row r="110" spans="1:3">
      <c r="A110" s="3" t="s">
        <v>642</v>
      </c>
    </row>
    <row r="111" spans="1:3">
      <c r="A111" s="4" t="s">
        <v>64</v>
      </c>
      <c r="B111" s="4" t="s">
        <v>74</v>
      </c>
      <c r="C111" s="4" t="s">
        <v>74</v>
      </c>
    </row>
    <row r="112" spans="1:3">
      <c r="A112" s="4" t="s">
        <v>663</v>
      </c>
    </row>
    <row r="113" spans="1:3">
      <c r="A113" s="3" t="s">
        <v>642</v>
      </c>
    </row>
    <row r="114" spans="1:3">
      <c r="A114" s="4" t="s">
        <v>64</v>
      </c>
      <c r="B114" s="5" t="n">
        <v>144119</v>
      </c>
      <c r="C114" s="5" t="n">
        <v>139185</v>
      </c>
    </row>
    <row r="115" spans="1:3">
      <c r="A115" s="4" t="s">
        <v>664</v>
      </c>
    </row>
    <row r="116" spans="1:3">
      <c r="A116" s="3" t="s">
        <v>642</v>
      </c>
    </row>
    <row r="117" spans="1:3">
      <c r="A117" s="4" t="s">
        <v>64</v>
      </c>
      <c r="B117" s="4" t="s">
        <v>74</v>
      </c>
      <c r="C117" s="4" t="s">
        <v>74</v>
      </c>
    </row>
    <row r="118" spans="1:3">
      <c r="A118" s="4" t="s">
        <v>665</v>
      </c>
    </row>
    <row r="119" spans="1:3">
      <c r="A119" s="3" t="s">
        <v>642</v>
      </c>
    </row>
    <row r="120" spans="1:3">
      <c r="A120" s="4" t="s">
        <v>64</v>
      </c>
      <c r="B120" s="5" t="n">
        <v>134873</v>
      </c>
      <c r="C120" s="5" t="n">
        <v>129808</v>
      </c>
    </row>
    <row r="121" spans="1:3">
      <c r="A121" s="4" t="s">
        <v>666</v>
      </c>
    </row>
    <row r="122" spans="1:3">
      <c r="A122" s="3" t="s">
        <v>642</v>
      </c>
    </row>
    <row r="123" spans="1:3">
      <c r="A123" s="4" t="s">
        <v>64</v>
      </c>
      <c r="B123" s="5" t="n">
        <v>9246</v>
      </c>
      <c r="C123" s="5" t="n">
        <v>9377</v>
      </c>
    </row>
    <row r="124" spans="1:3">
      <c r="A124" s="4" t="s">
        <v>667</v>
      </c>
    </row>
    <row r="125" spans="1:3">
      <c r="A125" s="3" t="s">
        <v>642</v>
      </c>
    </row>
    <row r="126" spans="1:3">
      <c r="A126" s="4" t="s">
        <v>64</v>
      </c>
      <c r="B126" s="5" t="n">
        <v>28117</v>
      </c>
      <c r="C126" s="5" t="n">
        <v>25813</v>
      </c>
    </row>
    <row r="127" spans="1:3">
      <c r="A127" s="4" t="s">
        <v>668</v>
      </c>
    </row>
    <row r="128" spans="1:3">
      <c r="A128" s="3" t="s">
        <v>642</v>
      </c>
    </row>
    <row r="129" spans="1:3">
      <c r="A129" s="4" t="s">
        <v>64</v>
      </c>
      <c r="B129" s="4" t="s">
        <v>74</v>
      </c>
      <c r="C129" s="4" t="s">
        <v>74</v>
      </c>
    </row>
    <row r="130" spans="1:3">
      <c r="A130" s="4" t="s">
        <v>669</v>
      </c>
    </row>
    <row r="131" spans="1:3">
      <c r="A131" s="3" t="s">
        <v>642</v>
      </c>
    </row>
    <row r="132" spans="1:3">
      <c r="A132" s="4" t="s">
        <v>64</v>
      </c>
      <c r="B132" s="5" t="n">
        <v>28117</v>
      </c>
      <c r="C132" s="5" t="n">
        <v>25813</v>
      </c>
    </row>
    <row r="133" spans="1:3">
      <c r="A133" s="4" t="s">
        <v>670</v>
      </c>
    </row>
    <row r="134" spans="1:3">
      <c r="A134" s="3" t="s">
        <v>642</v>
      </c>
    </row>
    <row r="135" spans="1:3">
      <c r="A135" s="4" t="s">
        <v>64</v>
      </c>
      <c r="B135" s="4" t="s">
        <v>74</v>
      </c>
      <c r="C135" s="4" t="s">
        <v>74</v>
      </c>
    </row>
    <row r="136" spans="1:3">
      <c r="A136" s="4" t="s">
        <v>671</v>
      </c>
    </row>
    <row r="137" spans="1:3">
      <c r="A137" s="3" t="s">
        <v>642</v>
      </c>
    </row>
    <row r="138" spans="1:3">
      <c r="A138" s="4" t="s">
        <v>64</v>
      </c>
      <c r="B138" s="5" t="n">
        <v>7746</v>
      </c>
      <c r="C138" s="5" t="n">
        <v>9691</v>
      </c>
    </row>
    <row r="139" spans="1:3">
      <c r="A139" s="4" t="s">
        <v>672</v>
      </c>
    </row>
    <row r="140" spans="1:3">
      <c r="A140" s="3" t="s">
        <v>642</v>
      </c>
    </row>
    <row r="141" spans="1:3">
      <c r="A141" s="4" t="s">
        <v>64</v>
      </c>
      <c r="B141" s="4" t="s">
        <v>74</v>
      </c>
      <c r="C141" s="4" t="s">
        <v>74</v>
      </c>
    </row>
    <row r="142" spans="1:3">
      <c r="A142" s="4" t="s">
        <v>673</v>
      </c>
    </row>
    <row r="143" spans="1:3">
      <c r="A143" s="3" t="s">
        <v>642</v>
      </c>
    </row>
    <row r="144" spans="1:3">
      <c r="A144" s="4" t="s">
        <v>64</v>
      </c>
      <c r="B144" s="5" t="n">
        <v>7746</v>
      </c>
      <c r="C144" s="5" t="n">
        <v>9691</v>
      </c>
    </row>
    <row r="145" spans="1:3">
      <c r="A145" s="4" t="s">
        <v>674</v>
      </c>
    </row>
    <row r="146" spans="1:3">
      <c r="A146" s="3" t="s">
        <v>642</v>
      </c>
    </row>
    <row r="147" spans="1:3">
      <c r="A147" s="4" t="s">
        <v>64</v>
      </c>
      <c r="B147" s="4" t="s">
        <v>74</v>
      </c>
      <c r="C147" s="4" t="s">
        <v>74</v>
      </c>
    </row>
    <row r="148" spans="1:3">
      <c r="A148" s="4" t="s">
        <v>675</v>
      </c>
    </row>
    <row r="149" spans="1:3">
      <c r="A149" s="3" t="s">
        <v>642</v>
      </c>
    </row>
    <row r="150" spans="1:3">
      <c r="A150" s="4" t="s">
        <v>64</v>
      </c>
      <c r="B150" s="5" t="n">
        <v>150</v>
      </c>
      <c r="C150" s="5" t="n">
        <v>322</v>
      </c>
    </row>
    <row r="151" spans="1:3">
      <c r="A151" s="4" t="s">
        <v>676</v>
      </c>
    </row>
    <row r="152" spans="1:3">
      <c r="A152" s="3" t="s">
        <v>642</v>
      </c>
    </row>
    <row r="153" spans="1:3">
      <c r="A153" s="4" t="s">
        <v>64</v>
      </c>
      <c r="B153" s="5" t="n">
        <v>950</v>
      </c>
      <c r="C153" s="5" t="n">
        <v>2990</v>
      </c>
    </row>
    <row r="154" spans="1:3">
      <c r="A154" s="4" t="s">
        <v>677</v>
      </c>
    </row>
    <row r="155" spans="1:3">
      <c r="A155" s="3" t="s">
        <v>642</v>
      </c>
    </row>
    <row r="156" spans="1:3">
      <c r="A156" s="4" t="s">
        <v>64</v>
      </c>
      <c r="B156" s="5" t="n">
        <v>950</v>
      </c>
      <c r="C156" s="5" t="n">
        <v>2990</v>
      </c>
    </row>
    <row r="157" spans="1:3">
      <c r="A157" s="4" t="s">
        <v>678</v>
      </c>
    </row>
    <row r="158" spans="1:3">
      <c r="A158" s="3" t="s">
        <v>642</v>
      </c>
    </row>
    <row r="159" spans="1:3">
      <c r="A159" s="4" t="s">
        <v>64</v>
      </c>
      <c r="B159" s="4" t="s">
        <v>74</v>
      </c>
      <c r="C159" s="4" t="s">
        <v>74</v>
      </c>
    </row>
    <row r="160" spans="1:3">
      <c r="A160" s="4" t="s">
        <v>679</v>
      </c>
    </row>
    <row r="161" spans="1:3">
      <c r="A161" s="3" t="s">
        <v>642</v>
      </c>
    </row>
    <row r="162" spans="1:3">
      <c r="A162" s="4" t="s">
        <v>64</v>
      </c>
      <c r="B162" s="4" t="s">
        <v>74</v>
      </c>
      <c r="C162" s="4" t="s">
        <v>74</v>
      </c>
    </row>
    <row r="163" spans="1:3">
      <c r="A163" s="4" t="s">
        <v>680</v>
      </c>
    </row>
    <row r="164" spans="1:3">
      <c r="A164" s="3" t="s">
        <v>642</v>
      </c>
    </row>
    <row r="165" spans="1:3">
      <c r="A165" s="4" t="s">
        <v>64</v>
      </c>
      <c r="B165" s="4" t="s">
        <v>74</v>
      </c>
      <c r="C165" s="4" t="s">
        <v>74</v>
      </c>
    </row>
    <row r="166" spans="1:3">
      <c r="A166" s="4" t="s">
        <v>681</v>
      </c>
    </row>
    <row r="167" spans="1:3">
      <c r="A167" s="3" t="s">
        <v>642</v>
      </c>
    </row>
    <row r="168" spans="1:3">
      <c r="A168" s="4" t="s">
        <v>64</v>
      </c>
      <c r="B168" s="5" t="n">
        <v>150</v>
      </c>
      <c r="C168" s="5" t="n">
        <v>322</v>
      </c>
    </row>
    <row r="169" spans="1:3">
      <c r="A169" s="4" t="s">
        <v>682</v>
      </c>
    </row>
    <row r="170" spans="1:3">
      <c r="A170" s="3" t="s">
        <v>642</v>
      </c>
    </row>
    <row r="171" spans="1:3">
      <c r="A171" s="4" t="s">
        <v>64</v>
      </c>
      <c r="B171" s="4" t="s">
        <v>74</v>
      </c>
      <c r="C171" s="4" t="s">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59</v>
      </c>
    </row>
    <row r="2" spans="1:3">
      <c r="A2" s="4" t="s">
        <v>684</v>
      </c>
    </row>
    <row r="3" spans="1:3">
      <c r="A3" s="3" t="s">
        <v>685</v>
      </c>
    </row>
    <row r="4" spans="1:3">
      <c r="A4" s="4" t="s">
        <v>503</v>
      </c>
      <c r="B4" s="6" t="n">
        <v>364</v>
      </c>
      <c r="C4" s="6" t="n">
        <v>1481</v>
      </c>
    </row>
    <row r="5" spans="1:3">
      <c r="A5" s="4" t="s">
        <v>686</v>
      </c>
    </row>
    <row r="6" spans="1:3">
      <c r="A6" s="3" t="s">
        <v>685</v>
      </c>
    </row>
    <row r="7" spans="1:3">
      <c r="A7" s="4" t="s">
        <v>503</v>
      </c>
      <c r="B7" s="4" t="s">
        <v>74</v>
      </c>
      <c r="C7" s="4" t="s">
        <v>74</v>
      </c>
    </row>
    <row r="8" spans="1:3">
      <c r="A8" s="4" t="s">
        <v>687</v>
      </c>
    </row>
    <row r="9" spans="1:3">
      <c r="A9" s="3" t="s">
        <v>685</v>
      </c>
    </row>
    <row r="10" spans="1:3">
      <c r="A10" s="4" t="s">
        <v>503</v>
      </c>
      <c r="B10" s="4" t="s">
        <v>74</v>
      </c>
      <c r="C10" s="4" t="s">
        <v>74</v>
      </c>
    </row>
    <row r="11" spans="1:3">
      <c r="A11" s="4" t="s">
        <v>688</v>
      </c>
    </row>
    <row r="12" spans="1:3">
      <c r="A12" s="3" t="s">
        <v>685</v>
      </c>
    </row>
    <row r="13" spans="1:3">
      <c r="A13" s="4" t="s">
        <v>503</v>
      </c>
      <c r="B13" s="5" t="n">
        <v>364</v>
      </c>
      <c r="C13" s="5" t="n">
        <v>1481</v>
      </c>
    </row>
    <row r="14" spans="1:3">
      <c r="A14" s="4" t="s">
        <v>689</v>
      </c>
    </row>
    <row r="15" spans="1:3">
      <c r="A15" s="3" t="s">
        <v>685</v>
      </c>
    </row>
    <row r="16" spans="1:3">
      <c r="A16" s="4" t="s">
        <v>503</v>
      </c>
      <c r="B16" s="5" t="n">
        <v>2732</v>
      </c>
    </row>
    <row r="17" spans="1:3">
      <c r="A17" s="4" t="s">
        <v>690</v>
      </c>
    </row>
    <row r="18" spans="1:3">
      <c r="A18" s="3" t="s">
        <v>685</v>
      </c>
    </row>
    <row r="19" spans="1:3">
      <c r="A19" s="4" t="s">
        <v>503</v>
      </c>
      <c r="B19" s="4" t="s">
        <v>74</v>
      </c>
    </row>
    <row r="20" spans="1:3">
      <c r="A20" s="4" t="s">
        <v>691</v>
      </c>
    </row>
    <row r="21" spans="1:3">
      <c r="A21" s="3" t="s">
        <v>685</v>
      </c>
    </row>
    <row r="22" spans="1:3">
      <c r="A22" s="4" t="s">
        <v>503</v>
      </c>
      <c r="B22" s="4" t="s">
        <v>74</v>
      </c>
    </row>
    <row r="23" spans="1:3">
      <c r="A23" s="4" t="s">
        <v>692</v>
      </c>
    </row>
    <row r="24" spans="1:3">
      <c r="A24" s="3" t="s">
        <v>685</v>
      </c>
    </row>
    <row r="25" spans="1:3">
      <c r="A25" s="4" t="s">
        <v>503</v>
      </c>
      <c r="B25" s="5" t="n">
        <v>2732</v>
      </c>
    </row>
    <row r="26" spans="1:3">
      <c r="A26" s="4" t="s">
        <v>636</v>
      </c>
    </row>
    <row r="27" spans="1:3">
      <c r="A27" s="3" t="s">
        <v>685</v>
      </c>
    </row>
    <row r="28" spans="1:3">
      <c r="A28" s="4" t="s">
        <v>503</v>
      </c>
      <c r="B28" s="5" t="n">
        <v>231</v>
      </c>
      <c r="C28" s="5" t="n">
        <v>231</v>
      </c>
    </row>
    <row r="29" spans="1:3">
      <c r="A29" s="4" t="s">
        <v>693</v>
      </c>
    </row>
    <row r="30" spans="1:3">
      <c r="A30" s="3" t="s">
        <v>685</v>
      </c>
    </row>
    <row r="31" spans="1:3">
      <c r="A31" s="4" t="s">
        <v>503</v>
      </c>
      <c r="B31" s="4" t="s">
        <v>74</v>
      </c>
      <c r="C31" s="4" t="s">
        <v>74</v>
      </c>
    </row>
    <row r="32" spans="1:3">
      <c r="A32" s="4" t="s">
        <v>694</v>
      </c>
    </row>
    <row r="33" spans="1:3">
      <c r="A33" s="3" t="s">
        <v>685</v>
      </c>
    </row>
    <row r="34" spans="1:3">
      <c r="A34" s="4" t="s">
        <v>503</v>
      </c>
      <c r="B34" s="4" t="s">
        <v>74</v>
      </c>
      <c r="C34" s="4" t="s">
        <v>74</v>
      </c>
    </row>
    <row r="35" spans="1:3">
      <c r="A35" s="4" t="s">
        <v>695</v>
      </c>
    </row>
    <row r="36" spans="1:3">
      <c r="A36" s="3" t="s">
        <v>685</v>
      </c>
    </row>
    <row r="37" spans="1:3">
      <c r="A37" s="4" t="s">
        <v>503</v>
      </c>
      <c r="B37" s="6" t="n">
        <v>231</v>
      </c>
      <c r="C37" s="6" t="n">
        <v>2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432</v>
      </c>
    </row>
    <row r="2" spans="1:3">
      <c r="B2" s="2" t="s">
        <v>2</v>
      </c>
      <c r="C2" s="2" t="s">
        <v>59</v>
      </c>
    </row>
    <row r="3" spans="1:3">
      <c r="A3" s="4" t="s">
        <v>697</v>
      </c>
      <c r="B3" s="6" t="n">
        <v>9377</v>
      </c>
      <c r="C3" s="6" t="n">
        <v>9632</v>
      </c>
    </row>
    <row r="4" spans="1:3">
      <c r="A4" s="4" t="s">
        <v>698</v>
      </c>
      <c r="B4" s="5" t="n">
        <v>-131</v>
      </c>
      <c r="C4" s="5" t="n">
        <v>-255</v>
      </c>
    </row>
    <row r="5" spans="1:3">
      <c r="A5" s="4" t="s">
        <v>699</v>
      </c>
      <c r="B5" s="6" t="n">
        <v>9246</v>
      </c>
      <c r="C5" s="6" t="n">
        <v>93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00</v>
      </c>
      <c r="B1" s="2" t="s">
        <v>1</v>
      </c>
      <c r="C1" s="2" t="s">
        <v>432</v>
      </c>
    </row>
    <row r="2" spans="1:3">
      <c r="B2" s="2" t="s">
        <v>2</v>
      </c>
      <c r="C2" s="2" t="s">
        <v>59</v>
      </c>
    </row>
    <row r="3" spans="1:3">
      <c r="A3" s="4" t="s">
        <v>503</v>
      </c>
      <c r="B3" s="6" t="n">
        <v>453063</v>
      </c>
      <c r="C3" s="6" t="n">
        <v>424653</v>
      </c>
    </row>
    <row r="4" spans="1:3">
      <c r="A4" s="4" t="s">
        <v>701</v>
      </c>
    </row>
    <row r="5" spans="1:3">
      <c r="A5" s="4" t="s">
        <v>503</v>
      </c>
      <c r="B5" s="6" t="n">
        <v>9246</v>
      </c>
      <c r="C5" s="6" t="n">
        <v>9377</v>
      </c>
    </row>
    <row r="6" spans="1:3">
      <c r="A6" s="4" t="s">
        <v>702</v>
      </c>
      <c r="B6" s="4" t="s">
        <v>703</v>
      </c>
      <c r="C6" s="4" t="s">
        <v>703</v>
      </c>
    </row>
    <row r="7" spans="1:3">
      <c r="A7" s="4" t="s">
        <v>704</v>
      </c>
      <c r="B7" s="4" t="s">
        <v>705</v>
      </c>
      <c r="C7" s="4" t="s">
        <v>705</v>
      </c>
    </row>
    <row r="8" spans="1:3">
      <c r="A8" s="4" t="s">
        <v>706</v>
      </c>
      <c r="B8" s="4" t="s">
        <v>707</v>
      </c>
      <c r="C8" s="4" t="s">
        <v>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708</v>
      </c>
      <c r="B1" s="2" t="s">
        <v>1</v>
      </c>
      <c r="C1" s="2" t="s">
        <v>432</v>
      </c>
    </row>
    <row r="2" spans="1:3">
      <c r="B2" s="2" t="s">
        <v>2</v>
      </c>
      <c r="C2" s="2" t="s">
        <v>59</v>
      </c>
    </row>
    <row r="3" spans="1:3">
      <c r="A3" s="4" t="s">
        <v>684</v>
      </c>
    </row>
    <row r="4" spans="1:3">
      <c r="A4" s="3" t="s">
        <v>709</v>
      </c>
    </row>
    <row r="5" spans="1:3">
      <c r="A5" s="4" t="s">
        <v>503</v>
      </c>
      <c r="B5" s="6" t="n">
        <v>364</v>
      </c>
      <c r="C5" s="6" t="n">
        <v>1481</v>
      </c>
    </row>
    <row r="6" spans="1:3">
      <c r="A6" s="4" t="s">
        <v>689</v>
      </c>
    </row>
    <row r="7" spans="1:3">
      <c r="A7" s="3" t="s">
        <v>709</v>
      </c>
    </row>
    <row r="8" spans="1:3">
      <c r="A8" s="4" t="s">
        <v>503</v>
      </c>
      <c r="B8" s="5" t="n">
        <v>2732</v>
      </c>
    </row>
    <row r="9" spans="1:3">
      <c r="A9" s="4" t="s">
        <v>710</v>
      </c>
    </row>
    <row r="10" spans="1:3">
      <c r="A10" s="3" t="s">
        <v>709</v>
      </c>
    </row>
    <row r="11" spans="1:3">
      <c r="A11" s="4" t="s">
        <v>503</v>
      </c>
      <c r="B11" s="6" t="n">
        <v>364</v>
      </c>
      <c r="C11" s="6" t="n">
        <v>1481</v>
      </c>
    </row>
    <row r="12" spans="1:3">
      <c r="A12" s="4" t="s">
        <v>702</v>
      </c>
      <c r="B12" s="4" t="s">
        <v>711</v>
      </c>
      <c r="C12" s="4" t="s">
        <v>711</v>
      </c>
    </row>
    <row r="13" spans="1:3">
      <c r="A13" s="4" t="s">
        <v>704</v>
      </c>
      <c r="B13" s="4" t="s">
        <v>712</v>
      </c>
      <c r="C13" s="4" t="s">
        <v>713</v>
      </c>
    </row>
    <row r="14" spans="1:3">
      <c r="A14" s="4" t="s">
        <v>714</v>
      </c>
    </row>
    <row r="15" spans="1:3">
      <c r="A15" s="3" t="s">
        <v>709</v>
      </c>
    </row>
    <row r="16" spans="1:3">
      <c r="A16" s="4" t="s">
        <v>715</v>
      </c>
      <c r="B16" s="4" t="s">
        <v>716</v>
      </c>
      <c r="C16" s="4" t="s">
        <v>717</v>
      </c>
    </row>
    <row r="17" spans="1:3">
      <c r="A17" s="4" t="s">
        <v>718</v>
      </c>
    </row>
    <row r="18" spans="1:3">
      <c r="A18" s="3" t="s">
        <v>709</v>
      </c>
    </row>
    <row r="19" spans="1:3">
      <c r="A19" s="4" t="s">
        <v>715</v>
      </c>
      <c r="B19" s="4" t="s">
        <v>719</v>
      </c>
      <c r="C19" s="4" t="s">
        <v>720</v>
      </c>
    </row>
    <row r="20" spans="1:3">
      <c r="A20" s="4" t="s">
        <v>721</v>
      </c>
    </row>
    <row r="21" spans="1:3">
      <c r="A21" s="3" t="s">
        <v>709</v>
      </c>
    </row>
    <row r="22" spans="1:3">
      <c r="A22" s="4" t="s">
        <v>715</v>
      </c>
      <c r="B22" s="4" t="s">
        <v>722</v>
      </c>
      <c r="C22" s="4" t="s">
        <v>723</v>
      </c>
    </row>
    <row r="23" spans="1:3">
      <c r="A23" s="4" t="s">
        <v>724</v>
      </c>
    </row>
    <row r="24" spans="1:3">
      <c r="A24" s="3" t="s">
        <v>709</v>
      </c>
    </row>
    <row r="25" spans="1:3">
      <c r="A25" s="4" t="s">
        <v>503</v>
      </c>
      <c r="B25" s="6" t="n">
        <v>231</v>
      </c>
      <c r="C25" s="6" t="n">
        <v>231</v>
      </c>
    </row>
    <row r="26" spans="1:3">
      <c r="A26" s="4" t="s">
        <v>702</v>
      </c>
      <c r="B26" s="4" t="s">
        <v>711</v>
      </c>
      <c r="C26" s="4" t="s">
        <v>711</v>
      </c>
    </row>
    <row r="27" spans="1:3">
      <c r="A27" s="4" t="s">
        <v>704</v>
      </c>
      <c r="B27" s="4" t="s">
        <v>712</v>
      </c>
      <c r="C27" s="4" t="s">
        <v>712</v>
      </c>
    </row>
    <row r="28" spans="1:3">
      <c r="A28" s="4" t="s">
        <v>725</v>
      </c>
    </row>
    <row r="29" spans="1:3">
      <c r="A29" s="3" t="s">
        <v>709</v>
      </c>
    </row>
    <row r="30" spans="1:3">
      <c r="A30" s="4" t="s">
        <v>715</v>
      </c>
      <c r="B30" s="4" t="s">
        <v>726</v>
      </c>
      <c r="C30" s="4" t="s">
        <v>727</v>
      </c>
    </row>
    <row r="31" spans="1:3">
      <c r="A31" s="4" t="s">
        <v>728</v>
      </c>
    </row>
    <row r="32" spans="1:3">
      <c r="A32" s="3" t="s">
        <v>709</v>
      </c>
    </row>
    <row r="33" spans="1:3">
      <c r="A33" s="4" t="s">
        <v>715</v>
      </c>
      <c r="B33" s="4" t="s">
        <v>719</v>
      </c>
      <c r="C33" s="4" t="s">
        <v>719</v>
      </c>
    </row>
    <row r="34" spans="1:3">
      <c r="A34" s="4" t="s">
        <v>729</v>
      </c>
    </row>
    <row r="35" spans="1:3">
      <c r="A35" s="3" t="s">
        <v>709</v>
      </c>
    </row>
    <row r="36" spans="1:3">
      <c r="A36" s="4" t="s">
        <v>715</v>
      </c>
      <c r="B36" s="4" t="s">
        <v>730</v>
      </c>
      <c r="C36" s="4" t="s">
        <v>731</v>
      </c>
    </row>
    <row r="37" spans="1:3">
      <c r="A37" s="4" t="s">
        <v>732</v>
      </c>
    </row>
    <row r="38" spans="1:3">
      <c r="A38" s="3" t="s">
        <v>709</v>
      </c>
    </row>
    <row r="39" spans="1:3">
      <c r="A39" s="4" t="s">
        <v>503</v>
      </c>
      <c r="B39" s="6" t="n">
        <v>2732</v>
      </c>
    </row>
    <row r="40" spans="1:3">
      <c r="A40" s="4" t="s">
        <v>702</v>
      </c>
      <c r="B40" s="4" t="s">
        <v>711</v>
      </c>
    </row>
    <row r="41" spans="1:3">
      <c r="A41" s="4" t="s">
        <v>704</v>
      </c>
      <c r="B41" s="4" t="s">
        <v>712</v>
      </c>
    </row>
    <row r="42" spans="1:3">
      <c r="A42" s="4" t="s">
        <v>733</v>
      </c>
    </row>
    <row r="43" spans="1:3">
      <c r="A43" s="3" t="s">
        <v>709</v>
      </c>
    </row>
    <row r="44" spans="1:3">
      <c r="A44" s="4" t="s">
        <v>715</v>
      </c>
      <c r="B44" s="4" t="s">
        <v>716</v>
      </c>
    </row>
    <row r="45" spans="1:3">
      <c r="A45" s="4" t="s">
        <v>734</v>
      </c>
    </row>
    <row r="46" spans="1:3">
      <c r="A46" s="3" t="s">
        <v>709</v>
      </c>
    </row>
    <row r="47" spans="1:3">
      <c r="A47" s="4" t="s">
        <v>715</v>
      </c>
      <c r="B47" s="4" t="s">
        <v>719</v>
      </c>
    </row>
    <row r="48" spans="1:3">
      <c r="A48" s="4" t="s">
        <v>735</v>
      </c>
    </row>
    <row r="49" spans="1:3">
      <c r="A49" s="3" t="s">
        <v>709</v>
      </c>
    </row>
    <row r="50" spans="1:3">
      <c r="A50" s="4" t="s">
        <v>715</v>
      </c>
      <c r="B50" s="4" t="s">
        <v>7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105</v>
      </c>
      <c r="D1" s="2" t="s">
        <v>1</v>
      </c>
    </row>
    <row r="2" spans="1:5">
      <c r="B2" s="2" t="s">
        <v>2</v>
      </c>
      <c r="C2" s="2" t="s">
        <v>106</v>
      </c>
      <c r="D2" s="2" t="s">
        <v>2</v>
      </c>
      <c r="E2" s="2" t="s">
        <v>106</v>
      </c>
    </row>
    <row r="3" spans="1:5">
      <c r="A3" s="4" t="s">
        <v>189</v>
      </c>
      <c r="B3" s="7" t="n">
        <v>0.09</v>
      </c>
      <c r="C3" s="8" t="n">
        <v>0.075</v>
      </c>
      <c r="D3" s="7" t="n">
        <v>0.18</v>
      </c>
      <c r="E3" s="7" t="n">
        <v>0.15</v>
      </c>
    </row>
    <row r="4" spans="1:5">
      <c r="A4" s="4" t="s">
        <v>190</v>
      </c>
      <c r="B4" s="5" t="n">
        <v>6946</v>
      </c>
      <c r="C4" s="5" t="n">
        <v>7800</v>
      </c>
      <c r="D4" s="5" t="n">
        <v>28937</v>
      </c>
      <c r="E4" s="5" t="n">
        <v>46497</v>
      </c>
    </row>
    <row r="5" spans="1:5">
      <c r="A5" s="4" t="s">
        <v>191</v>
      </c>
      <c r="B5" s="5" t="n">
        <v>8997</v>
      </c>
      <c r="C5" s="5" t="n">
        <v>1014</v>
      </c>
      <c r="D5" s="5" t="n">
        <v>52480</v>
      </c>
      <c r="E5" s="5" t="n">
        <v>23018</v>
      </c>
    </row>
    <row r="6" spans="1:5">
      <c r="A6" s="4" t="s">
        <v>192</v>
      </c>
      <c r="D6" s="6" t="n">
        <v>4904</v>
      </c>
    </row>
    <row r="7" spans="1:5">
      <c r="A7" s="4" t="s">
        <v>193</v>
      </c>
      <c r="D7" s="5" t="n">
        <v>26517</v>
      </c>
      <c r="E7" s="5" t="n">
        <v>42672</v>
      </c>
    </row>
    <row r="8" spans="1:5">
      <c r="A8" s="4" t="s">
        <v>194</v>
      </c>
      <c r="B8" s="5" t="n">
        <v>227018</v>
      </c>
      <c r="D8" s="5" t="n">
        <v>240018</v>
      </c>
    </row>
    <row r="9" spans="1:5">
      <c r="A9" s="4" t="s">
        <v>195</v>
      </c>
    </row>
    <row r="10" spans="1:5">
      <c r="A10" s="4" t="s">
        <v>196</v>
      </c>
      <c r="D10" s="5" t="n">
        <v>3032496</v>
      </c>
    </row>
    <row r="11" spans="1:5">
      <c r="A11" s="4" t="s">
        <v>197</v>
      </c>
    </row>
    <row r="12" spans="1:5">
      <c r="A12" s="4" t="s">
        <v>196</v>
      </c>
      <c r="B12" s="5" t="n">
        <v>119008</v>
      </c>
      <c r="D12" s="5" t="n">
        <v>1190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59</v>
      </c>
      <c r="D1" s="2" t="s">
        <v>106</v>
      </c>
      <c r="E1" s="2" t="s">
        <v>614</v>
      </c>
    </row>
    <row r="2" spans="1:5">
      <c r="A2" s="3" t="s">
        <v>737</v>
      </c>
    </row>
    <row r="3" spans="1:5">
      <c r="A3" s="4" t="s">
        <v>738</v>
      </c>
      <c r="B3" s="6" t="n">
        <v>185650</v>
      </c>
      <c r="C3" s="6" t="n">
        <v>172366</v>
      </c>
      <c r="D3" s="6" t="n">
        <v>176169</v>
      </c>
      <c r="E3" s="6" t="n">
        <v>149582</v>
      </c>
    </row>
    <row r="4" spans="1:5">
      <c r="A4" s="4" t="s">
        <v>739</v>
      </c>
      <c r="B4" s="5" t="n">
        <v>185650</v>
      </c>
      <c r="C4" s="5" t="n">
        <v>172366</v>
      </c>
    </row>
    <row r="5" spans="1:5">
      <c r="A5" s="4" t="s">
        <v>740</v>
      </c>
      <c r="B5" s="5" t="n">
        <v>441911</v>
      </c>
      <c r="C5" s="5" t="n">
        <v>412034</v>
      </c>
    </row>
    <row r="6" spans="1:5">
      <c r="A6" s="4" t="s">
        <v>741</v>
      </c>
      <c r="B6" s="5" t="n">
        <v>441911</v>
      </c>
      <c r="C6" s="5" t="n">
        <v>412034</v>
      </c>
    </row>
    <row r="7" spans="1:5">
      <c r="A7" s="4" t="s">
        <v>742</v>
      </c>
      <c r="B7" s="5" t="n">
        <v>31767</v>
      </c>
      <c r="C7" s="5" t="n">
        <v>31136</v>
      </c>
    </row>
    <row r="8" spans="1:5">
      <c r="A8" s="4" t="s">
        <v>743</v>
      </c>
      <c r="B8" s="5" t="n">
        <v>11152</v>
      </c>
      <c r="C8" s="5" t="n">
        <v>11460</v>
      </c>
    </row>
    <row r="9" spans="1:5">
      <c r="A9" s="4" t="s">
        <v>744</v>
      </c>
      <c r="B9" s="5" t="n">
        <v>11152</v>
      </c>
      <c r="C9" s="5" t="n">
        <v>11460</v>
      </c>
    </row>
    <row r="10" spans="1:5">
      <c r="A10" s="4" t="s">
        <v>745</v>
      </c>
      <c r="B10" s="5" t="n">
        <v>5052794</v>
      </c>
      <c r="C10" s="5" t="n">
        <v>4506138</v>
      </c>
    </row>
    <row r="11" spans="1:5">
      <c r="A11" s="4" t="s">
        <v>746</v>
      </c>
      <c r="B11" s="5" t="n">
        <v>5041283</v>
      </c>
      <c r="C11" s="5" t="n">
        <v>4402878</v>
      </c>
    </row>
    <row r="12" spans="1:5">
      <c r="A12" s="4" t="s">
        <v>747</v>
      </c>
      <c r="C12" s="5" t="n">
        <v>1159</v>
      </c>
    </row>
    <row r="13" spans="1:5">
      <c r="A13" s="4" t="s">
        <v>748</v>
      </c>
      <c r="C13" s="5" t="n">
        <v>1159</v>
      </c>
    </row>
    <row r="14" spans="1:5">
      <c r="A14" s="4" t="s">
        <v>749</v>
      </c>
      <c r="B14" s="5" t="n">
        <v>21272</v>
      </c>
      <c r="C14" s="5" t="n">
        <v>18214</v>
      </c>
    </row>
    <row r="15" spans="1:5">
      <c r="A15" s="4" t="s">
        <v>750</v>
      </c>
      <c r="B15" s="5" t="n">
        <v>21272</v>
      </c>
      <c r="C15" s="5" t="n">
        <v>18214</v>
      </c>
    </row>
    <row r="16" spans="1:5">
      <c r="A16" s="3" t="s">
        <v>751</v>
      </c>
    </row>
    <row r="17" spans="1:5">
      <c r="A17" s="4" t="s">
        <v>752</v>
      </c>
      <c r="B17" s="5" t="n">
        <v>813635</v>
      </c>
      <c r="C17" s="5" t="n">
        <v>768584</v>
      </c>
    </row>
    <row r="18" spans="1:5">
      <c r="A18" s="4" t="s">
        <v>753</v>
      </c>
      <c r="B18" s="5" t="n">
        <v>813635</v>
      </c>
      <c r="C18" s="5" t="n">
        <v>768584</v>
      </c>
    </row>
    <row r="19" spans="1:5">
      <c r="A19" s="4" t="s">
        <v>754</v>
      </c>
      <c r="B19" s="5" t="n">
        <v>3827508</v>
      </c>
      <c r="C19" s="5" t="n">
        <v>3323508</v>
      </c>
    </row>
    <row r="20" spans="1:5">
      <c r="A20" s="4" t="s">
        <v>755</v>
      </c>
      <c r="B20" s="5" t="n">
        <v>3839549</v>
      </c>
      <c r="C20" s="5" t="n">
        <v>3320640</v>
      </c>
    </row>
    <row r="21" spans="1:5">
      <c r="A21" s="4" t="s">
        <v>756</v>
      </c>
      <c r="B21" s="5" t="n">
        <v>597317</v>
      </c>
      <c r="C21" s="5" t="n">
        <v>600001</v>
      </c>
    </row>
    <row r="22" spans="1:5">
      <c r="A22" s="4" t="s">
        <v>757</v>
      </c>
      <c r="B22" s="5" t="n">
        <v>598821</v>
      </c>
      <c r="C22" s="5" t="n">
        <v>598598</v>
      </c>
    </row>
    <row r="23" spans="1:5">
      <c r="A23" s="4" t="s">
        <v>758</v>
      </c>
      <c r="B23" s="5" t="n">
        <v>128720</v>
      </c>
      <c r="C23" s="5" t="n">
        <v>128556</v>
      </c>
    </row>
    <row r="24" spans="1:5">
      <c r="A24" s="4" t="s">
        <v>759</v>
      </c>
      <c r="B24" s="5" t="n">
        <v>137269</v>
      </c>
      <c r="C24" s="5" t="n">
        <v>132426</v>
      </c>
    </row>
    <row r="25" spans="1:5">
      <c r="A25" s="4" t="s">
        <v>747</v>
      </c>
      <c r="B25" s="5" t="n">
        <v>128</v>
      </c>
    </row>
    <row r="26" spans="1:5">
      <c r="A26" s="4" t="s">
        <v>748</v>
      </c>
      <c r="B26" s="5" t="n">
        <v>128</v>
      </c>
    </row>
    <row r="27" spans="1:5">
      <c r="A27" s="4" t="s">
        <v>760</v>
      </c>
      <c r="B27" s="5" t="n">
        <v>5561</v>
      </c>
      <c r="C27" s="5" t="n">
        <v>6764</v>
      </c>
    </row>
    <row r="28" spans="1:5">
      <c r="A28" s="4" t="s">
        <v>761</v>
      </c>
      <c r="B28" s="5" t="n">
        <v>5561</v>
      </c>
      <c r="C28" s="5" t="n">
        <v>6764</v>
      </c>
    </row>
    <row r="29" spans="1:5">
      <c r="A29" s="4" t="s">
        <v>644</v>
      </c>
    </row>
    <row r="30" spans="1:5">
      <c r="A30" s="3" t="s">
        <v>737</v>
      </c>
    </row>
    <row r="31" spans="1:5">
      <c r="A31" s="4" t="s">
        <v>739</v>
      </c>
      <c r="B31" s="5" t="n">
        <v>185650</v>
      </c>
      <c r="C31" s="5" t="n">
        <v>172366</v>
      </c>
    </row>
    <row r="32" spans="1:5">
      <c r="A32" s="4" t="s">
        <v>741</v>
      </c>
      <c r="B32" s="5" t="n">
        <v>950</v>
      </c>
      <c r="C32" s="5" t="n">
        <v>2990</v>
      </c>
    </row>
    <row r="33" spans="1:5">
      <c r="A33" s="4" t="s">
        <v>744</v>
      </c>
      <c r="B33" s="5" t="n">
        <v>11152</v>
      </c>
      <c r="C33" s="5" t="n">
        <v>11460</v>
      </c>
    </row>
    <row r="34" spans="1:5">
      <c r="A34" s="4" t="s">
        <v>746</v>
      </c>
      <c r="B34" s="4" t="s">
        <v>74</v>
      </c>
      <c r="C34" s="4" t="s">
        <v>74</v>
      </c>
    </row>
    <row r="35" spans="1:5">
      <c r="A35" s="4" t="s">
        <v>748</v>
      </c>
      <c r="C35" s="4" t="s">
        <v>74</v>
      </c>
    </row>
    <row r="36" spans="1:5">
      <c r="A36" s="4" t="s">
        <v>750</v>
      </c>
      <c r="B36" s="4" t="s">
        <v>74</v>
      </c>
      <c r="C36" s="4" t="s">
        <v>74</v>
      </c>
    </row>
    <row r="37" spans="1:5">
      <c r="A37" s="3" t="s">
        <v>751</v>
      </c>
    </row>
    <row r="38" spans="1:5">
      <c r="A38" s="4" t="s">
        <v>753</v>
      </c>
      <c r="B38" s="5" t="n">
        <v>813635</v>
      </c>
      <c r="C38" s="5" t="n">
        <v>768584</v>
      </c>
    </row>
    <row r="39" spans="1:5">
      <c r="A39" s="4" t="s">
        <v>755</v>
      </c>
      <c r="B39" s="5" t="n">
        <v>2203560</v>
      </c>
      <c r="C39" s="5" t="n">
        <v>1957503</v>
      </c>
    </row>
    <row r="40" spans="1:5">
      <c r="A40" s="4" t="s">
        <v>757</v>
      </c>
      <c r="B40" s="4" t="s">
        <v>74</v>
      </c>
      <c r="C40" s="4" t="s">
        <v>74</v>
      </c>
    </row>
    <row r="41" spans="1:5">
      <c r="A41" s="4" t="s">
        <v>759</v>
      </c>
      <c r="B41" s="4" t="s">
        <v>74</v>
      </c>
      <c r="C41" s="4" t="s">
        <v>74</v>
      </c>
    </row>
    <row r="42" spans="1:5">
      <c r="A42" s="4" t="s">
        <v>748</v>
      </c>
      <c r="B42" s="4" t="s">
        <v>74</v>
      </c>
    </row>
    <row r="43" spans="1:5">
      <c r="A43" s="4" t="s">
        <v>761</v>
      </c>
      <c r="B43" s="4" t="s">
        <v>74</v>
      </c>
      <c r="C43" s="4" t="s">
        <v>74</v>
      </c>
    </row>
    <row r="44" spans="1:5">
      <c r="A44" s="4" t="s">
        <v>645</v>
      </c>
    </row>
    <row r="45" spans="1:5">
      <c r="A45" s="3" t="s">
        <v>737</v>
      </c>
    </row>
    <row r="46" spans="1:5">
      <c r="A46" s="4" t="s">
        <v>739</v>
      </c>
      <c r="B46" s="4" t="s">
        <v>74</v>
      </c>
      <c r="C46" s="4" t="s">
        <v>74</v>
      </c>
    </row>
    <row r="47" spans="1:5">
      <c r="A47" s="4" t="s">
        <v>741</v>
      </c>
      <c r="B47" s="5" t="n">
        <v>431715</v>
      </c>
      <c r="C47" s="5" t="n">
        <v>399667</v>
      </c>
    </row>
    <row r="48" spans="1:5">
      <c r="A48" s="4" t="s">
        <v>744</v>
      </c>
      <c r="B48" s="4" t="s">
        <v>74</v>
      </c>
      <c r="C48" s="4" t="s">
        <v>74</v>
      </c>
    </row>
    <row r="49" spans="1:5">
      <c r="A49" s="4" t="s">
        <v>746</v>
      </c>
      <c r="B49" s="4" t="s">
        <v>74</v>
      </c>
      <c r="C49" s="4" t="s">
        <v>74</v>
      </c>
    </row>
    <row r="50" spans="1:5">
      <c r="A50" s="4" t="s">
        <v>748</v>
      </c>
      <c r="C50" s="5" t="n">
        <v>1159</v>
      </c>
    </row>
    <row r="51" spans="1:5">
      <c r="A51" s="4" t="s">
        <v>750</v>
      </c>
      <c r="B51" s="5" t="n">
        <v>2447</v>
      </c>
      <c r="C51" s="5" t="n">
        <v>2064</v>
      </c>
    </row>
    <row r="52" spans="1:5">
      <c r="A52" s="3" t="s">
        <v>751</v>
      </c>
    </row>
    <row r="53" spans="1:5">
      <c r="A53" s="4" t="s">
        <v>753</v>
      </c>
      <c r="B53" s="4" t="s">
        <v>74</v>
      </c>
      <c r="C53" s="4" t="s">
        <v>74</v>
      </c>
    </row>
    <row r="54" spans="1:5">
      <c r="A54" s="4" t="s">
        <v>755</v>
      </c>
      <c r="B54" s="5" t="n">
        <v>1635989</v>
      </c>
      <c r="C54" s="5" t="n">
        <v>1363137</v>
      </c>
    </row>
    <row r="55" spans="1:5">
      <c r="A55" s="4" t="s">
        <v>757</v>
      </c>
      <c r="B55" s="5" t="n">
        <v>598821</v>
      </c>
      <c r="C55" s="5" t="n">
        <v>598598</v>
      </c>
    </row>
    <row r="56" spans="1:5">
      <c r="A56" s="4" t="s">
        <v>759</v>
      </c>
      <c r="B56" s="5" t="n">
        <v>137269</v>
      </c>
      <c r="C56" s="5" t="n">
        <v>132426</v>
      </c>
    </row>
    <row r="57" spans="1:5">
      <c r="A57" s="4" t="s">
        <v>748</v>
      </c>
      <c r="B57" s="5" t="n">
        <v>128</v>
      </c>
    </row>
    <row r="58" spans="1:5">
      <c r="A58" s="4" t="s">
        <v>761</v>
      </c>
      <c r="B58" s="5" t="n">
        <v>5561</v>
      </c>
      <c r="C58" s="5" t="n">
        <v>6764</v>
      </c>
    </row>
    <row r="59" spans="1:5">
      <c r="A59" s="4" t="s">
        <v>646</v>
      </c>
    </row>
    <row r="60" spans="1:5">
      <c r="A60" s="3" t="s">
        <v>737</v>
      </c>
    </row>
    <row r="61" spans="1:5">
      <c r="A61" s="4" t="s">
        <v>739</v>
      </c>
      <c r="B61" s="4" t="s">
        <v>74</v>
      </c>
      <c r="C61" s="4" t="s">
        <v>74</v>
      </c>
    </row>
    <row r="62" spans="1:5">
      <c r="A62" s="4" t="s">
        <v>741</v>
      </c>
      <c r="B62" s="5" t="n">
        <v>9246</v>
      </c>
      <c r="C62" s="5" t="n">
        <v>9377</v>
      </c>
    </row>
    <row r="63" spans="1:5">
      <c r="A63" s="4" t="s">
        <v>744</v>
      </c>
      <c r="B63" s="4" t="s">
        <v>74</v>
      </c>
      <c r="C63" s="4" t="s">
        <v>74</v>
      </c>
    </row>
    <row r="64" spans="1:5">
      <c r="A64" s="4" t="s">
        <v>746</v>
      </c>
      <c r="B64" s="5" t="n">
        <v>5041283</v>
      </c>
      <c r="C64" s="5" t="n">
        <v>4402878</v>
      </c>
    </row>
    <row r="65" spans="1:5">
      <c r="A65" s="4" t="s">
        <v>748</v>
      </c>
      <c r="C65" s="4" t="s">
        <v>74</v>
      </c>
    </row>
    <row r="66" spans="1:5">
      <c r="A66" s="4" t="s">
        <v>750</v>
      </c>
      <c r="B66" s="5" t="n">
        <v>18825</v>
      </c>
      <c r="C66" s="5" t="n">
        <v>16150</v>
      </c>
    </row>
    <row r="67" spans="1:5">
      <c r="A67" s="3" t="s">
        <v>751</v>
      </c>
    </row>
    <row r="68" spans="1:5">
      <c r="A68" s="4" t="s">
        <v>753</v>
      </c>
      <c r="B68" s="4" t="s">
        <v>74</v>
      </c>
      <c r="C68" s="4" t="s">
        <v>74</v>
      </c>
    </row>
    <row r="69" spans="1:5">
      <c r="A69" s="4" t="s">
        <v>755</v>
      </c>
      <c r="B69" s="4" t="s">
        <v>74</v>
      </c>
      <c r="C69" s="4" t="s">
        <v>74</v>
      </c>
    </row>
    <row r="70" spans="1:5">
      <c r="A70" s="4" t="s">
        <v>757</v>
      </c>
      <c r="B70" s="4" t="s">
        <v>74</v>
      </c>
      <c r="C70" s="4" t="s">
        <v>74</v>
      </c>
    </row>
    <row r="71" spans="1:5">
      <c r="A71" s="4" t="s">
        <v>759</v>
      </c>
      <c r="B71" s="4" t="s">
        <v>74</v>
      </c>
      <c r="C71" s="4" t="s">
        <v>74</v>
      </c>
    </row>
    <row r="72" spans="1:5">
      <c r="A72" s="4" t="s">
        <v>748</v>
      </c>
      <c r="B72" s="4" t="s">
        <v>74</v>
      </c>
    </row>
    <row r="73" spans="1:5">
      <c r="A73" s="4" t="s">
        <v>761</v>
      </c>
      <c r="B73" s="4" t="s">
        <v>74</v>
      </c>
      <c r="C73" s="4" t="s">
        <v>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105</v>
      </c>
      <c r="D1" s="2" t="s">
        <v>1</v>
      </c>
    </row>
    <row r="2" spans="1:5">
      <c r="B2" s="2" t="s">
        <v>2</v>
      </c>
      <c r="C2" s="2" t="s">
        <v>106</v>
      </c>
      <c r="D2" s="2" t="s">
        <v>2</v>
      </c>
      <c r="E2" s="2" t="s">
        <v>106</v>
      </c>
    </row>
    <row r="3" spans="1:5">
      <c r="A3" s="3" t="s">
        <v>763</v>
      </c>
    </row>
    <row r="4" spans="1:5">
      <c r="A4" s="4" t="s">
        <v>764</v>
      </c>
      <c r="B4" s="6" t="n">
        <v>4027</v>
      </c>
      <c r="C4" s="6" t="n">
        <v>-1780</v>
      </c>
      <c r="D4" s="6" t="n">
        <v>9585</v>
      </c>
      <c r="E4" s="6" t="n">
        <v>-6799</v>
      </c>
    </row>
    <row r="5" spans="1:5">
      <c r="A5" s="4" t="s">
        <v>765</v>
      </c>
      <c r="B5" s="5" t="n">
        <v>-1055</v>
      </c>
      <c r="C5" s="5" t="n">
        <v>445</v>
      </c>
      <c r="D5" s="5" t="n">
        <v>-2477</v>
      </c>
      <c r="E5" s="5" t="n">
        <v>1737</v>
      </c>
    </row>
    <row r="6" spans="1:5">
      <c r="A6" s="4" t="s">
        <v>766</v>
      </c>
      <c r="B6" s="5" t="n">
        <v>2399</v>
      </c>
      <c r="C6" s="5" t="n">
        <v>-1140</v>
      </c>
      <c r="D6" s="5" t="n">
        <v>5908</v>
      </c>
      <c r="E6" s="5" t="n">
        <v>-3974</v>
      </c>
    </row>
    <row r="7" spans="1:5">
      <c r="A7" s="4" t="s">
        <v>767</v>
      </c>
    </row>
    <row r="8" spans="1:5">
      <c r="A8" s="3" t="s">
        <v>763</v>
      </c>
    </row>
    <row r="9" spans="1:5">
      <c r="A9" s="4" t="s">
        <v>764</v>
      </c>
      <c r="B9" s="5" t="n">
        <v>-9</v>
      </c>
      <c r="C9" s="4" t="s">
        <v>74</v>
      </c>
      <c r="D9" s="5" t="n">
        <v>-1</v>
      </c>
      <c r="E9" s="4" t="s">
        <v>74</v>
      </c>
    </row>
    <row r="10" spans="1:5">
      <c r="A10" s="4" t="s">
        <v>765</v>
      </c>
      <c r="B10" s="5" t="n">
        <v>2</v>
      </c>
      <c r="C10" s="4" t="s">
        <v>74</v>
      </c>
      <c r="D10" s="4" t="s">
        <v>74</v>
      </c>
      <c r="E10" s="4" t="s">
        <v>74</v>
      </c>
    </row>
    <row r="11" spans="1:5">
      <c r="A11" s="4" t="s">
        <v>768</v>
      </c>
      <c r="B11" s="5" t="n">
        <v>-7</v>
      </c>
      <c r="C11" s="4" t="s">
        <v>74</v>
      </c>
      <c r="D11" s="5" t="n">
        <v>-1</v>
      </c>
      <c r="E11" s="4" t="s">
        <v>74</v>
      </c>
    </row>
    <row r="12" spans="1:5">
      <c r="A12" s="4" t="s">
        <v>769</v>
      </c>
      <c r="B12" s="5" t="n">
        <v>-90</v>
      </c>
      <c r="C12" s="5" t="n">
        <v>-92</v>
      </c>
      <c r="D12" s="5" t="n">
        <v>-179</v>
      </c>
      <c r="E12" s="5" t="n">
        <v>-183</v>
      </c>
    </row>
    <row r="13" spans="1:5">
      <c r="A13" s="4" t="s">
        <v>770</v>
      </c>
      <c r="B13" s="5" t="n">
        <v>25</v>
      </c>
      <c r="C13" s="5" t="n">
        <v>26</v>
      </c>
      <c r="D13" s="5" t="n">
        <v>50</v>
      </c>
      <c r="E13" s="5" t="n">
        <v>51</v>
      </c>
    </row>
    <row r="14" spans="1:5">
      <c r="A14" s="4" t="s">
        <v>771</v>
      </c>
      <c r="B14" s="5" t="n">
        <v>-65</v>
      </c>
      <c r="C14" s="5" t="n">
        <v>-66</v>
      </c>
      <c r="D14" s="5" t="n">
        <v>-129</v>
      </c>
      <c r="E14" s="5" t="n">
        <v>-132</v>
      </c>
    </row>
    <row r="15" spans="1:5">
      <c r="A15" s="4" t="s">
        <v>766</v>
      </c>
      <c r="B15" s="6" t="n">
        <v>-72</v>
      </c>
      <c r="C15" s="6" t="n">
        <v>-66</v>
      </c>
      <c r="D15" s="6" t="n">
        <v>-130</v>
      </c>
      <c r="E15" s="6" t="n">
        <v>-1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59</v>
      </c>
    </row>
    <row r="2" spans="1:3">
      <c r="A2" s="3" t="s">
        <v>773</v>
      </c>
    </row>
    <row r="3" spans="1:3">
      <c r="A3" s="4" t="s">
        <v>774</v>
      </c>
      <c r="B3" s="6" t="n">
        <v>1268</v>
      </c>
      <c r="C3" s="6" t="n">
        <v>-5841</v>
      </c>
    </row>
    <row r="4" spans="1:3">
      <c r="A4" s="4" t="s">
        <v>775</v>
      </c>
      <c r="B4" s="5" t="n">
        <v>-89</v>
      </c>
      <c r="C4" s="5" t="n">
        <v>837</v>
      </c>
    </row>
    <row r="5" spans="1:3">
      <c r="A5" s="4" t="s">
        <v>776</v>
      </c>
      <c r="B5" s="5" t="n">
        <v>-4060</v>
      </c>
      <c r="C5" s="5" t="n">
        <v>-3785</v>
      </c>
    </row>
    <row r="6" spans="1:3">
      <c r="A6" s="4" t="s">
        <v>777</v>
      </c>
      <c r="B6" s="6" t="n">
        <v>-2881</v>
      </c>
      <c r="C6" s="6" t="n">
        <v>-87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14"/>
  </cols>
  <sheetData>
    <row r="1" spans="1:4">
      <c r="A1" s="1" t="s">
        <v>778</v>
      </c>
      <c r="B1" s="2" t="s">
        <v>105</v>
      </c>
      <c r="C1" s="2" t="s">
        <v>1</v>
      </c>
    </row>
    <row r="2" spans="1:4">
      <c r="B2" s="2" t="s">
        <v>2</v>
      </c>
      <c r="C2" s="2" t="s">
        <v>2</v>
      </c>
      <c r="D2" s="2" t="s">
        <v>59</v>
      </c>
    </row>
    <row r="3" spans="1:4">
      <c r="A3" s="3" t="s">
        <v>279</v>
      </c>
    </row>
    <row r="4" spans="1:4">
      <c r="A4" s="4" t="s">
        <v>779</v>
      </c>
      <c r="B4" s="6" t="n">
        <v>17800</v>
      </c>
      <c r="C4" s="6" t="n">
        <v>17800</v>
      </c>
    </row>
    <row r="5" spans="1:4">
      <c r="A5" s="4" t="s">
        <v>780</v>
      </c>
      <c r="B5" s="6" t="n">
        <v>16397</v>
      </c>
      <c r="C5" s="6" t="n">
        <v>16397</v>
      </c>
      <c r="D5" s="4" t="s">
        <v>74</v>
      </c>
    </row>
    <row r="6" spans="1:4">
      <c r="A6" s="4" t="s">
        <v>781</v>
      </c>
      <c r="B6" s="4" t="s">
        <v>782</v>
      </c>
      <c r="C6" s="4" t="s">
        <v>782</v>
      </c>
    </row>
    <row r="7" spans="1:4">
      <c r="A7" s="4" t="s">
        <v>783</v>
      </c>
      <c r="B7" s="4" t="s">
        <v>784</v>
      </c>
      <c r="C7" s="4" t="s">
        <v>784</v>
      </c>
    </row>
    <row r="8" spans="1:4">
      <c r="A8" s="4" t="s">
        <v>785</v>
      </c>
      <c r="B8" s="6" t="n">
        <v>800</v>
      </c>
      <c r="C8" s="6" t="n">
        <v>1600</v>
      </c>
    </row>
    <row r="9" spans="1:4">
      <c r="A9" s="4" t="s">
        <v>786</v>
      </c>
      <c r="B9" s="6" t="n">
        <v>500</v>
      </c>
      <c r="C9" s="6" t="n">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59</v>
      </c>
    </row>
    <row r="2" spans="1:3">
      <c r="A2" s="3" t="s">
        <v>788</v>
      </c>
    </row>
    <row r="3" spans="1:3">
      <c r="A3" s="4" t="s">
        <v>789</v>
      </c>
      <c r="B3" s="6" t="n">
        <v>2704</v>
      </c>
    </row>
    <row r="4" spans="1:3">
      <c r="A4" s="4" t="s">
        <v>790</v>
      </c>
      <c r="B4" s="5" t="n">
        <v>2497</v>
      </c>
    </row>
    <row r="5" spans="1:3">
      <c r="A5" s="4" t="s">
        <v>791</v>
      </c>
      <c r="B5" s="5" t="n">
        <v>2418</v>
      </c>
    </row>
    <row r="6" spans="1:3">
      <c r="A6" s="4" t="s">
        <v>792</v>
      </c>
      <c r="B6" s="5" t="n">
        <v>2372</v>
      </c>
    </row>
    <row r="7" spans="1:3">
      <c r="A7" s="4" t="s">
        <v>793</v>
      </c>
      <c r="B7" s="5" t="n">
        <v>2093</v>
      </c>
    </row>
    <row r="8" spans="1:3">
      <c r="A8" s="4" t="s">
        <v>794</v>
      </c>
      <c r="B8" s="5" t="n">
        <v>7965</v>
      </c>
    </row>
    <row r="9" spans="1:3">
      <c r="A9" s="4" t="s">
        <v>795</v>
      </c>
      <c r="B9" s="5" t="n">
        <v>20049</v>
      </c>
    </row>
    <row r="10" spans="1:3">
      <c r="A10" s="4" t="s">
        <v>703</v>
      </c>
      <c r="B10" s="5" t="n">
        <v>-2262</v>
      </c>
    </row>
    <row r="11" spans="1:3">
      <c r="A11" s="4" t="s">
        <v>796</v>
      </c>
      <c r="B11" s="6" t="n">
        <v>17787</v>
      </c>
      <c r="C11" s="4" t="s">
        <v>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797</v>
      </c>
      <c r="B1" s="2" t="s">
        <v>105</v>
      </c>
      <c r="D1" s="2" t="s">
        <v>1</v>
      </c>
    </row>
    <row r="2" spans="1:7">
      <c r="B2" s="2" t="s">
        <v>2</v>
      </c>
      <c r="C2" s="2" t="s">
        <v>106</v>
      </c>
      <c r="D2" s="2" t="s">
        <v>2</v>
      </c>
      <c r="E2" s="2" t="s">
        <v>106</v>
      </c>
      <c r="F2" s="2" t="s">
        <v>59</v>
      </c>
      <c r="G2" s="2" t="s">
        <v>614</v>
      </c>
    </row>
    <row r="3" spans="1:7">
      <c r="A3" s="4" t="s">
        <v>178</v>
      </c>
      <c r="B3" s="6" t="n">
        <v>700000</v>
      </c>
      <c r="C3" s="6" t="n">
        <v>300000</v>
      </c>
      <c r="D3" s="6" t="n">
        <v>1500000</v>
      </c>
      <c r="E3" s="6" t="n">
        <v>700000</v>
      </c>
    </row>
    <row r="4" spans="1:7">
      <c r="A4" s="4" t="s">
        <v>798</v>
      </c>
      <c r="D4" s="4" t="s">
        <v>74</v>
      </c>
    </row>
    <row r="5" spans="1:7">
      <c r="A5" s="4" t="s">
        <v>799</v>
      </c>
      <c r="D5" s="4" t="s">
        <v>800</v>
      </c>
    </row>
    <row r="6" spans="1:7">
      <c r="A6" s="4" t="s">
        <v>801</v>
      </c>
      <c r="D6" s="4" t="s">
        <v>802</v>
      </c>
    </row>
    <row r="7" spans="1:7">
      <c r="A7" s="4" t="s">
        <v>803</v>
      </c>
      <c r="B7" s="5" t="n">
        <v>79526</v>
      </c>
      <c r="D7" s="5" t="n">
        <v>79526</v>
      </c>
      <c r="F7" s="5" t="n">
        <v>108463</v>
      </c>
    </row>
    <row r="8" spans="1:7">
      <c r="A8" s="4" t="s">
        <v>804</v>
      </c>
    </row>
    <row r="9" spans="1:7">
      <c r="A9" s="4" t="s">
        <v>798</v>
      </c>
      <c r="D9" s="5" t="n">
        <v>53454</v>
      </c>
    </row>
    <row r="10" spans="1:7">
      <c r="A10" s="4" t="s">
        <v>805</v>
      </c>
      <c r="D10" s="5" t="n">
        <v>129005</v>
      </c>
    </row>
    <row r="11" spans="1:7">
      <c r="A11" s="4" t="s">
        <v>806</v>
      </c>
      <c r="B11" s="6" t="n">
        <v>997285</v>
      </c>
      <c r="D11" s="6" t="n">
        <v>997285</v>
      </c>
    </row>
    <row r="12" spans="1:7">
      <c r="A12" s="4" t="s">
        <v>807</v>
      </c>
      <c r="D12" s="4" t="s">
        <v>808</v>
      </c>
    </row>
    <row r="13" spans="1:7">
      <c r="A13" s="4" t="s">
        <v>803</v>
      </c>
      <c r="B13" s="5" t="n">
        <v>73069</v>
      </c>
      <c r="D13" s="5" t="n">
        <v>73069</v>
      </c>
      <c r="F13" s="5" t="n">
        <v>29423</v>
      </c>
    </row>
    <row r="14" spans="1:7">
      <c r="A14" s="4" t="s">
        <v>809</v>
      </c>
      <c r="D14" s="5" t="n">
        <v>4904</v>
      </c>
    </row>
    <row r="15" spans="1:7">
      <c r="A15" s="4" t="s">
        <v>810</v>
      </c>
      <c r="D15" s="5" t="n">
        <v>4904</v>
      </c>
    </row>
    <row r="16" spans="1:7">
      <c r="A16" s="4" t="s">
        <v>804</v>
      </c>
    </row>
    <row r="17" spans="1:7">
      <c r="A17" s="4" t="s">
        <v>806</v>
      </c>
      <c r="B17" s="6" t="n">
        <v>1500000</v>
      </c>
      <c r="D17" s="6" t="n">
        <v>1500000</v>
      </c>
    </row>
    <row r="18" spans="1:7">
      <c r="A18" s="4" t="s">
        <v>807</v>
      </c>
      <c r="D18" s="4" t="s">
        <v>811</v>
      </c>
    </row>
    <row r="19" spans="1:7">
      <c r="A19" s="4" t="s">
        <v>812</v>
      </c>
    </row>
    <row r="20" spans="1:7">
      <c r="A20" s="4" t="s">
        <v>798</v>
      </c>
      <c r="D20" s="5" t="n">
        <v>35636</v>
      </c>
    </row>
    <row r="21" spans="1:7">
      <c r="A21" s="4" t="s">
        <v>806</v>
      </c>
      <c r="B21" s="6" t="n">
        <v>1000000</v>
      </c>
      <c r="D21" s="6" t="n">
        <v>1000000</v>
      </c>
    </row>
    <row r="22" spans="1:7">
      <c r="A22" s="4" t="s">
        <v>807</v>
      </c>
      <c r="D22" s="4" t="s">
        <v>813</v>
      </c>
    </row>
    <row r="23" spans="1:7">
      <c r="A23" s="4" t="s">
        <v>809</v>
      </c>
      <c r="D23" s="5" t="n">
        <v>25991</v>
      </c>
    </row>
    <row r="24" spans="1:7">
      <c r="A24" s="4" t="s">
        <v>812</v>
      </c>
    </row>
    <row r="25" spans="1:7">
      <c r="A25" s="4" t="s">
        <v>798</v>
      </c>
      <c r="D25" s="5" t="n">
        <v>26517</v>
      </c>
    </row>
    <row r="26" spans="1:7">
      <c r="A26" s="4" t="s">
        <v>814</v>
      </c>
    </row>
    <row r="27" spans="1:7">
      <c r="A27" s="4" t="s">
        <v>815</v>
      </c>
      <c r="G27" s="5" t="n">
        <v>750000</v>
      </c>
    </row>
    <row r="28" spans="1:7">
      <c r="A28" s="4" t="s">
        <v>798</v>
      </c>
      <c r="D28" s="5" t="n">
        <v>41257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816</v>
      </c>
      <c r="B1" s="2" t="s">
        <v>105</v>
      </c>
      <c r="D1" s="2" t="s">
        <v>1</v>
      </c>
    </row>
    <row r="2" spans="1:5">
      <c r="B2" s="2" t="s">
        <v>2</v>
      </c>
      <c r="C2" s="2" t="s">
        <v>106</v>
      </c>
      <c r="D2" s="2" t="s">
        <v>2</v>
      </c>
      <c r="E2" s="2" t="s">
        <v>106</v>
      </c>
    </row>
    <row r="3" spans="1:5">
      <c r="A3" s="3" t="s">
        <v>282</v>
      </c>
    </row>
    <row r="4" spans="1:5">
      <c r="A4" s="4" t="s">
        <v>817</v>
      </c>
      <c r="D4" s="5" t="n">
        <v>108463</v>
      </c>
    </row>
    <row r="5" spans="1:5">
      <c r="A5" s="4" t="s">
        <v>818</v>
      </c>
      <c r="D5" s="4" t="s">
        <v>74</v>
      </c>
    </row>
    <row r="6" spans="1:5">
      <c r="A6" s="4" t="s">
        <v>819</v>
      </c>
      <c r="B6" s="5" t="n">
        <v>-6946</v>
      </c>
      <c r="C6" s="5" t="n">
        <v>-7800</v>
      </c>
      <c r="D6" s="5" t="n">
        <v>-28937</v>
      </c>
      <c r="E6" s="5" t="n">
        <v>-46497</v>
      </c>
    </row>
    <row r="7" spans="1:5">
      <c r="A7" s="4" t="s">
        <v>820</v>
      </c>
      <c r="D7" s="4" t="s">
        <v>74</v>
      </c>
    </row>
    <row r="8" spans="1:5">
      <c r="A8" s="4" t="s">
        <v>821</v>
      </c>
      <c r="B8" s="5" t="n">
        <v>79526</v>
      </c>
      <c r="D8" s="5" t="n">
        <v>79526</v>
      </c>
    </row>
    <row r="9" spans="1:5">
      <c r="A9" s="4" t="s">
        <v>822</v>
      </c>
      <c r="B9" s="5" t="n">
        <v>79526</v>
      </c>
      <c r="D9" s="5" t="n">
        <v>79526</v>
      </c>
    </row>
    <row r="10" spans="1:5">
      <c r="A10" s="4" t="s">
        <v>823</v>
      </c>
      <c r="D10" s="7" t="n">
        <v>8.35</v>
      </c>
    </row>
    <row r="11" spans="1:5">
      <c r="A11" s="4" t="s">
        <v>824</v>
      </c>
      <c r="D11" s="4" t="s">
        <v>74</v>
      </c>
    </row>
    <row r="12" spans="1:5">
      <c r="A12" s="4" t="s">
        <v>825</v>
      </c>
      <c r="D12" s="10" t="n">
        <v>8.960000000000001</v>
      </c>
    </row>
    <row r="13" spans="1:5">
      <c r="A13" s="4" t="s">
        <v>826</v>
      </c>
      <c r="D13" s="4" t="s">
        <v>74</v>
      </c>
    </row>
    <row r="14" spans="1:5">
      <c r="A14" s="4" t="s">
        <v>827</v>
      </c>
      <c r="B14" s="7" t="n">
        <v>8.130000000000001</v>
      </c>
      <c r="D14" s="10" t="n">
        <v>8.130000000000001</v>
      </c>
    </row>
    <row r="15" spans="1:5">
      <c r="A15" s="4" t="s">
        <v>828</v>
      </c>
      <c r="B15" s="7" t="n">
        <v>8.130000000000001</v>
      </c>
      <c r="D15" s="7" t="n">
        <v>8.130000000000001</v>
      </c>
    </row>
    <row r="16" spans="1:5">
      <c r="A16" s="4" t="s">
        <v>829</v>
      </c>
      <c r="D16" s="4" t="s">
        <v>830</v>
      </c>
    </row>
    <row r="17" spans="1:5">
      <c r="A17" s="4" t="s">
        <v>831</v>
      </c>
      <c r="D17" s="4" t="s">
        <v>830</v>
      </c>
    </row>
    <row r="18" spans="1:5">
      <c r="A18" s="4" t="s">
        <v>832</v>
      </c>
      <c r="B18" s="6" t="n">
        <v>1155895</v>
      </c>
      <c r="D18" s="6" t="n">
        <v>1155895</v>
      </c>
    </row>
    <row r="19" spans="1:5">
      <c r="A19" s="4" t="s">
        <v>833</v>
      </c>
      <c r="B19" s="6" t="n">
        <v>1155895</v>
      </c>
      <c r="D19" s="6" t="n">
        <v>11558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35</v>
      </c>
    </row>
    <row r="3" spans="1:2">
      <c r="A3" s="4" t="s">
        <v>818</v>
      </c>
      <c r="B3" s="4" t="s">
        <v>74</v>
      </c>
    </row>
    <row r="4" spans="1:2">
      <c r="A4" s="4" t="s">
        <v>836</v>
      </c>
    </row>
    <row r="5" spans="1:2">
      <c r="A5" s="4" t="s">
        <v>837</v>
      </c>
      <c r="B5" s="5" t="n">
        <v>68428</v>
      </c>
    </row>
    <row r="6" spans="1:2">
      <c r="A6" s="4" t="s">
        <v>818</v>
      </c>
      <c r="B6" s="5" t="n">
        <v>171488</v>
      </c>
    </row>
    <row r="7" spans="1:2">
      <c r="A7" s="4" t="s">
        <v>838</v>
      </c>
      <c r="B7" s="5" t="n">
        <v>-52629</v>
      </c>
    </row>
    <row r="8" spans="1:2">
      <c r="A8" s="4" t="s">
        <v>820</v>
      </c>
      <c r="B8" s="4" t="s">
        <v>74</v>
      </c>
    </row>
    <row r="9" spans="1:2">
      <c r="A9" s="4" t="s">
        <v>839</v>
      </c>
      <c r="B9" s="5" t="n">
        <v>187287</v>
      </c>
    </row>
    <row r="10" spans="1:2">
      <c r="A10" s="4" t="s">
        <v>840</v>
      </c>
      <c r="B10" s="7" t="n">
        <v>23.04</v>
      </c>
    </row>
    <row r="11" spans="1:2">
      <c r="A11" s="4" t="s">
        <v>841</v>
      </c>
      <c r="B11" s="10" t="n">
        <v>20.7</v>
      </c>
    </row>
    <row r="12" spans="1:2">
      <c r="A12" s="4" t="s">
        <v>842</v>
      </c>
      <c r="B12" s="10" t="n">
        <v>21.98</v>
      </c>
    </row>
    <row r="13" spans="1:2">
      <c r="A13" s="4" t="s">
        <v>843</v>
      </c>
      <c r="B13" s="4" t="s">
        <v>74</v>
      </c>
    </row>
    <row r="14" spans="1:2">
      <c r="A14" s="4" t="s">
        <v>844</v>
      </c>
      <c r="B14" s="7" t="n">
        <v>2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35</v>
      </c>
    </row>
    <row r="3" spans="1:2">
      <c r="A3" s="4" t="s">
        <v>817</v>
      </c>
      <c r="B3" s="5" t="n">
        <v>108463</v>
      </c>
    </row>
    <row r="4" spans="1:2">
      <c r="A4" s="4" t="s">
        <v>846</v>
      </c>
      <c r="B4" s="4" t="s">
        <v>74</v>
      </c>
    </row>
    <row r="5" spans="1:2">
      <c r="A5" s="4" t="s">
        <v>821</v>
      </c>
      <c r="B5" s="5" t="n">
        <v>79526</v>
      </c>
    </row>
    <row r="6" spans="1:2">
      <c r="A6" s="4" t="s">
        <v>847</v>
      </c>
    </row>
    <row r="7" spans="1:2">
      <c r="A7" s="4" t="s">
        <v>817</v>
      </c>
      <c r="B7" s="5" t="n">
        <v>86009</v>
      </c>
    </row>
    <row r="8" spans="1:2">
      <c r="A8" s="4" t="s">
        <v>846</v>
      </c>
      <c r="B8" s="5" t="n">
        <v>35636</v>
      </c>
    </row>
    <row r="9" spans="1:2">
      <c r="A9" s="4" t="s">
        <v>848</v>
      </c>
      <c r="B9" s="5" t="n">
        <v>23375</v>
      </c>
    </row>
    <row r="10" spans="1:2">
      <c r="A10" s="4" t="s">
        <v>838</v>
      </c>
      <c r="B10" s="5" t="n">
        <v>-52508</v>
      </c>
    </row>
    <row r="11" spans="1:2">
      <c r="A11" s="4" t="s">
        <v>821</v>
      </c>
      <c r="B11" s="5" t="n">
        <v>92512</v>
      </c>
    </row>
    <row r="12" spans="1:2">
      <c r="A12" s="4" t="s">
        <v>840</v>
      </c>
      <c r="B12" s="7" t="n">
        <v>22.06</v>
      </c>
    </row>
    <row r="13" spans="1:2">
      <c r="A13" s="4" t="s">
        <v>849</v>
      </c>
      <c r="B13" s="10" t="n">
        <v>20.79</v>
      </c>
    </row>
    <row r="14" spans="1:2">
      <c r="A14" s="4" t="s">
        <v>850</v>
      </c>
      <c r="B14" s="10" t="n">
        <v>30.95</v>
      </c>
    </row>
    <row r="15" spans="1:2">
      <c r="A15" s="4" t="s">
        <v>842</v>
      </c>
      <c r="B15" s="10" t="n">
        <v>21.26</v>
      </c>
    </row>
    <row r="16" spans="1:2">
      <c r="A16" s="4" t="s">
        <v>844</v>
      </c>
      <c r="B16" s="7" t="n">
        <v>24.27</v>
      </c>
    </row>
    <row r="17" spans="1:2">
      <c r="A17" s="4" t="s">
        <v>851</v>
      </c>
    </row>
    <row r="18" spans="1:2">
      <c r="A18" s="4" t="s">
        <v>821</v>
      </c>
      <c r="B18" s="5" t="n">
        <v>120212</v>
      </c>
    </row>
    <row r="19" spans="1:2">
      <c r="A19" s="4" t="s">
        <v>804</v>
      </c>
    </row>
    <row r="20" spans="1:2">
      <c r="A20" s="4" t="s">
        <v>817</v>
      </c>
      <c r="B20" s="5" t="n">
        <v>29423</v>
      </c>
    </row>
    <row r="21" spans="1:2">
      <c r="A21" s="4" t="s">
        <v>846</v>
      </c>
      <c r="B21" s="5" t="n">
        <v>53454</v>
      </c>
    </row>
    <row r="22" spans="1:2">
      <c r="A22" s="4" t="s">
        <v>838</v>
      </c>
      <c r="B22" s="5" t="n">
        <v>-9808</v>
      </c>
    </row>
    <row r="23" spans="1:2">
      <c r="A23" s="4" t="s">
        <v>821</v>
      </c>
      <c r="B23" s="5" t="n">
        <v>73069</v>
      </c>
    </row>
    <row r="24" spans="1:2">
      <c r="A24" s="4" t="s">
        <v>840</v>
      </c>
      <c r="B24" s="7" t="n">
        <v>31.35</v>
      </c>
    </row>
    <row r="25" spans="1:2">
      <c r="A25" s="4" t="s">
        <v>849</v>
      </c>
      <c r="B25" s="10" t="n">
        <v>20.79</v>
      </c>
    </row>
    <row r="26" spans="1:2">
      <c r="A26" s="4" t="s">
        <v>842</v>
      </c>
      <c r="B26" s="10" t="n">
        <v>21.28</v>
      </c>
    </row>
    <row r="27" spans="1:2">
      <c r="A27" s="4" t="s">
        <v>844</v>
      </c>
      <c r="B27" s="7" t="n">
        <v>24.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105</v>
      </c>
      <c r="D1" s="2" t="s">
        <v>1</v>
      </c>
    </row>
    <row r="2" spans="1:5">
      <c r="B2" s="2" t="s">
        <v>2</v>
      </c>
      <c r="C2" s="2" t="s">
        <v>106</v>
      </c>
      <c r="D2" s="2" t="s">
        <v>2</v>
      </c>
      <c r="E2" s="2" t="s">
        <v>106</v>
      </c>
    </row>
    <row r="3" spans="1:5">
      <c r="A3" s="3" t="s">
        <v>853</v>
      </c>
    </row>
    <row r="4" spans="1:5">
      <c r="A4" s="4" t="s">
        <v>854</v>
      </c>
      <c r="B4" s="4" t="s">
        <v>74</v>
      </c>
      <c r="C4" s="4" t="s">
        <v>74</v>
      </c>
      <c r="D4" s="4" t="s">
        <v>74</v>
      </c>
      <c r="E4" s="4" t="s">
        <v>74</v>
      </c>
    </row>
    <row r="5" spans="1:5">
      <c r="A5" s="4" t="s">
        <v>855</v>
      </c>
      <c r="B5" s="5" t="n">
        <v>113</v>
      </c>
      <c r="C5" s="5" t="n">
        <v>107</v>
      </c>
      <c r="D5" s="5" t="n">
        <v>226</v>
      </c>
      <c r="E5" s="5" t="n">
        <v>214</v>
      </c>
    </row>
    <row r="6" spans="1:5">
      <c r="A6" s="4" t="s">
        <v>856</v>
      </c>
      <c r="B6" s="5" t="n">
        <v>-174</v>
      </c>
      <c r="C6" s="5" t="n">
        <v>-192</v>
      </c>
      <c r="D6" s="5" t="n">
        <v>-348</v>
      </c>
      <c r="E6" s="5" t="n">
        <v>-383</v>
      </c>
    </row>
    <row r="7" spans="1:5">
      <c r="A7" s="4" t="s">
        <v>857</v>
      </c>
      <c r="B7" s="5" t="n">
        <v>90</v>
      </c>
      <c r="C7" s="5" t="n">
        <v>92</v>
      </c>
      <c r="D7" s="5" t="n">
        <v>179</v>
      </c>
      <c r="E7" s="5" t="n">
        <v>183</v>
      </c>
    </row>
    <row r="8" spans="1:5">
      <c r="A8" s="4" t="s">
        <v>858</v>
      </c>
      <c r="B8" s="6" t="n">
        <v>29</v>
      </c>
      <c r="C8" s="6" t="n">
        <v>7</v>
      </c>
      <c r="D8" s="6" t="n">
        <v>57</v>
      </c>
      <c r="E8" s="6" t="n">
        <v>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198</v>
      </c>
      <c r="C1" s="2" t="s">
        <v>1</v>
      </c>
    </row>
    <row r="2" spans="1:4">
      <c r="C2" s="2" t="s">
        <v>2</v>
      </c>
      <c r="D2" s="2" t="s">
        <v>106</v>
      </c>
    </row>
    <row r="3" spans="1:4">
      <c r="A3" s="3" t="s">
        <v>199</v>
      </c>
    </row>
    <row r="4" spans="1:4">
      <c r="A4" s="4" t="s">
        <v>144</v>
      </c>
      <c r="C4" s="6" t="n">
        <v>30916</v>
      </c>
      <c r="D4" s="6" t="n">
        <v>21778</v>
      </c>
    </row>
    <row r="5" spans="1:4">
      <c r="A5" s="3" t="s">
        <v>200</v>
      </c>
    </row>
    <row r="6" spans="1:4">
      <c r="A6" s="4" t="s">
        <v>201</v>
      </c>
      <c r="C6" s="5" t="n">
        <v>1597</v>
      </c>
      <c r="D6" s="5" t="n">
        <v>1536</v>
      </c>
    </row>
    <row r="7" spans="1:4">
      <c r="A7" s="4" t="s">
        <v>119</v>
      </c>
      <c r="C7" s="5" t="n">
        <v>5600</v>
      </c>
      <c r="D7" s="5" t="n">
        <v>18900</v>
      </c>
    </row>
    <row r="8" spans="1:4">
      <c r="A8" s="4" t="s">
        <v>202</v>
      </c>
      <c r="C8" s="5" t="n">
        <v>728</v>
      </c>
      <c r="D8" s="5" t="n">
        <v>338</v>
      </c>
    </row>
    <row r="9" spans="1:4">
      <c r="A9" s="4" t="s">
        <v>203</v>
      </c>
      <c r="C9" s="5" t="n">
        <v>-2450</v>
      </c>
      <c r="D9" s="5" t="n">
        <v>-806</v>
      </c>
    </row>
    <row r="10" spans="1:4">
      <c r="A10" s="4" t="s">
        <v>204</v>
      </c>
      <c r="C10" s="5" t="n">
        <v>-43</v>
      </c>
      <c r="D10" s="5" t="n">
        <v>-33</v>
      </c>
    </row>
    <row r="11" spans="1:4">
      <c r="A11" s="4" t="s">
        <v>205</v>
      </c>
      <c r="C11" s="5" t="n">
        <v>-639</v>
      </c>
      <c r="D11" s="5" t="n">
        <v>-31</v>
      </c>
    </row>
    <row r="12" spans="1:4">
      <c r="A12" s="4" t="s">
        <v>206</v>
      </c>
      <c r="C12" s="5" t="n">
        <v>114</v>
      </c>
      <c r="D12" s="5" t="n">
        <v>-82</v>
      </c>
    </row>
    <row r="13" spans="1:4">
      <c r="A13" s="4" t="s">
        <v>178</v>
      </c>
      <c r="C13" s="5" t="n">
        <v>1470</v>
      </c>
      <c r="D13" s="5" t="n">
        <v>-98</v>
      </c>
    </row>
    <row r="14" spans="1:4">
      <c r="A14" s="4" t="s">
        <v>207</v>
      </c>
      <c r="B14" s="4" t="s">
        <v>123</v>
      </c>
      <c r="C14" s="5" t="n">
        <v>1</v>
      </c>
      <c r="D14" s="4" t="s">
        <v>74</v>
      </c>
    </row>
    <row r="15" spans="1:4">
      <c r="A15" s="4" t="s">
        <v>208</v>
      </c>
      <c r="C15" s="5" t="n">
        <v>-261</v>
      </c>
      <c r="D15" s="5" t="n">
        <v>168</v>
      </c>
    </row>
    <row r="16" spans="1:4">
      <c r="A16" s="4" t="s">
        <v>209</v>
      </c>
      <c r="C16" s="5" t="n">
        <v>-65</v>
      </c>
      <c r="D16" s="5" t="n">
        <v>-29</v>
      </c>
    </row>
    <row r="17" spans="1:4">
      <c r="A17" s="4" t="s">
        <v>210</v>
      </c>
      <c r="C17" s="5" t="n">
        <v>-4044</v>
      </c>
      <c r="D17" s="5" t="n">
        <v>-1498</v>
      </c>
    </row>
    <row r="18" spans="1:4">
      <c r="A18" s="4" t="s">
        <v>211</v>
      </c>
      <c r="C18" s="5" t="n">
        <v>4109</v>
      </c>
      <c r="D18" s="5" t="n">
        <v>1897</v>
      </c>
    </row>
    <row r="19" spans="1:4">
      <c r="A19" s="4" t="s">
        <v>137</v>
      </c>
      <c r="C19" s="5" t="n">
        <v>1047</v>
      </c>
      <c r="D19" s="4" t="s">
        <v>74</v>
      </c>
    </row>
    <row r="20" spans="1:4">
      <c r="A20" s="4" t="s">
        <v>212</v>
      </c>
      <c r="C20" s="5" t="n">
        <v>-1655</v>
      </c>
      <c r="D20" s="5" t="n">
        <v>-964</v>
      </c>
    </row>
    <row r="21" spans="1:4">
      <c r="A21" s="4" t="s">
        <v>213</v>
      </c>
      <c r="C21" s="5" t="n">
        <v>1759</v>
      </c>
      <c r="D21" s="5" t="n">
        <v>1832</v>
      </c>
    </row>
    <row r="22" spans="1:4">
      <c r="A22" s="4" t="s">
        <v>214</v>
      </c>
      <c r="C22" s="5" t="n">
        <v>164</v>
      </c>
      <c r="D22" s="5" t="n">
        <v>168</v>
      </c>
    </row>
    <row r="23" spans="1:4">
      <c r="A23" s="4" t="s">
        <v>215</v>
      </c>
      <c r="C23" s="5" t="n">
        <v>-624</v>
      </c>
      <c r="D23" s="5" t="n">
        <v>-1284</v>
      </c>
    </row>
    <row r="24" spans="1:4">
      <c r="A24" s="4" t="s">
        <v>216</v>
      </c>
      <c r="C24" s="5" t="n">
        <v>1390</v>
      </c>
      <c r="D24" s="4" t="s">
        <v>74</v>
      </c>
    </row>
    <row r="25" spans="1:4">
      <c r="A25" s="4" t="s">
        <v>217</v>
      </c>
      <c r="C25" s="5" t="n">
        <v>4231</v>
      </c>
      <c r="D25" s="5" t="n">
        <v>-126</v>
      </c>
    </row>
    <row r="26" spans="1:4">
      <c r="A26" s="4" t="s">
        <v>218</v>
      </c>
      <c r="C26" s="5" t="n">
        <v>-8078</v>
      </c>
      <c r="D26" s="5" t="n">
        <v>12633</v>
      </c>
    </row>
    <row r="27" spans="1:4">
      <c r="A27" s="4" t="s">
        <v>219</v>
      </c>
      <c r="C27" s="5" t="n">
        <v>35267</v>
      </c>
      <c r="D27" s="5" t="n">
        <v>54299</v>
      </c>
    </row>
    <row r="28" spans="1:4">
      <c r="A28" s="3" t="s">
        <v>220</v>
      </c>
    </row>
    <row r="29" spans="1:4">
      <c r="A29" s="4" t="s">
        <v>221</v>
      </c>
      <c r="C29" s="5" t="n">
        <v>-141739</v>
      </c>
      <c r="D29" s="5" t="n">
        <v>-60595</v>
      </c>
    </row>
    <row r="30" spans="1:4">
      <c r="A30" s="4" t="s">
        <v>222</v>
      </c>
      <c r="C30" s="5" t="n">
        <v>150332</v>
      </c>
      <c r="D30" s="4" t="s">
        <v>74</v>
      </c>
    </row>
    <row r="31" spans="1:4">
      <c r="A31" s="4" t="s">
        <v>223</v>
      </c>
      <c r="C31" s="5" t="n">
        <v>91028</v>
      </c>
      <c r="D31" s="5" t="n">
        <v>75506</v>
      </c>
    </row>
    <row r="32" spans="1:4">
      <c r="A32" s="4" t="s">
        <v>224</v>
      </c>
      <c r="C32" s="5" t="n">
        <v>569</v>
      </c>
      <c r="D32" s="4" t="s">
        <v>74</v>
      </c>
    </row>
    <row r="33" spans="1:4">
      <c r="A33" s="4" t="s">
        <v>225</v>
      </c>
      <c r="C33" s="5" t="n">
        <v>-631</v>
      </c>
      <c r="D33" s="5" t="n">
        <v>1056</v>
      </c>
    </row>
    <row r="34" spans="1:4">
      <c r="A34" s="4" t="s">
        <v>226</v>
      </c>
      <c r="C34" s="4" t="s">
        <v>74</v>
      </c>
      <c r="D34" s="5" t="n">
        <v>159</v>
      </c>
    </row>
    <row r="35" spans="1:4">
      <c r="A35" s="4" t="s">
        <v>227</v>
      </c>
      <c r="C35" s="5" t="n">
        <v>-186892</v>
      </c>
      <c r="D35" s="5" t="n">
        <v>-181868</v>
      </c>
    </row>
    <row r="36" spans="1:4">
      <c r="A36" s="4" t="s">
        <v>228</v>
      </c>
      <c r="C36" s="5" t="n">
        <v>-649</v>
      </c>
      <c r="D36" s="5" t="n">
        <v>-233</v>
      </c>
    </row>
    <row r="37" spans="1:4">
      <c r="A37" s="4" t="s">
        <v>229</v>
      </c>
      <c r="C37" s="5" t="n">
        <v>13741</v>
      </c>
      <c r="D37" s="4" t="s">
        <v>74</v>
      </c>
    </row>
    <row r="38" spans="1:4">
      <c r="A38" s="4" t="s">
        <v>230</v>
      </c>
      <c r="C38" s="5" t="n">
        <v>-2530</v>
      </c>
      <c r="D38" s="4" t="s">
        <v>74</v>
      </c>
    </row>
    <row r="39" spans="1:4">
      <c r="A39" s="4" t="s">
        <v>231</v>
      </c>
      <c r="C39" s="5" t="n">
        <v>-76771</v>
      </c>
      <c r="D39" s="5" t="n">
        <v>-165975</v>
      </c>
    </row>
    <row r="40" spans="1:4">
      <c r="A40" s="3" t="s">
        <v>232</v>
      </c>
    </row>
    <row r="41" spans="1:4">
      <c r="A41" s="4" t="s">
        <v>233</v>
      </c>
      <c r="C41" s="5" t="n">
        <v>133580</v>
      </c>
      <c r="D41" s="5" t="n">
        <v>110313</v>
      </c>
    </row>
    <row r="42" spans="1:4">
      <c r="A42" s="4" t="s">
        <v>234</v>
      </c>
      <c r="C42" s="4" t="s">
        <v>74</v>
      </c>
      <c r="D42" s="5" t="n">
        <v>73525</v>
      </c>
    </row>
    <row r="43" spans="1:4">
      <c r="A43" s="4" t="s">
        <v>235</v>
      </c>
      <c r="C43" s="5" t="n">
        <v>892000</v>
      </c>
      <c r="D43" s="5" t="n">
        <v>863000</v>
      </c>
    </row>
    <row r="44" spans="1:4">
      <c r="A44" s="4" t="s">
        <v>236</v>
      </c>
      <c r="C44" s="5" t="n">
        <v>-960031</v>
      </c>
      <c r="D44" s="5" t="n">
        <v>-904000</v>
      </c>
    </row>
    <row r="45" spans="1:4">
      <c r="A45" s="4" t="s">
        <v>194</v>
      </c>
      <c r="C45" s="5" t="n">
        <v>-5175</v>
      </c>
      <c r="D45" s="4" t="s">
        <v>74</v>
      </c>
    </row>
    <row r="46" spans="1:4">
      <c r="A46" s="4" t="s">
        <v>237</v>
      </c>
      <c r="C46" s="5" t="n">
        <v>-5851</v>
      </c>
      <c r="D46" s="5" t="n">
        <v>-4827</v>
      </c>
    </row>
    <row r="47" spans="1:4">
      <c r="A47" s="4" t="s">
        <v>238</v>
      </c>
      <c r="C47" s="5" t="n">
        <v>265</v>
      </c>
      <c r="D47" s="5" t="n">
        <v>252</v>
      </c>
    </row>
    <row r="48" spans="1:4">
      <c r="A48" s="4" t="s">
        <v>239</v>
      </c>
      <c r="C48" s="5" t="n">
        <v>54788</v>
      </c>
      <c r="D48" s="5" t="n">
        <v>138263</v>
      </c>
    </row>
    <row r="49" spans="1:4">
      <c r="A49" s="4" t="s">
        <v>240</v>
      </c>
      <c r="C49" s="5" t="n">
        <v>13284</v>
      </c>
      <c r="D49" s="5" t="n">
        <v>26587</v>
      </c>
    </row>
    <row r="50" spans="1:4">
      <c r="A50" s="4" t="s">
        <v>241</v>
      </c>
      <c r="C50" s="5" t="n">
        <v>172366</v>
      </c>
      <c r="D50" s="5" t="n">
        <v>149582</v>
      </c>
    </row>
    <row r="51" spans="1:4">
      <c r="A51" s="4" t="s">
        <v>242</v>
      </c>
      <c r="C51" s="5" t="n">
        <v>185650</v>
      </c>
      <c r="D51" s="5" t="n">
        <v>176169</v>
      </c>
    </row>
    <row r="52" spans="1:4">
      <c r="A52" s="3" t="s">
        <v>243</v>
      </c>
    </row>
    <row r="53" spans="1:4">
      <c r="A53" s="4" t="s">
        <v>244</v>
      </c>
      <c r="C53" s="5" t="n">
        <v>44169</v>
      </c>
      <c r="D53" s="5" t="n">
        <v>25055</v>
      </c>
    </row>
    <row r="54" spans="1:4">
      <c r="A54" s="4" t="s">
        <v>245</v>
      </c>
      <c r="C54" s="5" t="n">
        <v>7816</v>
      </c>
      <c r="D54" s="5" t="n">
        <v>1497</v>
      </c>
    </row>
    <row r="55" spans="1:4">
      <c r="A55" s="3" t="s">
        <v>246</v>
      </c>
    </row>
    <row r="56" spans="1:4">
      <c r="A56" s="4" t="s">
        <v>247</v>
      </c>
      <c r="C56" s="4" t="s">
        <v>74</v>
      </c>
      <c r="D56" s="5" t="n">
        <v>538</v>
      </c>
    </row>
    <row r="57" spans="1:4">
      <c r="A57" s="4" t="s">
        <v>248</v>
      </c>
      <c r="C57" s="4" t="s">
        <v>74</v>
      </c>
      <c r="D57" s="5" t="n">
        <v>21236</v>
      </c>
    </row>
    <row r="58" spans="1:4">
      <c r="A58" s="4" t="s">
        <v>249</v>
      </c>
      <c r="C58" s="4" t="s">
        <v>74</v>
      </c>
      <c r="D58" s="5" t="n">
        <v>45552</v>
      </c>
    </row>
    <row r="59" spans="1:4">
      <c r="A59" s="3" t="s">
        <v>250</v>
      </c>
    </row>
    <row r="60" spans="1:4">
      <c r="A60" s="4" t="s">
        <v>251</v>
      </c>
      <c r="C60" s="5" t="n">
        <v>534146</v>
      </c>
      <c r="D60" s="4" t="s">
        <v>74</v>
      </c>
    </row>
    <row r="61" spans="1:4">
      <c r="A61" s="4" t="s">
        <v>252</v>
      </c>
      <c r="C61" s="6" t="n">
        <v>488475</v>
      </c>
      <c r="D61" s="4" t="s">
        <v>74</v>
      </c>
    </row>
    <row r="62" spans="1:4"/>
    <row r="63" spans="1:4">
      <c r="A63" s="4" t="s">
        <v>123</v>
      </c>
      <c r="B63" s="4" t="s">
        <v>148</v>
      </c>
    </row>
  </sheetData>
  <mergeCells count="4">
    <mergeCell ref="A1:B2"/>
    <mergeCell ref="C1:D1"/>
    <mergeCell ref="A62:C62"/>
    <mergeCell ref="B63:C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860</v>
      </c>
    </row>
    <row r="2" spans="1:2">
      <c r="A2" s="3" t="s">
        <v>288</v>
      </c>
    </row>
    <row r="3" spans="1:2">
      <c r="A3" s="4" t="s">
        <v>861</v>
      </c>
      <c r="B3" s="9" t="n">
        <v>1.9</v>
      </c>
    </row>
    <row r="4" spans="1:2">
      <c r="A4" s="4" t="s">
        <v>862</v>
      </c>
      <c r="B4"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59</v>
      </c>
    </row>
    <row r="2" spans="1:3">
      <c r="A2" s="3" t="s">
        <v>864</v>
      </c>
    </row>
    <row r="3" spans="1:3">
      <c r="A3" s="4" t="s">
        <v>865</v>
      </c>
      <c r="B3" s="6" t="n">
        <v>597317</v>
      </c>
      <c r="C3" s="6" t="n">
        <v>600001</v>
      </c>
    </row>
    <row r="4" spans="1:3">
      <c r="A4" s="4" t="s">
        <v>866</v>
      </c>
      <c r="B4" s="4" t="s">
        <v>867</v>
      </c>
      <c r="C4" s="4" t="s">
        <v>868</v>
      </c>
    </row>
    <row r="5" spans="1:3">
      <c r="A5" s="3" t="s">
        <v>869</v>
      </c>
    </row>
    <row r="6" spans="1:3">
      <c r="A6" s="4" t="s">
        <v>870</v>
      </c>
      <c r="B6" s="6" t="n">
        <v>474105</v>
      </c>
      <c r="C6" s="6" t="n">
        <v>405000</v>
      </c>
    </row>
    <row r="7" spans="1:3">
      <c r="A7" s="4" t="s">
        <v>789</v>
      </c>
      <c r="B7" s="4" t="s">
        <v>871</v>
      </c>
      <c r="C7" s="4" t="s">
        <v>872</v>
      </c>
    </row>
    <row r="8" spans="1:3">
      <c r="A8" s="4" t="s">
        <v>873</v>
      </c>
      <c r="B8" s="6" t="n">
        <v>61000</v>
      </c>
      <c r="C8" s="6" t="n">
        <v>110000</v>
      </c>
    </row>
    <row r="9" spans="1:3">
      <c r="A9" s="4" t="s">
        <v>790</v>
      </c>
      <c r="B9" s="4" t="s">
        <v>874</v>
      </c>
      <c r="C9" s="4" t="s">
        <v>875</v>
      </c>
    </row>
    <row r="10" spans="1:3">
      <c r="A10" s="4" t="s">
        <v>876</v>
      </c>
      <c r="B10" s="6" t="n">
        <v>27353</v>
      </c>
      <c r="C10" s="6" t="n">
        <v>60000</v>
      </c>
    </row>
    <row r="11" spans="1:3">
      <c r="A11" s="4" t="s">
        <v>791</v>
      </c>
      <c r="B11" s="4" t="s">
        <v>877</v>
      </c>
      <c r="C11" s="4" t="s">
        <v>878</v>
      </c>
    </row>
    <row r="12" spans="1:3">
      <c r="A12" s="4" t="s">
        <v>879</v>
      </c>
      <c r="B12" s="6" t="n">
        <v>32428</v>
      </c>
      <c r="C12" s="4" t="s">
        <v>74</v>
      </c>
    </row>
    <row r="13" spans="1:3">
      <c r="A13" s="4" t="s">
        <v>792</v>
      </c>
      <c r="B13" s="4" t="s">
        <v>880</v>
      </c>
      <c r="C13" s="4" t="s">
        <v>74</v>
      </c>
    </row>
    <row r="14" spans="1:3">
      <c r="A14" s="4" t="s">
        <v>881</v>
      </c>
      <c r="B14" s="6" t="n">
        <v>2852</v>
      </c>
      <c r="C14" s="6" t="n">
        <v>25000</v>
      </c>
    </row>
    <row r="15" spans="1:3">
      <c r="A15" s="4" t="s">
        <v>793</v>
      </c>
      <c r="B15" s="4" t="s">
        <v>882</v>
      </c>
      <c r="C15" s="4" t="s">
        <v>883</v>
      </c>
    </row>
    <row r="16" spans="1:3">
      <c r="A16" s="4" t="s">
        <v>884</v>
      </c>
      <c r="B16" s="6" t="n">
        <v>597738</v>
      </c>
      <c r="C16" s="6" t="n">
        <v>600000</v>
      </c>
    </row>
    <row r="17" spans="1:3">
      <c r="A17" s="4" t="s">
        <v>885</v>
      </c>
      <c r="B17" s="5" t="n">
        <v>-421</v>
      </c>
      <c r="C17" s="5" t="n">
        <v>1</v>
      </c>
    </row>
    <row r="18" spans="1:3">
      <c r="A18" s="4" t="s">
        <v>886</v>
      </c>
      <c r="B18" s="6" t="n">
        <v>597317</v>
      </c>
      <c r="C18" s="6" t="n">
        <v>6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5"/>
    <col customWidth="1" max="6" min="6" width="14"/>
  </cols>
  <sheetData>
    <row r="1" spans="1:6">
      <c r="A1" s="1" t="s">
        <v>887</v>
      </c>
      <c r="C1" s="2" t="s">
        <v>105</v>
      </c>
      <c r="E1" s="2" t="s">
        <v>1</v>
      </c>
    </row>
    <row r="2" spans="1:6">
      <c r="C2" s="2" t="s">
        <v>2</v>
      </c>
      <c r="D2" s="2" t="s">
        <v>106</v>
      </c>
      <c r="E2" s="2" t="s">
        <v>2</v>
      </c>
      <c r="F2" s="2" t="s">
        <v>106</v>
      </c>
    </row>
    <row r="3" spans="1:6">
      <c r="A3" s="3" t="s">
        <v>888</v>
      </c>
    </row>
    <row r="4" spans="1:6">
      <c r="A4" s="4" t="s">
        <v>889</v>
      </c>
      <c r="C4" s="6" t="n">
        <v>319</v>
      </c>
      <c r="D4" s="6" t="n">
        <v>166</v>
      </c>
      <c r="E4" s="6" t="n">
        <v>593</v>
      </c>
      <c r="F4" s="6" t="n">
        <v>368</v>
      </c>
    </row>
    <row r="5" spans="1:6">
      <c r="A5" s="4" t="s">
        <v>890</v>
      </c>
      <c r="C5" s="5" t="n">
        <v>192</v>
      </c>
      <c r="D5" s="5" t="n">
        <v>141</v>
      </c>
      <c r="E5" s="5" t="n">
        <v>372</v>
      </c>
      <c r="F5" s="5" t="n">
        <v>296</v>
      </c>
    </row>
    <row r="6" spans="1:6">
      <c r="A6" s="4" t="s">
        <v>891</v>
      </c>
      <c r="C6" s="5" t="n">
        <v>203</v>
      </c>
      <c r="D6" s="5" t="n">
        <v>170</v>
      </c>
      <c r="E6" s="5" t="n">
        <v>359</v>
      </c>
      <c r="F6" s="5" t="n">
        <v>313</v>
      </c>
    </row>
    <row r="7" spans="1:6">
      <c r="A7" s="4" t="s">
        <v>892</v>
      </c>
      <c r="B7" s="4" t="s">
        <v>123</v>
      </c>
      <c r="C7" s="5" t="n">
        <v>46</v>
      </c>
      <c r="D7" s="5" t="n">
        <v>12</v>
      </c>
      <c r="E7" s="5" t="n">
        <v>65</v>
      </c>
      <c r="F7" s="5" t="n">
        <v>29</v>
      </c>
    </row>
    <row r="8" spans="1:6">
      <c r="A8" s="4" t="s">
        <v>126</v>
      </c>
      <c r="B8" s="4" t="s">
        <v>123</v>
      </c>
      <c r="C8" s="5" t="n">
        <v>158</v>
      </c>
      <c r="D8" s="5" t="n">
        <v>-47</v>
      </c>
      <c r="E8" s="5" t="n">
        <v>261</v>
      </c>
      <c r="F8" s="5" t="n">
        <v>-168</v>
      </c>
    </row>
    <row r="9" spans="1:6">
      <c r="A9" s="4" t="s">
        <v>893</v>
      </c>
      <c r="B9" s="4" t="s">
        <v>123</v>
      </c>
      <c r="C9" s="5" t="n">
        <v>-9</v>
      </c>
      <c r="D9" s="4" t="s">
        <v>74</v>
      </c>
      <c r="E9" s="5" t="n">
        <v>-1</v>
      </c>
      <c r="F9" s="4" t="s">
        <v>74</v>
      </c>
    </row>
    <row r="10" spans="1:6">
      <c r="A10" s="4" t="s">
        <v>894</v>
      </c>
      <c r="B10" s="4" t="s">
        <v>123</v>
      </c>
      <c r="C10" s="5" t="n">
        <v>108</v>
      </c>
      <c r="D10" s="5" t="n">
        <v>77</v>
      </c>
      <c r="E10" s="5" t="n">
        <v>225</v>
      </c>
      <c r="F10" s="5" t="n">
        <v>149</v>
      </c>
    </row>
    <row r="11" spans="1:6">
      <c r="A11" s="4" t="s">
        <v>895</v>
      </c>
      <c r="B11" s="4" t="s">
        <v>123</v>
      </c>
      <c r="C11" s="5" t="n">
        <v>65</v>
      </c>
      <c r="D11" s="5" t="n">
        <v>25</v>
      </c>
      <c r="E11" s="5" t="n">
        <v>97</v>
      </c>
      <c r="F11" s="5" t="n">
        <v>48</v>
      </c>
    </row>
    <row r="12" spans="1:6">
      <c r="A12" s="4" t="s">
        <v>72</v>
      </c>
      <c r="B12" s="4" t="s">
        <v>123</v>
      </c>
      <c r="C12" s="5" t="n">
        <v>833</v>
      </c>
      <c r="D12" s="5" t="n">
        <v>775</v>
      </c>
      <c r="E12" s="5" t="n">
        <v>1655</v>
      </c>
      <c r="F12" s="5" t="n">
        <v>1549</v>
      </c>
    </row>
    <row r="13" spans="1:6">
      <c r="A13" s="4" t="s">
        <v>890</v>
      </c>
      <c r="C13" s="5" t="n">
        <v>27</v>
      </c>
      <c r="D13" s="5" t="n">
        <v>22</v>
      </c>
      <c r="E13" s="5" t="n">
        <v>54</v>
      </c>
      <c r="F13" s="5" t="n">
        <v>43</v>
      </c>
    </row>
    <row r="14" spans="1:6">
      <c r="A14" s="4" t="s">
        <v>128</v>
      </c>
      <c r="C14" s="6" t="n">
        <v>1942</v>
      </c>
      <c r="D14" s="6" t="n">
        <v>1341</v>
      </c>
      <c r="E14" s="6" t="n">
        <v>3680</v>
      </c>
      <c r="F14" s="6" t="n">
        <v>2627</v>
      </c>
    </row>
    <row r="15" spans="1:6"/>
    <row r="16" spans="1:6">
      <c r="A16" s="4" t="s">
        <v>123</v>
      </c>
      <c r="B16" s="4" t="s">
        <v>148</v>
      </c>
    </row>
  </sheetData>
  <mergeCells count="5">
    <mergeCell ref="A1:B2"/>
    <mergeCell ref="C1:D1"/>
    <mergeCell ref="E1:F1"/>
    <mergeCell ref="A15:E15"/>
    <mergeCell ref="B16:E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45"/>
    <col customWidth="1" max="3" min="3" width="45"/>
    <col customWidth="1" max="4" min="4" width="16"/>
  </cols>
  <sheetData>
    <row r="1" spans="1:4">
      <c r="A1" s="1" t="s">
        <v>896</v>
      </c>
      <c r="B1" s="2" t="s">
        <v>897</v>
      </c>
      <c r="C1" s="2" t="s">
        <v>898</v>
      </c>
      <c r="D1" s="2" t="s">
        <v>2</v>
      </c>
    </row>
    <row r="2" spans="1:4">
      <c r="A2" s="3" t="s">
        <v>899</v>
      </c>
    </row>
    <row r="3" spans="1:4">
      <c r="A3" s="4" t="s">
        <v>900</v>
      </c>
      <c r="D3" s="6" t="n">
        <v>1286</v>
      </c>
    </row>
    <row r="4" spans="1:4">
      <c r="A4" s="4" t="s">
        <v>901</v>
      </c>
    </row>
    <row r="5" spans="1:4">
      <c r="A5" s="3" t="s">
        <v>899</v>
      </c>
    </row>
    <row r="6" spans="1:4">
      <c r="A6" s="4" t="s">
        <v>902</v>
      </c>
      <c r="B6" s="4" t="s">
        <v>903</v>
      </c>
    </row>
    <row r="7" spans="1:4">
      <c r="A7" s="4" t="s">
        <v>900</v>
      </c>
      <c r="B7" s="6" t="n">
        <v>75000</v>
      </c>
      <c r="C7" s="6" t="n">
        <v>50000</v>
      </c>
    </row>
    <row r="8" spans="1:4">
      <c r="A8" s="4" t="s">
        <v>904</v>
      </c>
      <c r="C8" s="4" t="s">
        <v>905</v>
      </c>
    </row>
    <row r="9" spans="1:4">
      <c r="A9" s="4" t="s">
        <v>906</v>
      </c>
      <c r="B9" s="4" t="s">
        <v>907</v>
      </c>
      <c r="C9" s="4" t="s">
        <v>908</v>
      </c>
    </row>
    <row r="10" spans="1:4">
      <c r="A10" s="4" t="s">
        <v>909</v>
      </c>
      <c r="B10" s="4" t="s">
        <v>910</v>
      </c>
      <c r="C10" s="4" t="s">
        <v>911</v>
      </c>
    </row>
    <row r="11" spans="1:4">
      <c r="A11" s="4" t="s">
        <v>912</v>
      </c>
      <c r="B11" s="4" t="s">
        <v>913</v>
      </c>
      <c r="C11" s="4" t="s">
        <v>914</v>
      </c>
    </row>
    <row r="12" spans="1:4">
      <c r="A12" s="4" t="s">
        <v>915</v>
      </c>
      <c r="B12" s="6" t="n">
        <v>1254</v>
      </c>
      <c r="D12" s="5" t="n">
        <v>185</v>
      </c>
    </row>
    <row r="13" spans="1:4">
      <c r="A13" s="4" t="s">
        <v>916</v>
      </c>
    </row>
    <row r="14" spans="1:4">
      <c r="A14" s="3" t="s">
        <v>899</v>
      </c>
    </row>
    <row r="15" spans="1:4">
      <c r="A15" s="4" t="s">
        <v>917</v>
      </c>
      <c r="D15" s="6" t="n">
        <v>5000</v>
      </c>
    </row>
    <row r="16" spans="1:4">
      <c r="A16" s="4" t="s">
        <v>902</v>
      </c>
      <c r="D16" s="4" t="s">
        <v>918</v>
      </c>
    </row>
    <row r="17" spans="1:4">
      <c r="A17" s="4" t="s">
        <v>919</v>
      </c>
      <c r="D17" s="4" t="s">
        <v>920</v>
      </c>
    </row>
    <row r="18" spans="1:4">
      <c r="A18" s="4" t="s">
        <v>900</v>
      </c>
      <c r="D18" s="6" t="n">
        <v>5200</v>
      </c>
    </row>
    <row r="19" spans="1:4">
      <c r="A19" s="4" t="s">
        <v>906</v>
      </c>
      <c r="D19" s="4" t="s">
        <v>9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922</v>
      </c>
      <c r="B1" s="2" t="s">
        <v>1</v>
      </c>
    </row>
    <row r="2" spans="1:3">
      <c r="B2" s="2" t="s">
        <v>2</v>
      </c>
      <c r="C2" s="2" t="s">
        <v>106</v>
      </c>
    </row>
    <row r="3" spans="1:3">
      <c r="A3" s="3" t="s">
        <v>923</v>
      </c>
    </row>
    <row r="4" spans="1:3">
      <c r="A4" s="4" t="s">
        <v>924</v>
      </c>
      <c r="B4" s="4" t="s">
        <v>925</v>
      </c>
      <c r="C4" s="4" t="s">
        <v>925</v>
      </c>
    </row>
    <row r="5" spans="1:3">
      <c r="A5" s="4" t="s">
        <v>926</v>
      </c>
      <c r="B5" s="6" t="n">
        <v>5000</v>
      </c>
      <c r="C5" s="6" t="n">
        <v>5000</v>
      </c>
    </row>
    <row r="6" spans="1:3">
      <c r="A6" s="4" t="s">
        <v>927</v>
      </c>
      <c r="B6" s="4" t="s">
        <v>928</v>
      </c>
      <c r="C6" s="4" t="s">
        <v>928</v>
      </c>
    </row>
    <row r="7" spans="1:3">
      <c r="A7" s="4" t="s">
        <v>929</v>
      </c>
      <c r="B7" s="4" t="s">
        <v>930</v>
      </c>
      <c r="C7" s="4" t="s">
        <v>930</v>
      </c>
    </row>
    <row r="8" spans="1:3">
      <c r="A8" s="4" t="s">
        <v>931</v>
      </c>
      <c r="B8" s="4" t="s">
        <v>921</v>
      </c>
      <c r="C8" s="4" t="s">
        <v>921</v>
      </c>
    </row>
    <row r="9" spans="1:3">
      <c r="A9" s="4" t="s">
        <v>932</v>
      </c>
      <c r="B9" s="4" t="s">
        <v>933</v>
      </c>
      <c r="C9" s="4" t="s">
        <v>9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59</v>
      </c>
    </row>
    <row r="2" spans="1:3">
      <c r="A2" s="4" t="s">
        <v>935</v>
      </c>
      <c r="B2" s="6" t="n">
        <v>128</v>
      </c>
      <c r="C2" s="6" t="n">
        <v>1159</v>
      </c>
    </row>
    <row r="3" spans="1:3">
      <c r="A3" s="4" t="s">
        <v>936</v>
      </c>
      <c r="B3" s="4" t="s">
        <v>74</v>
      </c>
      <c r="C3" s="4" t="s">
        <v>74</v>
      </c>
    </row>
    <row r="4" spans="1:3">
      <c r="A4" s="4" t="s">
        <v>937</v>
      </c>
      <c r="B4" s="5" t="n">
        <v>128</v>
      </c>
      <c r="C4" s="5" t="n">
        <v>1159</v>
      </c>
    </row>
    <row r="5" spans="1:3">
      <c r="A5" s="4" t="s">
        <v>938</v>
      </c>
      <c r="B5" s="4" t="s">
        <v>74</v>
      </c>
      <c r="C5" s="4" t="s">
        <v>74</v>
      </c>
    </row>
    <row r="6" spans="1:3">
      <c r="A6" s="4" t="s">
        <v>939</v>
      </c>
      <c r="B6" s="5" t="n">
        <v>128</v>
      </c>
      <c r="C6" s="4" t="s">
        <v>74</v>
      </c>
    </row>
    <row r="7" spans="1:3">
      <c r="A7" s="4" t="s">
        <v>940</v>
      </c>
      <c r="B7" s="4" t="s">
        <v>74</v>
      </c>
      <c r="C7" s="6" t="n">
        <v>11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9:14:21Z</dcterms:created>
  <dcterms:modified xmlns:dcterms="http://purl.org/dc/terms/" xmlns:xsi="http://www.w3.org/2001/XMLSchema-instance" xsi:type="dcterms:W3CDTF">2019-08-07T09:14:21Z</dcterms:modified>
</cp:coreProperties>
</file>